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INVESTMENT IN AFFILIAT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ONG-TERM LOANS AND CREDIT LINE" sheetId="17" state="visible" r:id="rId17"/>
    <sheet xmlns:r="http://schemas.openxmlformats.org/officeDocument/2006/relationships" name="ACCRUED EXPENSES AND OTHER" sheetId="18" state="visible" r:id="rId18"/>
    <sheet xmlns:r="http://schemas.openxmlformats.org/officeDocument/2006/relationships" name="LONG-TERM EMPLOYEE-RELATED OBLI"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ARNINGS PER SHARE (&quot;EPS&quot;)" sheetId="22" state="visible" r:id="rId22"/>
    <sheet xmlns:r="http://schemas.openxmlformats.org/officeDocument/2006/relationships" name="TAXES ON INCOME" sheetId="23" state="visible" r:id="rId23"/>
    <sheet xmlns:r="http://schemas.openxmlformats.org/officeDocument/2006/relationships" name="SEGMENT INFORMATION" sheetId="24" state="visible" r:id="rId24"/>
    <sheet xmlns:r="http://schemas.openxmlformats.org/officeDocument/2006/relationships" name="ENTITY-WIDE DISCLOSURE" sheetId="25" state="visible" r:id="rId25"/>
    <sheet xmlns:r="http://schemas.openxmlformats.org/officeDocument/2006/relationships" name="SUPPLEMENTAL CONSOLIDATED BALAN"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Y (Tables)" sheetId="32" state="visible" r:id="rId32"/>
    <sheet xmlns:r="http://schemas.openxmlformats.org/officeDocument/2006/relationships" name="INVESTMENT IN AFFILIATES (Table"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LONG-TERM LOANS AND CREDIT LI_2" sheetId="37" state="visible" r:id="rId37"/>
    <sheet xmlns:r="http://schemas.openxmlformats.org/officeDocument/2006/relationships" name="ACCRUED EXPENSES AND OTHER   (T" sheetId="38" state="visible" r:id="rId38"/>
    <sheet xmlns:r="http://schemas.openxmlformats.org/officeDocument/2006/relationships" name="LONG-TERM EMPLOYEE-RELATED OB_2" sheetId="39" state="visible" r:id="rId39"/>
    <sheet xmlns:r="http://schemas.openxmlformats.org/officeDocument/2006/relationships" name="SHAREHOLDERS' EQUITY (Tables)" sheetId="40" state="visible" r:id="rId40"/>
    <sheet xmlns:r="http://schemas.openxmlformats.org/officeDocument/2006/relationships" name="EARNINGS PER SHARE ('EPS&quot;) (Tab" sheetId="41" state="visible" r:id="rId41"/>
    <sheet xmlns:r="http://schemas.openxmlformats.org/officeDocument/2006/relationships" name="TAXES ON INCOME (Tables)" sheetId="42" state="visible" r:id="rId42"/>
    <sheet xmlns:r="http://schemas.openxmlformats.org/officeDocument/2006/relationships" name="SEGMENT INFORMATION (Tables)" sheetId="43" state="visible" r:id="rId43"/>
    <sheet xmlns:r="http://schemas.openxmlformats.org/officeDocument/2006/relationships" name="ENTITY-WIDE DISCLOSURE (Tables)" sheetId="44" state="visible" r:id="rId44"/>
    <sheet xmlns:r="http://schemas.openxmlformats.org/officeDocument/2006/relationships" name="SUPPLEMENTAL CONSOLIDATED BAL_2" sheetId="45" state="visible" r:id="rId45"/>
    <sheet xmlns:r="http://schemas.openxmlformats.org/officeDocument/2006/relationships" name="GENERAL (Narrative)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INVENTORY (Narrative) (Details)" sheetId="50" state="visible" r:id="rId50"/>
    <sheet xmlns:r="http://schemas.openxmlformats.org/officeDocument/2006/relationships" name="INVENTORY (Schedule of Inventor" sheetId="51" state="visible" r:id="rId51"/>
    <sheet xmlns:r="http://schemas.openxmlformats.org/officeDocument/2006/relationships" name="INVESTMENT IN AFFILIATES (Narra" sheetId="52" state="visible" r:id="rId52"/>
    <sheet xmlns:r="http://schemas.openxmlformats.org/officeDocument/2006/relationships" name="INVESTMENT IN AFFILIATES (Sched" sheetId="53" state="visible" r:id="rId53"/>
    <sheet xmlns:r="http://schemas.openxmlformats.org/officeDocument/2006/relationships" name="PROPERTY, PLANT AND EQUIPMENT_3" sheetId="54" state="visible" r:id="rId54"/>
    <sheet xmlns:r="http://schemas.openxmlformats.org/officeDocument/2006/relationships" name="LEASES (Narrative) (Details)" sheetId="55" state="visible" r:id="rId55"/>
    <sheet xmlns:r="http://schemas.openxmlformats.org/officeDocument/2006/relationships" name="LEASES (Schedule of Lease Cost)" sheetId="56" state="visible" r:id="rId56"/>
    <sheet xmlns:r="http://schemas.openxmlformats.org/officeDocument/2006/relationships" name="LEASES (Schedule of Supplementa" sheetId="57" state="visible" r:id="rId57"/>
    <sheet xmlns:r="http://schemas.openxmlformats.org/officeDocument/2006/relationships" name="LEASES (Schedule of Operating C" sheetId="58" state="visible" r:id="rId58"/>
    <sheet xmlns:r="http://schemas.openxmlformats.org/officeDocument/2006/relationships" name="LEASES (Schedule of Maturities " sheetId="59" state="visible" r:id="rId59"/>
    <sheet xmlns:r="http://schemas.openxmlformats.org/officeDocument/2006/relationships" name="INTANGIBLE ASSETS (Narrative) (" sheetId="60" state="visible" r:id="rId60"/>
    <sheet xmlns:r="http://schemas.openxmlformats.org/officeDocument/2006/relationships" name="INTANGIBLE ASSETS (Schedule of " sheetId="61" state="visible" r:id="rId61"/>
    <sheet xmlns:r="http://schemas.openxmlformats.org/officeDocument/2006/relationships" name="LONG-TERM LOANS AND CREDIT LI_3" sheetId="62" state="visible" r:id="rId62"/>
    <sheet xmlns:r="http://schemas.openxmlformats.org/officeDocument/2006/relationships" name="LONG-TERM LOANS AND CREDIT LI_4" sheetId="63" state="visible" r:id="rId63"/>
    <sheet xmlns:r="http://schemas.openxmlformats.org/officeDocument/2006/relationships" name="LONG-TERM LOANS AND CREDIT LI_5" sheetId="64" state="visible" r:id="rId64"/>
    <sheet xmlns:r="http://schemas.openxmlformats.org/officeDocument/2006/relationships" name="LONG-TERM LOANS AND CREDIT LI_6" sheetId="65" state="visible" r:id="rId65"/>
    <sheet xmlns:r="http://schemas.openxmlformats.org/officeDocument/2006/relationships" name="ACCRUED EXPENSES AND OTHER   (S" sheetId="66" state="visible" r:id="rId66"/>
    <sheet xmlns:r="http://schemas.openxmlformats.org/officeDocument/2006/relationships" name="ACCRUED EXPENSES AND OTHER (Sch" sheetId="67" state="visible" r:id="rId67"/>
    <sheet xmlns:r="http://schemas.openxmlformats.org/officeDocument/2006/relationships" name="LONG-TERM EMPLOYEE-RELATED OB_3" sheetId="68" state="visible" r:id="rId68"/>
    <sheet xmlns:r="http://schemas.openxmlformats.org/officeDocument/2006/relationships" name="LONG-TERM EMPLOYEE-RELATED OB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ummary o" sheetId="75" state="visible" r:id="rId75"/>
    <sheet xmlns:r="http://schemas.openxmlformats.org/officeDocument/2006/relationships" name="SHAREHOLDERS' EQUITY (Schedul_2" sheetId="76" state="visible" r:id="rId76"/>
    <sheet xmlns:r="http://schemas.openxmlformats.org/officeDocument/2006/relationships" name="SHAREHOLDERS' EQUITY (Schedul_3" sheetId="77" state="visible" r:id="rId77"/>
    <sheet xmlns:r="http://schemas.openxmlformats.org/officeDocument/2006/relationships" name="SHAREHOLDERS' EQUITY (Schedul_4" sheetId="78" state="visible" r:id="rId78"/>
    <sheet xmlns:r="http://schemas.openxmlformats.org/officeDocument/2006/relationships" name="EARNINGS PER SHARE (&quot;EPS&quot;) (Det" sheetId="79" state="visible" r:id="rId79"/>
    <sheet xmlns:r="http://schemas.openxmlformats.org/officeDocument/2006/relationships" name="TAXES ON INCOME (Narrative) (De" sheetId="80" state="visible" r:id="rId80"/>
    <sheet xmlns:r="http://schemas.openxmlformats.org/officeDocument/2006/relationships" name="TAXES ON INCOME (Schedule of Re" sheetId="81" state="visible" r:id="rId81"/>
    <sheet xmlns:r="http://schemas.openxmlformats.org/officeDocument/2006/relationships" name="TAXES ON INCOME (Schedule of In" sheetId="82" state="visible" r:id="rId82"/>
    <sheet xmlns:r="http://schemas.openxmlformats.org/officeDocument/2006/relationships" name="TAXES ON INCOME (Schedule of Co" sheetId="83" state="visible" r:id="rId83"/>
    <sheet xmlns:r="http://schemas.openxmlformats.org/officeDocument/2006/relationships" name="TAXES ON INCOME (Schedule of De" sheetId="84" state="visible" r:id="rId84"/>
    <sheet xmlns:r="http://schemas.openxmlformats.org/officeDocument/2006/relationships" name="TAXES ON INCOME (Schedule of Ch" sheetId="85" state="visible" r:id="rId85"/>
    <sheet xmlns:r="http://schemas.openxmlformats.org/officeDocument/2006/relationships" name="SEGMENT INFORMATION (Schedule o" sheetId="86" state="visible" r:id="rId86"/>
    <sheet xmlns:r="http://schemas.openxmlformats.org/officeDocument/2006/relationships" name="SEGMENT INFORMATION (Schedule_2" sheetId="87" state="visible" r:id="rId87"/>
    <sheet xmlns:r="http://schemas.openxmlformats.org/officeDocument/2006/relationships" name="ENTITY-WIDE DISCLOSURE (Narrati" sheetId="88" state="visible" r:id="rId88"/>
    <sheet xmlns:r="http://schemas.openxmlformats.org/officeDocument/2006/relationships" name="ENTITY-WIDE DISCLOSURE (Schedul" sheetId="89" state="visible" r:id="rId89"/>
    <sheet xmlns:r="http://schemas.openxmlformats.org/officeDocument/2006/relationships" name="ENTITY-WIDE DISCLOSURE (Sched_2" sheetId="90" state="visible" r:id="rId90"/>
    <sheet xmlns:r="http://schemas.openxmlformats.org/officeDocument/2006/relationships" name="SUPPLEMENTAL CONSOLIDATED BAL_3"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_);_(&quot;₪ &quot;(#,##0.0)"/>
    <numFmt numFmtId="167" formatCode="_(&quot;$ &quot;#,##0.00_);_(&quot;$ &quot;(#,##0.00)"/>
    <numFmt numFmtId="168" formatCode="_(&quot;$ &quot;#,##0.000_);_(&quot;$ &quot;(#,##0.000)"/>
    <numFmt numFmtId="169" formatCode="#,##0%_);(#,##0%)"/>
    <numFmt numFmtId="170" formatCode="#,##0.00%_);(#,##0.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TAT TECHNOLOGIES LTD</t>
        </is>
      </c>
    </row>
    <row r="5">
      <c r="A5" s="4" t="inlineStr">
        <is>
          <t>Entity Central Index Key</t>
        </is>
      </c>
      <c r="B5" s="4" t="inlineStr">
        <is>
          <t>0000808439</t>
        </is>
      </c>
    </row>
    <row r="6">
      <c r="A6" s="4" t="inlineStr">
        <is>
          <t>Document Type</t>
        </is>
      </c>
      <c r="B6" s="4" t="inlineStr">
        <is>
          <t>20-F</t>
        </is>
      </c>
    </row>
    <row r="7">
      <c r="A7" s="4" t="inlineStr">
        <is>
          <t>Amendment Flag</t>
        </is>
      </c>
      <c r="B7" s="4" t="inlineStr">
        <is>
          <t>false</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4</t>
        </is>
      </c>
    </row>
    <row r="12">
      <c r="A12" s="4" t="inlineStr">
        <is>
          <t>Document Fiscal Year Focus</t>
        </is>
      </c>
      <c r="B12" s="4" t="inlineStr">
        <is>
          <t>2024</t>
        </is>
      </c>
    </row>
    <row r="13">
      <c r="A13" s="4" t="inlineStr">
        <is>
          <t>Current Fiscal Year End Date</t>
        </is>
      </c>
      <c r="B13" s="4" t="inlineStr">
        <is>
          <t>--12-31</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16050</t>
        </is>
      </c>
    </row>
    <row r="17">
      <c r="A17" s="4" t="inlineStr">
        <is>
          <t>Entity Incorporation, State or Country Code</t>
        </is>
      </c>
      <c r="B17" s="4" t="inlineStr">
        <is>
          <t>L3</t>
        </is>
      </c>
    </row>
    <row r="18">
      <c r="A18" s="4" t="inlineStr">
        <is>
          <t>Entity Address, Address Line One</t>
        </is>
      </c>
      <c r="B18" s="4" t="inlineStr">
        <is>
          <t>Hamelacha 5</t>
        </is>
      </c>
    </row>
    <row r="19">
      <c r="A19" s="4" t="inlineStr">
        <is>
          <t>Entity Address, City or Town</t>
        </is>
      </c>
      <c r="B19" s="4" t="inlineStr">
        <is>
          <t>Netanya</t>
        </is>
      </c>
    </row>
    <row r="20">
      <c r="A20" s="4" t="inlineStr">
        <is>
          <t>Entity Address, Postal Zip Code</t>
        </is>
      </c>
      <c r="B20" s="4" t="inlineStr">
        <is>
          <t>4250540</t>
        </is>
      </c>
    </row>
    <row r="21">
      <c r="A21" s="4" t="inlineStr">
        <is>
          <t>Entity Address Country</t>
        </is>
      </c>
      <c r="B21" s="4" t="inlineStr">
        <is>
          <t>IL</t>
        </is>
      </c>
    </row>
    <row r="22">
      <c r="A22" s="4" t="inlineStr">
        <is>
          <t>Title of 12(b) Security</t>
        </is>
      </c>
      <c r="B22" s="4" t="inlineStr">
        <is>
          <t>Ordinary Shares, no par value per share</t>
        </is>
      </c>
    </row>
    <row r="23">
      <c r="A23" s="4" t="inlineStr">
        <is>
          <t>Trading Symbol</t>
        </is>
      </c>
      <c r="B23" s="4" t="inlineStr">
        <is>
          <t>TATT</t>
        </is>
      </c>
    </row>
    <row r="24">
      <c r="A24" s="4" t="inlineStr">
        <is>
          <t>Name of Exchange on which Security is Registered</t>
        </is>
      </c>
      <c r="B24" s="4" t="inlineStr">
        <is>
          <t>NASDAQ</t>
        </is>
      </c>
    </row>
    <row r="25">
      <c r="A25" s="4" t="inlineStr">
        <is>
          <t>Entity Common Stock, Shares Outstanding</t>
        </is>
      </c>
      <c r="B25" s="5" t="n">
        <v>10940358</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Auditor Attesta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uditor Name</t>
        </is>
      </c>
      <c r="B35" s="4" t="inlineStr">
        <is>
          <t>Kesselman &amp; Kesselman</t>
        </is>
      </c>
    </row>
    <row r="36">
      <c r="A36" s="4" t="inlineStr">
        <is>
          <t>Auditor Location</t>
        </is>
      </c>
      <c r="B36" s="4" t="inlineStr">
        <is>
          <t>Tel-Aviv, Israel</t>
        </is>
      </c>
    </row>
    <row r="37">
      <c r="A37" s="4" t="inlineStr">
        <is>
          <t>Auditor Firm Id</t>
        </is>
      </c>
      <c r="B37" s="4" t="inlineStr">
        <is>
          <t>1309</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Ehud Ben-Yair</t>
        </is>
      </c>
    </row>
    <row r="42">
      <c r="A42" s="4" t="inlineStr">
        <is>
          <t>Contact Personnel Email Address</t>
        </is>
      </c>
      <c r="B42" s="4" t="inlineStr">
        <is>
          <t>ehudb@tat-technologies.com</t>
        </is>
      </c>
    </row>
    <row r="43">
      <c r="A43" s="4" t="inlineStr">
        <is>
          <t>Entity Address, Address Line One</t>
        </is>
      </c>
      <c r="B43" s="4" t="inlineStr">
        <is>
          <t>Hamelacha 5 St</t>
        </is>
      </c>
    </row>
    <row r="44">
      <c r="A44" s="4" t="inlineStr">
        <is>
          <t>Entity Address, City or Town</t>
        </is>
      </c>
      <c r="B44" s="4" t="inlineStr">
        <is>
          <t>Natanya</t>
        </is>
      </c>
    </row>
    <row r="45">
      <c r="A45" s="4" t="inlineStr">
        <is>
          <t>Entity Address, Postal Zip Code</t>
        </is>
      </c>
      <c r="B45" s="4" t="inlineStr">
        <is>
          <t>4250540</t>
        </is>
      </c>
    </row>
    <row r="46">
      <c r="A46" s="4" t="inlineStr">
        <is>
          <t>Entity Address Country</t>
        </is>
      </c>
      <c r="B46" s="4" t="inlineStr">
        <is>
          <t>IL</t>
        </is>
      </c>
    </row>
    <row r="47">
      <c r="A47" s="4" t="inlineStr">
        <is>
          <t>City Area Code</t>
        </is>
      </c>
      <c r="B47" s="4" t="inlineStr">
        <is>
          <t>972</t>
        </is>
      </c>
    </row>
    <row r="48">
      <c r="A48" s="4" t="inlineStr">
        <is>
          <t>Local Phone Number</t>
        </is>
      </c>
      <c r="B48" s="4" t="inlineStr">
        <is>
          <t>8-8628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TAT Technologies Ltd., (“TAT” or the “Company”) an Israeli corporation, incorporated in 1985, is a leading provider of solutions and services to the aerospace and defense industries, focused on the following four segments: (i) original equipment manufacturing (“OEM”) of heat transfer solutions and aviation accessories mainly through our Kiryat Gat facility ; (ii) MRO (“Maintenance Repair and Overhaul”) services for heat transfer components and OEM of heat transfer solutions through Limco Airepair Inc our wholly-owned subsidiary; (iii) MRO services for aviation components (mainly Auxiliary Power Unit “APU” and Landing Gear “LG”) through Piedmont Aviation Component Services LLC our wholly-owned subsidiary; and (iv) overhaul and coating of jet engine components through Turbochrome our wholly-owned subsidiary. TAT targets the commercial aerospace (serving a wide range of types and sizes of commercial and business jets), military aerospace and ground defense sectors. TAT’s shares are listed on both the NASDAQ (TATT) and Tel-Aviv Stock Exchange.
b.
During 2024, global conflicts continue to create volatility in global financial and energy markets and contribute to supply chain shortages adding to the inflationary pressures in the global economy. This capabilities lead to higher material and labor costs, and as a result the company made a decision to remain in higher inventory levels . The company actively collaborate with its suppliers to minimize impacts of supply shortages on manufacturing and MRO services.
c.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o date the Company’s operations and financial results have not been materially affected. The Company expects that the current conflict in the Gaza Strip, Lebanon and the security escalation in Israel will not have a material impact on its business results in the short term. However, since this is an event beyond the Company’s control and may impact our Israeli activity, its continuation or cessation may affect our expectations. The Company continues to monitor its ongoing activities and will make any needed adjustments to ensure continuity of its business, while supporting the safety and well-being of its employees. In the year ended on December 31, 2024 the Group’s activity in Israel contributed $43.8 million out of total revenue of $152 million. The intensity and duration of Israel’s current war is difficult to predict, as are such war’s economic implications on our business and operations and on Israel's economy in general.
d.
TAT has the following wholly owned subsidiaries: Limco-Piedmont Inc. (“Limco-Piedmont”), and Turbochrome Ltd. (“Turbochrome”). Additionally, the Company holds 51% of TAT-Engineering LLC (“TAT-Engineering”) as a joint venture, hereinafter collectively referred to as the “Group”. 51% of TAT-Engineering LLC's shares are held by TAT and the remaining 49% are held by others. The accounting treatment of the joint venture is based on the equity method due to variable participating rights granted to Engineering. The entity was established in January 20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Group's financial statements have been prepared in accordance with generally accepted accounting principles in the United States ("U.S. GAAP").
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
c.
Functional currency The majority revenues of the company and subsidiaries are generated in U.S. dollars ("dollars") and a substantial portion of the costs of the company and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other financial income (expenses), net, as appropriate. The financial statements of TAT-Engineering are included in the consolidated financial statements, based on translation into U.S. dollars. Balance of the Investment is translated at year-end exchange rates, while share in profit is translated at average exchange rates during the year. The remeasurement adjustments of foreign currencies translation are included in the Company’s shareholders’ equity as a component of accumulated other comprehensive income.
d.
Principles of consolidation The consolidated financial statements include the accounts of TAT and its subsidiaries. Intercompany balances and transactions, including profits from intercompany sales not yet realized outside the Group, have been eliminated upon consolidation.
e.
Cash and Cash equivalents All highly liquid investments, which include short-term bank deposits, that are not restricted as to withdrawal or use. The period to maturity of which do not exceed three months at the time of investment, are considered to be cash equivalents. Restricted Deposits Restricted deposit consists primarily of bank deposits to secure obligations under our state loan and a letter of credit to a supplier. Restricted deposit is presented at cost, including accrued interest, and is classified based on the duration of the restriction. The following table provides a reconciliation of cash and cash equivalents and restricted deposit reported on the balance sheets that sum to the total of the same amounts shown on the statement of cash flows:
2024
2023
Cash and cash equivalents
$
7,129
$
15,979
Restricted deposit short term
-
661
Restricted deposit long term
305
302
Total cash and cash equivalents and restricted cash equivalents
$
7,434
$
16,942
f.
Accounts receivable, net
The Group’s accounts receivable balances are due from customers primarily in the airline and defense industries. Credit is extended based on evaluation of a customer’s financial condition credit insurance limits and generally, collateral is not required. Trade accounts receivable from sales of services and products are typically due from customers within 30 - 90 days. Trade accounts receivable balances are stated at amounts due from customers net of a provision for current expected losses.
Accounts receivable have been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see note 17).
g.
Inventory Inventory is measured at the lower of cost and net realizable value. Inventories include raw materials and components, work in progress and finished products. Cost of raw material and components is determined using the “moving average” basis. Cost of work in progress and finished products is calculated based on actual costs. Capitalized production costs components, mainly labor and overhead, are determined on average basis over the production perio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net realizable value, which includes costs to sell based upon assumptions for future demand and market conditions. If actual market prices are less favorable than those projected by management, inventory write-downs may be required. When inventory is written down, a new lower cost basis for that inventory is established.
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25 – 39
Leasehold improvements
3 – 5
Machinery and equipment
3 - 20
Motor vehicles
7
Office furniture and equipment
3 - 5
Internal use software
7-15 Leasehold improvements are amortized using the straight-line method over the period of the lease contract, or the estimated useful life of the asset, whichever is shorter Capitalized Software Costs The Company accounts for its costs to develop software for internal use accordance with Accounting Standards (“ASC”) 350-40, Internal use Software. These costs are directly attributable to the development and implementation of a new ERP and supply chain software. The Company capitalizes the costs incurred during the development stage. Capitalized costs include software design, configuration, interfaces, coding, installation and testing, payroll, payroll-related expenses and external direct costs, which are directly associated with creating and enhancing internal use software Capitalization of such costs begins when the preliminary project stage is complete and ceases at the point in which the project is substantially complete and is ready for its intended purpose. Capitalized software costs are amortized on a straight-line basis over their estimated useful life. We evaluate the useful lives of these assets on an annual basis and test for impairment whenever events or changes in circumstances occur that could impact the recoverability of these assets. Refer to Note 5 for further information. Capitalized software costs are included in property, plant and equipment, net in the consolidated balance sheet.
i.
Government grants: Grants received from the Israel Invitation Authority (“IIA”) for approved research and development projects are recognized at the time the Company is reasonably assured that it will be entitled to such grants, on the basis of the costs incurred and included as a deduction from research and development expenses. Due to the fact that the Company is defined as a "Traditional Industry Company", under the IIA regulations, committed to pay royalties to IIA,at the rate of 3% of sales of products developed. Government grants relating to the purchase of property, plant and equipment are presented in the statement of financial position as a deduction to the carrying amount of the asset and they are credited to profit or loss on a straight-line basis over the estimated useful lives of the related assets. Grants received according to the European Research Council (“ERC”) and PPP plan launched by the US Government are recognized at the time the Company is reasonably assured that it will be entitled to such grants, on the basis of the costs incurred and included as a deduction from cost of revenues and operational expenses, as applicable.
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4. The Group reviews those investments for impairment whenever events indicate the carrying amount may not be recoverable. On consolidation, transactions between the Group and the affiliate are eliminated in the amount which related to the Group's proportionate share of the affiliate.
k.
Leases The Company as a lessee Under Topic 842, the Company determines if an arrangement is a lease at inception. Upon initial recognition, the Company recognized a liability at the present value of the lease payments to be made over the lease term, and concurrently recognized a right of use (“ROU”) asset at the same amount of the liability, adjusted for any prepaid or accrued lease payments, plus initial direct costs incurred in respect of the lease.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Income from Leasing Transactions under ASC 842 The Company accounts for certain leasing revenues in accordance with ASC 842, which qualify for operating lease treatment. For operating leases in which the Company is the lessor, lease payments are recognized as leasing revenue over the lease term on a straight-line basis. APUs engines subject to operating leases are classified as property, plant, and equipment and depreciated over the useful life, based on the lesser of 1,000 leasing days or 5,000 LLP (life Limited Parts).
l.
Identified intangible assets Identifiable intangible assets are comprised of definite lived intangible assets – commercial license which are amortized over 10 years respectively, using the straight-line method over their estimated period of useful life as determined by identifying the period in which substantially all of the cash flows are expected to be generated. The amortization of the commercial license is recorded in the cost of sales.
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5,6 and 7).
n.
Treasury Shares Company shares held by the Company are presented as a reduction of equity at their cost to the Company. The treasury shares have no rights.
o.
Revenue Recognition
The Group generates its revenues from the sale of OEM products and systems, providing MRO services (remanufacture, maintenance, repair and overhaul services and long - term service contracts) and parts sal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Revenues from the sale of OEM products are recognized at a point in time when the customer obtains control of the product, typically upon shipment. Invoices are issued based on the customer's approved PO and payment terms are due net 30 to net 90 from invoice date. d. Revenues from the sale of MRO services is recognized at a point in time, which involve receiving customers' purchase orders, completing the service, and fulfilling inspection quality assurance obligations at the company's production site. Payment are due upon net 30 to net 60 from invoice date.
Contract liabilities
Contract liabilities are mainly comprised of deferred revenues which are included under accrued expenses and other.
p.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
q.
Research and development Research and development costs, net of grants, are charged to expenses as incurred and consist primarily of personnel and related expenses for research and development activities.
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The company’s financial liabilities measured at fair value on recurring basis in 2023 are $22 thousand dollars (liability level 2). During 2024 the Company ceased its hedging activity Non-recurring Fair Value Measurements-The Company’s financial instruments consist mainly of cash and cash equivalents, restricted deposits, accounts receivable, accounts payable, accrued expenses and other liabilities. The fair value of these financial instruments approximates their carrying value.
s.
Concentrations of credit risk Financial instruments that potentially subject the Group to concentrations of credit risk consist principally of cash and cash equivalents and deposits, derivatives and accounts receivable. Cash and cash equivalents are deposited with several major banks in Israel and the United States. Such deposits in the United States and Israel may be in excess of insured limits and are not insured in other jurisdictions. Management believes that the financial institutions that hold the Group's cash and cash equivalents are financially sound, and that the Group has not been effected by certain banking institutions in the United States.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As part of the risk management, the Company purchased a credit insurance policy from a well-known insurance Company. As of December 31, 2024 and 2023 the Company has a single customer which represents 24% and 17.5% of the Company's accounts receivable, respectively.
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4(h). Taxes which would apply in the event of disposal of investments in domestic and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see Note 14(a)), since it intends to permanently reinvest them and has no intention to declare dividends out of such tax-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 -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u.
Earnings per share Basic earnings (loss) per share are computed by dividing net income (loss) by the weighted average number of shares of the Company's Ordinary Shares, for each period, net of treasury shares.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
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recognizes compensation cost for an award with only service conditions that has a graded vesting schedule using the accelerated method over the requisite service period.
w.
Comprehensive income (loss) Comprehensive income in 2024, 2023 and 2022 includes, in addition to net income or loss, gains and losses of derivatives designated for cash flow hedge accounting and translation adjustments (net of related taxes where applicable).
Reclassification adjustments for gain or loss of derivatives are included in the relevant line item in the statement of income.
x.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
y.
Derivatives and hedging
The Company carries out transactions involving foreign currency exchange derivative financial instruments. The transactions are designed to hedge the Company’s exposure in currencies other than the U.S. dollar. Derivatives are recognized at fair value as either assets or liabilities in the consolidated balance sheets in accordance with ASC Topic 815, “Derivatives and Hedging”.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The effective portion and the ineffective portion of the gain or loss on the hedging instrument is recognized as other comprehensive income (loss).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net.
z.
Recently Issued Accounting Principles: New accounting pronouncements effective in future period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solidated financial statements.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aa.
Recently adopted accounting pronouncements: In November 2023, the Financial Accounting Standards Board (“FASB”) issued Accounting Standards Update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The amendments were applied retrospectively to all prior periods presented in the financial statements. The Company adopted this standard in the current period retrospectively to all prior periods presented in an entity’s financial statements, refer to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3 -
INVENTORY Inventory is composed of the following:
December 31,
2024
2023
Raw materials and components
$
50,197
$
36,934
Work in progress
17,382
13,493
Finished goods
961
853
Total inventory
$
68,540
$
51,280 Inventories write down expenses due to slow inventory amounted to $547, $187 and $1,284 for the years ended December 31, 2024, 2023 and 2022, respectively. The Company maintains a wide range of exchangeable units and other spare parts related to its products and services in various locations. Due to the long lead time of its suppliers and manufacturing cycles, the Company needs to forecast demand and commit significant resources towards these inventories. As such, the Company is subject to risks including excess inventory no longer relev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 IN AFFILIATES</t>
        </is>
      </c>
      <c r="B4" s="4" t="inlineStr">
        <is>
          <t xml:space="preserve">NOTE 4 -
INVESTMENT IN AFFILIATES On November 25, 2015, the Company signed an agreement with Russian-based Engineering Holding of Moscow (“Engineering”), to establish a new facility for the provision of services for heat transfer products. The new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 . Summarized financial information of TAT-Engineering LLC:
December 31,
2024
2023
Balance sheets:
Current assets
$
3,512
$
2,048
Non-current assets
1,093
922
Current liabilities
1,721
1,395
Year ended December 31,
2024
2023
2022
Statements of operation:
Revenues
$
3,366
$
2,702
$
1,277
Gross profit (loss)
2,095
1,739
605
Net income (loss)
1,414
987
365
Net income (losses) attributable to the Company
809
503
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5
PROPERTY, PLANT AND EQUIPMENT, NET Composition of assets, grouped by major classifications, is as follows:
December 31,
2024
2023
Cost:
Land and buildings
$
10,879
$
10,739
Leasehold improvements
9,408
9,164
Machinery and equipment
79,512
76,664
Motor vehicles
259
273
Office furniture and equipment
1,628
1,378
Internal use software
4,204
3,768
105,890
101,986
Less: Accumulated depreciation and amortization
64,314
59,432
Depreciated cost
$
41,576
$
42,554 Depreciation and amortization expenses amounted to $5,187, $4,430 and $3,50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NOTE 6 -
LEASES
The company provides its customers leasing services of APU engines. The results are reported as part of the Company's activity in MRO services for aviation components. The net revenues from the lease services amounted to $5.1, $5.5 and $4.8 million for the years ended December 31, 2024, 2023 and 2022 respectively. Limco-Piedmont leases some of its operating and office facilities for various terms under long-term, non-cancelable operating lease agreements. The leases expire at various dates through 2029 In January 2024, Piedmont has a lease agreement for a building worth approximately $0.5 million, which will last until December 2026 During 2023 TAT sign a lease agreement for a facility in Charlotte, USA, which will expire on April 30, 2029. Due to the new agreement, the Company recognized an operating ROU assets and related operating lease liability of approximately $1 million. The lease cost was as follows:
Year ended December 31, 2024
Year ended December 31, 2023
Operating lease expenses
1,329
1,173 Supplemental cash flow information related to leases was as follows:
Year ended December 31, 2024
Year ended December 31, 2023
Operating cash flows from operating leases
1,447
1,640
Right-of-use assets obtained in exchange for lease obligations (non-cash)
983
1,345 Supplemental balance sheet information related to operating leases is as follows:
December 31, 2024
December 31, 2023
Operating Leases
Operating lease right-of-use assets
2,282
2,746
Current operating lease liabilities
939
1,033
Non-current operating lease liabilities
1,345
1,697
Total operating lease liabilities
2,284
2,730
Weighted Average Remaining Lease Term
Operating leases - Israel
3.47
5 years
Operating leases – United States
2.44
3 years
Weighted Average discount rate
Operating leases - Israel
4.52
%
5
%
Operating leases – United States
6.27
%
4.84
% As of December 31, 2024, the maturities of lease liabilities were as follows:
Year
Amount
2025
1,038
2026
679
2027
328
2028
233
2029 and after
214
Total lease payments
$
2,492
Less imputed interest
(208
)
Total
$
2,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7 -
INTANGIBLE ASSETS
Intangible assets:
December 31,
2024
2023
Commercial license
Cost
$
2,509
$
2,509
Accumulated amortization
(956
)
(686
)
Amortized cost
$
1,553
$
1,823 In September 2020, Piedmont signed a 10-year agreement for the commercial MRO services for aviation components. Under this contract Honeywell licensed Piedmont as an authorized MRO station of APU 331-20X. Estimated amortization expenses for the five succeeding years are $279 thousand p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LOANS AND CREDIT LINE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LONG-TERM LOANS AND CREDIT LINES</t>
        </is>
      </c>
      <c r="B4" s="4" t="inlineStr">
        <is>
          <t xml:space="preserve">NOT E 8 -
LONG-TERM LOANS AND CREDIT LINES
Total balance amount as of year ended December 31
2024
2023
Rate
Duration
Israel
Gov guaranteed loans (see a)
$
3,990
$
4,707
7.75
%(*)
5-10
Commercial loans (see b)
2,171
2,601
7.15
%(*)
7
USA
Commercial loans (see c)
6,285
7,076
3.75% - 4.2
%
5-10
Line of Credit (see d)
4,350
12,137
7.25%-8.6
%(*)
Revolving
Machinery finance loans (see e)
575
712
6.65
%
5
$
17,371
$
27,224 (*) As of December 31, 2024
a.
TAT received several loans from the Israeli banks (with a guaranty from the Israeli government) during 2020 and 2021 in an aggregate amount of $6.3 million. The loans bear annual interest (Prime Rate +1.5%) which are paid in equal monthly installments as of April 2021 through February 2031, The aforementioned loans were received in NIS.
b.
In March 2022, TAT received a loan from a commercial bank in the amount of $3.7 million. The loan bears annual interest (Prime Rate +0.9%) and paid in equal monthly installment as of April 2022 through March 2029.
c.
In May 2022 TAT a US subsidiary received a loan from a commercial bank in the US in the amount of $3 million. The loan is secured with a first-degree lien on the US subsidiary's equipment. The loan bears an annual interest which is paid in equal monthly installments until 2029. in August 2022, another TAT US subsidiary received a long-term loan of $5 million from a commercial bank in the US. The loan bears an annual interest which is paid in equal monthly installments until August 2032. The loan is secured with a first-degree lien on the US subsidiary's equipment.
d.
In February 2022 TAT a US subsidiary received a credit line from a US commercial bank in the amount of $7 million with a maturity date of February 2024 carry an interest of WSJP+0.1%. In February 2024, the US subsidiary signed a new loan contract extending the existing line of credit by 2 years and securing an additional credit in the amount of $7 million (total line of credit of $14 million), As of December 31, 2024, the Company utilized $2.85 million from this credit line. In March 2022, another TAT subsidiary received a credit line of $5 million from a commercial bank in the US. This credit line bears an initial annual fixed interest of 2.9%. In April 2024, the US subsidiary signed a contract extending the existing line of credit by 2 years. This credit line bears annual fixed interest of 7.25% As of December 31, 2024, the Company utilized $1.5 million from this credit line.
e.
TAT subsidiary received loans from Machinery Finance in the total amount of $0.7 million. The loans bear annual interest which are paid in equal monthly installments until 2028.
f.
By June 2023 TAT secured another short-term line of credit from an Israeli bank for $4.5 million. The company’s building and land in Kiryat Gat serve as collateral for this loan. As of December 31, 2024, the Company has not utilized this credit line. In respect of the credit lines and the loans in a, c and d above, the Company and its subsidiaries are required to meet certain financial covenants. As of December 31, 2024 the Company and its subsidiaries met all its covenants Maturities on long-term loans are as follows:
Year
Amount
2025
2,083
2026
2,065
2027
3,263
2028
1,863
2029 and after
3,747
$
13,021 The Carrying value of the Company’s long-term debt approximates its fair value, except for the following:
Fair value
Carrying Amount
2024
2023
2024
2023
The TAT subsidiary loan at c above
$
1,953
$
2,473
$
2,224
$
2,447
The other TAT subsidiary loan at c above
$
3,566
$
4,486
$
4,061
$
4,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NOTE 9 -
ACCRUED EXPENSES AND OTHER
December 31,
2024
2023
Employees and payroll accruals
$
6,292
$
5,179
Accrued expenses
1,288
1,072
Authorities
156
116
*Contract liabilities
6,928
5,239
Warranty provision
353
325
Accrued royalties
3,097
1,736
Provision for restructuring plan
-
63
Other
480
222
$
18,594
$
13,952 *Contract liabilities
December 31,
2024
2023
Opening balance
5,239
2,778
Additions
7,012
4,541
Revenue recognized
(5,323
)
(2,080
)
Closing balance
6,928
5,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4</t>
        </is>
      </c>
    </row>
    <row r="3">
      <c r="A3" s="3" t="inlineStr">
        <is>
          <t>Retirement Benefits [Abstract]</t>
        </is>
      </c>
      <c r="B3" s="4" t="inlineStr">
        <is>
          <t xml:space="preserve"> </t>
        </is>
      </c>
    </row>
    <row r="4">
      <c r="A4" s="4" t="inlineStr">
        <is>
          <t>LONG-TERM EMPLOYEE-RELATED OBLIGATIONS</t>
        </is>
      </c>
      <c r="B4" s="4" t="inlineStr">
        <is>
          <t xml:space="preserve">NOTE 10 -
LONG-TERM EMPLOYEE-RELATED OBLIGATIONS Severance pay: With regards to Employees who are employed in Israel, the Company is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in respect of employees rights upon retirement.” The liability is recorded as if it were payable at each balance sheet date on an undiscounted basis. According to Section 14 of the Israeli Severance Pay Law, the Israeli Company’s liability for certain employees, according to their employment agreements, make regular deposits with certain insurance companies for accounts controlled by each applicable employee in order to secure the employee’s retirement benefit obligation. The Company and its Israeli subsidiary are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employees that are not under the “Contribution Plan”,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the years ended December 31, 2024, 2023 and 2022 the Company expense $582, $610 and $825 respectively, with pension funds and insurance companies in connection with its severance payment obligations. Limco-Piedmont sponsors a 401(K) safe harbor profit sharing plan covering substantially all of its employees. The plan requires the employer to contribute a match which is currently done on a payroll period basis, matching 100% of the first 2% and 50% of all salary deferrals made up to the next 3%. In addition, the plan allows for a discretionary qualified non-elective contribution for the plan year. Contributions to the plan by Limco-Piedmont were $645, $569 and $454 for the years ended December 31, 2024, 2023 and 2022, respectively. The Group expects to contribute approximately $1,598 in 2025 to the pension funds and insurance companies in respect of their severance and pension pay obligations. The amounts of severance payments, actually paid to retired employees, by TAT were $31, $116 and $274 for the years ended December 31, 2024, 2023 and 2022. TAT expects to pay $656 in future benefits to their employees during 2025 through 2033 upon their normal retirement age.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Year
Amount
2025
$
47
2026
107
2027
138
2028
61
2029
4
Thereafter (through 2033)
299
Total
$
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29</v>
      </c>
      <c r="C3" s="6" t="n">
        <v>15979</v>
      </c>
    </row>
    <row r="4">
      <c r="A4" s="4" t="inlineStr">
        <is>
          <t>Accounts receivable, net of allowance for credit losses of $400 and $345 thousand as of December 31, 2024 and 2023 respectively</t>
        </is>
      </c>
      <c r="B4" s="5" t="n">
        <v>29697</v>
      </c>
      <c r="C4" s="5" t="n">
        <v>20009</v>
      </c>
    </row>
    <row r="5">
      <c r="A5" s="4" t="inlineStr">
        <is>
          <t>Restricted deposit</t>
        </is>
      </c>
      <c r="B5" s="5" t="n">
        <v>0</v>
      </c>
      <c r="C5" s="5" t="n">
        <v>661</v>
      </c>
    </row>
    <row r="6">
      <c r="A6" s="4" t="inlineStr">
        <is>
          <t>Other current assets and prepaid expenses</t>
        </is>
      </c>
      <c r="B6" s="5" t="n">
        <v>7848</v>
      </c>
      <c r="C6" s="5" t="n">
        <v>6397</v>
      </c>
    </row>
    <row r="7">
      <c r="A7" s="4" t="inlineStr">
        <is>
          <t>Inventory</t>
        </is>
      </c>
      <c r="B7" s="5" t="n">
        <v>68540</v>
      </c>
      <c r="C7" s="5" t="n">
        <v>51280</v>
      </c>
    </row>
    <row r="8">
      <c r="A8" s="4" t="inlineStr">
        <is>
          <t>Total current assets</t>
        </is>
      </c>
      <c r="B8" s="5" t="n">
        <v>113214</v>
      </c>
      <c r="C8" s="5" t="n">
        <v>94326</v>
      </c>
    </row>
    <row r="9">
      <c r="A9" s="3" t="inlineStr">
        <is>
          <t>NON-CURRENT ASSETS:</t>
        </is>
      </c>
      <c r="B9" s="4" t="inlineStr">
        <is>
          <t xml:space="preserve"> </t>
        </is>
      </c>
      <c r="C9" s="4" t="inlineStr">
        <is>
          <t xml:space="preserve"> </t>
        </is>
      </c>
    </row>
    <row r="10">
      <c r="A10" s="4" t="inlineStr">
        <is>
          <t>Restricted deposit</t>
        </is>
      </c>
      <c r="B10" s="5" t="n">
        <v>305</v>
      </c>
      <c r="C10" s="5" t="n">
        <v>302</v>
      </c>
    </row>
    <row r="11">
      <c r="A11" s="4" t="inlineStr">
        <is>
          <t>Investment in affiliates</t>
        </is>
      </c>
      <c r="B11" s="5" t="n">
        <v>2901</v>
      </c>
      <c r="C11" s="5" t="n">
        <v>2168</v>
      </c>
    </row>
    <row r="12">
      <c r="A12" s="4" t="inlineStr">
        <is>
          <t>Funds in respect of employee rights upon retirement</t>
        </is>
      </c>
      <c r="B12" s="5" t="n">
        <v>654</v>
      </c>
      <c r="C12" s="5" t="n">
        <v>664</v>
      </c>
    </row>
    <row r="13">
      <c r="A13" s="4" t="inlineStr">
        <is>
          <t>Deferred income taxes</t>
        </is>
      </c>
      <c r="B13" s="5" t="n">
        <v>877</v>
      </c>
      <c r="C13" s="5" t="n">
        <v>994</v>
      </c>
    </row>
    <row r="14">
      <c r="A14" s="4" t="inlineStr">
        <is>
          <t>Property, plant and equipment, net</t>
        </is>
      </c>
      <c r="B14" s="5" t="n">
        <v>41576</v>
      </c>
      <c r="C14" s="5" t="n">
        <v>42554</v>
      </c>
    </row>
    <row r="15">
      <c r="A15" s="4" t="inlineStr">
        <is>
          <t>Operating lease right of use assets</t>
        </is>
      </c>
      <c r="B15" s="5" t="n">
        <v>2282</v>
      </c>
      <c r="C15" s="5" t="n">
        <v>2746</v>
      </c>
    </row>
    <row r="16">
      <c r="A16" s="4" t="inlineStr">
        <is>
          <t>Intangible assets, net</t>
        </is>
      </c>
      <c r="B16" s="5" t="n">
        <v>1553</v>
      </c>
      <c r="C16" s="5" t="n">
        <v>1823</v>
      </c>
    </row>
    <row r="17">
      <c r="A17" s="4" t="inlineStr">
        <is>
          <t>Total non-current assets</t>
        </is>
      </c>
      <c r="B17" s="5" t="n">
        <v>50148</v>
      </c>
      <c r="C17" s="5" t="n">
        <v>51251</v>
      </c>
    </row>
    <row r="18">
      <c r="A18" s="4" t="inlineStr">
        <is>
          <t>Total assets</t>
        </is>
      </c>
      <c r="B18" s="5" t="n">
        <v>163362</v>
      </c>
      <c r="C18" s="5" t="n">
        <v>145577</v>
      </c>
    </row>
    <row r="19">
      <c r="A19" s="3" t="inlineStr">
        <is>
          <t>CURRENT LIABILITIES:</t>
        </is>
      </c>
      <c r="B19" s="4" t="inlineStr">
        <is>
          <t xml:space="preserve"> </t>
        </is>
      </c>
      <c r="C19" s="4" t="inlineStr">
        <is>
          <t xml:space="preserve"> </t>
        </is>
      </c>
    </row>
    <row r="20">
      <c r="A20" s="4" t="inlineStr">
        <is>
          <t>Current maturities of long-term loans</t>
        </is>
      </c>
      <c r="B20" s="5" t="n">
        <v>2083</v>
      </c>
      <c r="C20" s="5" t="n">
        <v>2200</v>
      </c>
    </row>
    <row r="21">
      <c r="A21" s="4" t="inlineStr">
        <is>
          <t>Short term loans</t>
        </is>
      </c>
      <c r="B21" s="5" t="n">
        <v>4350</v>
      </c>
      <c r="C21" s="5" t="n">
        <v>12138</v>
      </c>
    </row>
    <row r="22">
      <c r="A22" s="4" t="inlineStr">
        <is>
          <t>Accounts payable</t>
        </is>
      </c>
      <c r="B22" s="5" t="n">
        <v>12158</v>
      </c>
      <c r="C22" s="5" t="n">
        <v>9988</v>
      </c>
    </row>
    <row r="23">
      <c r="A23" s="4" t="inlineStr">
        <is>
          <t>Accrued expenses and other</t>
        </is>
      </c>
      <c r="B23" s="5" t="n">
        <v>18594</v>
      </c>
      <c r="C23" s="5" t="n">
        <v>13952</v>
      </c>
    </row>
    <row r="24">
      <c r="A24" s="4" t="inlineStr">
        <is>
          <t>Current maturities of operating lease liabilities</t>
        </is>
      </c>
      <c r="B24" s="5" t="n">
        <v>939</v>
      </c>
      <c r="C24" s="5" t="n">
        <v>1033</v>
      </c>
    </row>
    <row r="25">
      <c r="A25" s="4" t="inlineStr">
        <is>
          <t>Total current liabilities</t>
        </is>
      </c>
      <c r="B25" s="5" t="n">
        <v>38124</v>
      </c>
      <c r="C25" s="5" t="n">
        <v>39311</v>
      </c>
    </row>
    <row r="26">
      <c r="A26" s="3" t="inlineStr">
        <is>
          <t>NON-CURRENT LIABILITIES:</t>
        </is>
      </c>
      <c r="B26" s="4" t="inlineStr">
        <is>
          <t xml:space="preserve"> </t>
        </is>
      </c>
      <c r="C26" s="4" t="inlineStr">
        <is>
          <t xml:space="preserve"> </t>
        </is>
      </c>
    </row>
    <row r="27">
      <c r="A27" s="4" t="inlineStr">
        <is>
          <t>Long-term loans</t>
        </is>
      </c>
      <c r="B27" s="5" t="n">
        <v>10938</v>
      </c>
      <c r="C27" s="5" t="n">
        <v>12886</v>
      </c>
    </row>
    <row r="28">
      <c r="A28" s="4" t="inlineStr">
        <is>
          <t>Liability in respect of employee rights upon retirement</t>
        </is>
      </c>
      <c r="B28" s="5" t="n">
        <v>986</v>
      </c>
      <c r="C28" s="5" t="n">
        <v>1000</v>
      </c>
    </row>
    <row r="29">
      <c r="A29" s="4" t="inlineStr">
        <is>
          <t>Operating lease liabilities</t>
        </is>
      </c>
      <c r="B29" s="5" t="n">
        <v>1345</v>
      </c>
      <c r="C29" s="5" t="n">
        <v>1697</v>
      </c>
    </row>
    <row r="30">
      <c r="A30" s="4" t="inlineStr">
        <is>
          <t>Total non-current liabilities</t>
        </is>
      </c>
      <c r="B30" s="5" t="n">
        <v>13269</v>
      </c>
      <c r="C30" s="5" t="n">
        <v>15583</v>
      </c>
    </row>
    <row r="31">
      <c r="A31" s="4" t="inlineStr">
        <is>
          <t>COMMITMENTS AND CONTINGENCIES</t>
        </is>
      </c>
      <c r="B31" s="4" t="inlineStr">
        <is>
          <t xml:space="preserve"> </t>
        </is>
      </c>
      <c r="C31" s="4" t="inlineStr">
        <is>
          <t xml:space="preserve"> </t>
        </is>
      </c>
    </row>
    <row r="32">
      <c r="A32" s="4" t="inlineStr">
        <is>
          <t>Total liabilities</t>
        </is>
      </c>
      <c r="B32" s="5" t="n">
        <v>51393</v>
      </c>
      <c r="C32" s="5" t="n">
        <v>54894</v>
      </c>
    </row>
    <row r="33">
      <c r="A33" s="3" t="inlineStr">
        <is>
          <t>SHAREHOLDERS 'EQUITY:</t>
        </is>
      </c>
      <c r="B33" s="4" t="inlineStr">
        <is>
          <t xml:space="preserve"> </t>
        </is>
      </c>
      <c r="C33" s="4" t="inlineStr">
        <is>
          <t xml:space="preserve"> </t>
        </is>
      </c>
    </row>
    <row r="34">
      <c r="A34" s="4" t="inlineStr">
        <is>
          <t>Ordinary shares of NIS 0 par value and NIS 0.9 par value at December 31, 2024 and at December 31, 2023 respectively:Authorized: 13,000,000 shares at December 31, 2024 and at December 31, 2023; Issued: 11,214,831 and 10,377,085 shares at December 31, 2024 and at December 31, 2023 respectively; Outstanding: 10,940,358 and 10,102,612 shares at December 31, 2024 and at December 31, 2023 respectively</t>
        </is>
      </c>
      <c r="B34" s="5" t="n">
        <v>0</v>
      </c>
      <c r="C34" s="5" t="n">
        <v>3140</v>
      </c>
    </row>
    <row r="35">
      <c r="A35" s="4" t="inlineStr">
        <is>
          <t>Additional paid-in capital</t>
        </is>
      </c>
      <c r="B35" s="5" t="n">
        <v>89697</v>
      </c>
      <c r="C35" s="5" t="n">
        <v>76335</v>
      </c>
    </row>
    <row r="36">
      <c r="A36" s="4" t="inlineStr">
        <is>
          <t>Treasury shares, at cost, 274,473 shares at December 31, 2024 and 2023</t>
        </is>
      </c>
      <c r="B36" s="5" t="n">
        <v>-2088</v>
      </c>
      <c r="C36" s="5" t="n">
        <v>-2088</v>
      </c>
    </row>
    <row r="37">
      <c r="A37" s="4" t="inlineStr">
        <is>
          <t>Accumulated other comprehensive income</t>
        </is>
      </c>
      <c r="B37" s="5" t="n">
        <v>-76</v>
      </c>
      <c r="C37" s="5" t="n">
        <v>27</v>
      </c>
    </row>
    <row r="38">
      <c r="A38" s="4" t="inlineStr">
        <is>
          <t>Retained earnings</t>
        </is>
      </c>
      <c r="B38" s="5" t="n">
        <v>24436</v>
      </c>
      <c r="C38" s="5" t="n">
        <v>13269</v>
      </c>
    </row>
    <row r="39">
      <c r="A39" s="4" t="inlineStr">
        <is>
          <t>Total shareholders' equity</t>
        </is>
      </c>
      <c r="B39" s="5" t="n">
        <v>111969</v>
      </c>
      <c r="C39" s="5" t="n">
        <v>90683</v>
      </c>
    </row>
    <row r="40">
      <c r="A40" s="4" t="inlineStr">
        <is>
          <t>Total liabilities and shareholders' equity</t>
        </is>
      </c>
      <c r="B40" s="6" t="n">
        <v>163362</v>
      </c>
      <c r="C40" s="6" t="n">
        <v>145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
Commissions arrangements: The Group is committed to pay marketing commissions ranging 1% to 10% to sale agents and employees of total sales contracts. Commission expenses were $778, $361 and $412 for the years ended December 31, 2024, 2023 and 2022, respectively. The commissions were recorded as part of the selling and marketing expenses.
b.
Royalty commitments: The company is committed to paying royalties as percentage of revenue or as a percentage of purchase in the amount range from 5-25% to certain OEM as part of the Company’s licenses agreements. Royalties expenses were 4,983$, 3,298$ and 1,794$ for the years 2024, 2023 and 2022 respectively.
c.
Guarantees:
(1)
In order to secure TAT's liability to the Israeli customs, the Company provided bank guarantees in amounts of 103 thousands NIS (approximately 28.6 thousands dollar). The guarantees are linked to the consumer price index and will expire from December 2024 through December 2025.
(2)
TAT has provided bank guarantee to office lessor in amounts of 50 thousands NIS (approximately 13.9 thousands dollar).
(3)
Turbochrome has provided a bank guarantee to the local planning and building committee in amounts of 28.6 thousands dollar.
d.
Litigation: On July 12, 2022 TAT filed a suit against TAT Industries Ltd. In the District Court of Tel Aviv. TAT had leased the Gedera facility from TAT Industries Ltd. until the termination of the lease agreement in 2022. TAT asserts that TAT Industries Ltd. has unlawfully forfeited a bank guarantee that was granted for the benefit TAT Industries Ltd. in connection with the lease in Gedera in the amount of $750 thousands. On December 28, 2022, TAT Industries Ltd. filed a counterclaim against TAT asserting damages caused by TAT in connection with the lease in Gedera. TAT intends to vigorously defend the counterclaim by TAT Industries Ltd. which is in a preliminary stage, and TAT cannot estimate at this stage what impact, if any, the litigation may have on its results of operations, financial cond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NOTE 12 -
SHAREHOLDERS' EQUITY
a.
TAT's Ordinary shares confer upon their holders' voting rights, the right to receive dividends, if declared, and any amounts payable upon the dissolution, liquidation or winding up of the affairs of TAT. TAT's treasury shares have no rights. On September 1, 2024, TAT completed the issuance and sale of 673,340 Ordinary Shares of the Company in a private placement to Israeli institutional and accredited investors (as defined under Israel’s Securities Law, 5728-1968), for a purchase price of NIS 54.95 per share (which equaled $15.03 per share based on the exchange rate published by the Bank of Israel at such time), resulting in net proceeds to the Company, after a deduction of offering expenses, of approximately NIS 36.5 million (or approximately $10.0 million). The newly issued shares represent approximately 6.2% of the Company’s issued and outstanding Ordinary Shares after the consummation of such sale. The private offering expenses totaled to $163 thousands. Pursuant to the resolution of the shareholders' meeting held on August 15, 2024, the Company’s articles of association were amended. This amendment cancels the par value of the Company’s Ordinary Shares. As a result of the change $3,152 was reclassified from ordinary shares to additional paid-in capital. On December 21, 2023, TAT completed the issuance and sale of 1,158,600 Ordinary Shares of the Company in a private placement to Israeli institutional and accredited investors (as defined under Israel’s Securities Law, 5728-1968), for a purchase price of NIS 31.70 per share (which equaled $8.77 per share based on the exchange rate published by the Bank of Israel at such time),, resulting in net proceeds to the Company, after deducting offering expenses, of approximately NIS 36.2 million (or approximately $10.0 million). The newly issued shares represent approximately 11.5% of the Company’s issued and outstanding Ordinary Shares after the consummation of such a sale. The private offering expenses totaled to $141 thousands.
b.
Stock option plans: In November 2011, our audit committee and board of directors approved a stock option plan (the “2012 Plan”), which was subsequently approved by TAT’s shareholders, on June 28, 2012. According to the 2012 Plan an aggregate of 980,000 options exercisable into up to 980,000 ordinary shares, 0.9 NIS par value, of TAT may be granted to certain members of our board of directors and certain senior executives at an exercise price not less than the fair market value of the shares covered by the option on the date of grant. On August 30, 2018 the Company's compensation committee, followed by the Board of Directors, approved the amended and restated Company's 2012 Plan. On October 4, 2018 the Company's amended and restated 2012 Plan was approved at the annual general meeting of shareholders. As part of the Company's 2012 Plan’s amendments it was determined that if the Company declares a cash dividend to its shareholders, and the distribution date of such dividend will precede the exercise date of an Option, including for the avoidance of doubt, Options that have yet to become vested and Options which have been granted prior to the adoption of such amendment to the Plan, the exercise price of the option shall be reduced in the amount equal to the cash dividend per share distributed by the Company. Following the approval of TAT's audit committee and board of directors, on November 8, 2022 the Company’s shareholders approved the 2022 stock option plan at the same condition like 2012 plan (the “2022 Plan”, and together with the 2012 Plan, the “Plans”). According to the 2022 Plan an aggregate of 550,000 options exercisable into up to 550,000 ordinary shares, 0.9 NIS par value, of TAT may be granted to certain members of our board of directors and certain senior executives at an exercise price not less than the fair market value of the shares covered by the option on the date of grant The total aggregate option pool under the Plans is 1,530,000 ordinary shares of the Company. In general, the options under the Plans vest over a period of 4 years as follows: 25% of the options vest upon the lapse of 12 months following the date of grant and the remaining 75% vest on a quarterly basis over the remaining 3-year period. The options expired within 7 years from the date of grant. Pursuant to the Plans, any options that are cancelled or not exercised within the option period determined in the relevant option agreement will become available for future grants. The grant of options to Israeli employees under the Plans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Plans, with the exception of the work income benefit component, if any, determined on grant date. For nonemployees and for non-Israeli employees, the share option plan is subject to Section 3(i) of the Israeli Income Tax Ordinance. As of December 31, 2024, options to purchase 485,625 ordinary shares were outstanding under the Plans, exercisable at an average exercise price of $9.43 per share.
Grant date
Description
Number of options
Exercise price
March 22, 2022
2012 Plan
50,000
$6.59
May, 2022
2012 Plan
70,000
$6.42-$6.56
December 1, 2022
2022 Plan
50,000
$6.42
January 9, 2023
2022 Plan
50,000
6.31
February 10, 2023
2022 Plan
35,000
6.31
March 29, 2023
2012 Plan
35,000
6.07
May 30, 2023
2022 Plan
30,000
6.45
August 28, 2023
2022 Plan
40,000
8.00
March 6, 2024
2022 Plan to senior executive
175,000
$14.16 The fair value of the Company’s stock options granted under the 2012 and 2022 plan for the years ended December 31, 2024, 2023 and 2022 was estimated using the following assumptions:
202
202
202
Expected stock price volatility
49.10%
48% - 54.8%
48.4% - 54.48%
Expected option life (in years)
4.6
4.6
1-5
Risk free interest rate
4.18%
3.71% -
0.63% - 4.04%
Dividend yield
0%
0%
0%
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The risk-free interest rate assumption is based on observed interest rates appropriate for the expected term of the stock options granted. Following the Company's amended and restated 2012 stock plan and 2022 stock plan related to the adjustment of the exercise price in respect of dividend distribution, the dividend yield was amended to 0%. The following table is a summary of the activity of TAT's Stock Option plan:
Year ended December 31,
Year ended December 31,
Year ended December 31,
2024
2023
2022
Number of
options
Weighted average exercise price
Number of options
Weighted average exercise price
Number of options
Weighted average exercise price
Outstanding at the beginning of the year
625,000
$
7.31
675,000
$
7.17
720,000
$
6.8
Granted
175,000
14.16
190,000
6.63
170,000
6.56
Forfeited
(196,614
)
6.52
(178,150
)
5.63
Exercised*
(314,375
)
7.85
(43,386
)
5.68
(36,850
)
5.25
Outstanding at the end of the year
485,625
9.43
625,000
7.31
675,000
7.17
Exercisable at the end of the year
171,561
7.05
373,438
7.91
412,813
$
7.54 The weighted-average grant-date fair value of options granted was $6.00 in 2024, $2.45 in 2023 and $2.33 in 2022. The aggregate intrinsic value for the options outstanding as of December 31, 2024, 2023 and 2022 was $7.89 million, $1.78 and $0, respectively. As of December 31, 2024, total unrecognized compensation cost was $1,062 and is expected to be recognized over a weighted-average period of 1.47 years. * The Company allows its employees to exercise stock options either by paying cash or through the cashless exercise mechanism. The following table summarizes information concerning outstanding and exercisable awards as of December 31, 2024:
awards outstanding
awards exercisable
Exercise price
Number of awards outstanding at the end of the year
Weighted average remaining contractual life (years)
Number of awards exercisable at the end of year
Weighted average remaining contractual life (years)
5.91
$
18,750
3.24
17,187
3.24
6.07
35,000
5.24
15,312
5.24
6.23
35,000
5.11
15,312
5.11
6.31
28,125
5.02
6.42
20,000
4.33
12,500
4.33
6.45
18,750
5.41
6.59
25,000
4.92
7.00
100,000
3.66
81,250
3.66
8.90
10,000
1.17
10,000
1.17
9.12
20,000
0.36
20,000
0.36
14.16
175,000
6.18
Share-based compensation expenses:
Year ended December 31,
2024
2023
2022
Cost of revenue
144
-
-
Research and development
22
-
-
Sales and marketing
36
-
-
General and administrative
193
190
226
Total stock-based compensation
395
190
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NOTE 13 -
EARNINGS PER SHARE (“EPS”) Basic earnings per share are based on the weighted average number of ordinary shares outstanding, net of treasury shares. Diluted EPS is based on those shares used in basic EPS plus shares that would have been outstanding assuming issuance of ordinary shares for all dilutive potential ordinary shares outstanding.
Year ended December 31,
2024
2023
2022
Numerator for EPS:
Net Income (loss)
$
11,167
$
4,672
$
(1,562
)
Denominator for EPS:
Weighted average shares outstanding – basic
10,363,978
8,961,689
8,911,546
Dilutive shares
851,849
122,333
-
Weighted average shares outstanding – diluted
11,215,827
9,084,022
8,911,546
EPS:
Basic
$
1.08
$
0.52
$
(0.175 )
Diluted
$
1.00
$
0.51
$
(0.175 ) For the year 2022, diluted loss per share does not include 675,000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4 -
TAXES ON INCOME
a.
Tax benefits under the Israeli Law for the Encouragement of Capital Investments, 1959 ("the Law"): Until December 31, 2010, TAT and Turbochrome has elected to participate in the alternative package of tax benefits for its approved and benefited enterprise under the law. Pursuant to such Law, the income derived from those enterprises will be exempt from Israeli corporate tax for a specified benefit period (except to the extent that dividends are distributed during the tax-exemption period other than upon liquidation) and subject to reduced corporate tax rates for an additional period. In addition pursuant to a recent amendment o f the Law, any distribution of dividend as of August 15, 2021 will be prorated between exempt income and taxable income. As such, upon dividend distribution, in case the company has accumulated exempt income, the company will be obligated to pay the corporate income tax it was exempted from with respect to the exempt profits portion. Preferred Enterprises 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incentives that are limited to income from Approved or Benefiting Enterprises during their benefits period. According to the 2011 Amendment, the uniform tax rate on such income, referred to as ‘Preferred Income’, would be 6% in areas in Israel that are designated as Development Zone A and 12% elsewhere in Israel. Dividends distributed from taxable income derived from Preferred Enterpris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Under the transitional provisions of the 2011 Amendment, the Company elected to irrevocably implement the 2011 Amendment, commencing 2011 and thereafter, and be regarded as a "Preferred Enterprise" with respect to its existing Approved and Benefited Enterprises while waiving benefits provided under the legislation prior to the 2011 Amendment. 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The uniform tax rate for Development Zone A, as of January 1, 2017, is 7.5% (as part of changes enacted in Amendment 73). TAT and Turbochrome are located in an area in Israel that is designated as Zone A and as such entitled to reduce tax rates of 7.5%.
b.
Corporate tax rate in Israel The taxable income of TAT, not subject to benefits as detailed above, is taxed at corporate tax rate, which was 23% for all years included in these financial statements. Capital gain is subject to capital gain tax according to corporate tax rate in the year which the assets are sold. As of December 31, 2024, the Company has an accumulated tax loss carryforward from Israeli subsidiary of approximately $752 million (as of December 31, 2023, $2,927 million). Such carry forward loss has no expiration date
c.
U.S. subsidiaries U.S. subsidiaries are taxed based on federal and state tax laws. The Federal statutory tax rate for 2024, 2023 and 2022 was 21% plus 2.5%-4% for state taxes. As of December 31, 2024, the Company has a federal accumulated tax loss carryforward of approximately $7,860 (as of December 31, 2023, $12,991). Under U.S. tax laws, subject to certain limitations, carryforward tax losses originating in tax years beginning after January 1, 2018, have no expiration date, but are limited as a deduction to 80% of taxable income in any given year.
d.
Tax assessments
TAT’s income tax assessments are considered final through 2018.
Turbochrome income tax assessments are considered final through 2018.
Limco-Piedmont income tax assessments are considered final through 2019.
e.
Income tax reconciliation: A reconciliation of the theoretical tax expense assuming all income is taxed at the statutory rate to taxes on income (tax benefit) as reported in the statements of income:
Year ended December 31,
2024
2023
2022
Income (loss) before taxes on income (tax benefit) from continued operations reported in the statements of income
$
10,553
$
4,745
$
(1,648
)
Statutory tax rate in Israel
23
%
23
%
23
%
Theoretical taxes on income (tax benefit)
$
2,427
$
1,091
$
(379
)
Decrease in taxes on income resulting from:
Tax adjustment for foreign subsidiaries subject to a different tax rate
(56
)
(36
)
(13 )
Reduced tax rate on income derived from "Preferred Enterprises" plans
(121
)
(484
)
(48
)
Release of valuation allowance
(2,338
)
-
238
Reduced deferred tax asset from expecting utilization of carryforward losses
-
183
-
Tax in respect of prior years
-
-
59
Permanent differences
31
-
77
Other adjustments
252
(178
)
164
Taxes on income as reported in the statements of income
$
195
$
576
$
98
f.
Income (loss) before taxes on income (tax benefit) is comprised as follows:
Year ended December 31,
2024
2023
2022
Domestic (Israel)
$
7,761
$
4,639
$
(1,201
)
Foreign (United States)
2,792
106
(447
)
$
10,553
$
4,745
$
(1,648
)
g.
Taxes on income (tax benefit) included in the statements of income:
Year ended December 31,
2024
2023
2022
Current:
Domestic (Israel)
$
-
$
-
$
-
Foreign (United States)
86
49
-
86
49
-
Deferred:
Domestic (Israel)
(426
)
358
268
Foreign (United States)
535
169
(170
)
109
527
98
$
195
$
576
$
98
h.
Deferred income taxes: 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24
2023
Deferred tax assets:
Provisions for employee benefits
$
1,007
$
657
Inventory
926
1,337
Capital tax losses carryforward
876
956
Net operating losses carryforward
2,519
2,368
R&amp;D expenses
222
121
Other
912
417
Deferred tax assets, before valuation allowance
$
6,462
$
5,856
Valuation allowance
(876
)
(3,214
)
Deferred tax assets, net
5,586
2,642
Deferred tax liabilities:
Property, plant and equipment
(4,526
)
(1,348
)
Intangible assets
(150
)
(300
)
Other temporary differences deferred tax liabilities
(33
)
-
Deferred tax liabilities
$
(4,709
)
$
(1,648
)
Net
877
994 The following table summarizes the changes in the valuation allowance for deferred tax assets:
Balance, December 31, 2021
$
5,484
Deductions during the year
(282
)
Balance, December 31,2022
$
5,202
Deductions during the year
(1,988
)
Balance, December 31,2023
$
3,214
VA Release during the year
(1,114
)
Deductions during the year
(1,224
)
Balance, December 31,2024
$
876 Valuation allowances Deferred taxes as of December 31, 2023 were reduced by a valuation allowance relating to net operating losses and capital loss in TAT. In assessing the likelihood of realizing deferred tax assets, management considers factors such as prior earnings history, expected future earnings and the reversal of existing taxable temporary differences. The ultimate realization of deferred tax assets is dependent upon the generation of future taxable income during the periods in which those temporary differences become deductible.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ison to current projections. After consideration of the evidence described above, management believes it is more likely than not that deferred tax assets will be realized. Therefore, during the year ended December 31, 2024, the Company recorded a release of $1,114 in respect of the valuation allowance applied on deferred tax assets recorded in Israel. As at December 31, 2024, the Company maintained a full valuation allowance relating to carry forward capital losses in Israel since management believes it is more likely than not that the deferred tax assets will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5 -
SEGMENT INFORMATION
a.
Segment Activities Disclosure: TAT operates under four segments: (i) Original equipment manufacturing (“OEM”) of heat transfer solutions and aviation accessories mainly through our Gedera facility ; (ii) MRO services for heat transfer components and OEM of heat transfer solutions through its Limco subsidiary; (iii) MRO services for aviation components (mainly APU and LG) through its Piedmont subsidiary; and (iv) Overhaul and coating of jet engine components through its Turbochrome subsidiary.
-
OEM of heat transfer solutions and aviation accessories primarily include the design, development and manufacture of (i) broad range of heat transfer solutions, such as pre-coolers heat exchangers and oil/fuel hydraulic heat exchangers, used in mechanical and electronic systems on board of commercial, military and business aircraft; (ii) environmental control and power electronics cooling systems installed on board aircraft in and ground applications; and (iii) a variety of other mechanical aircraft accessories and systems such as pumps, valves, and turbine power units.
-
MRO Services for heat transfer components and OEM of heat transfer solutions primarily include the MRO of heat transfer components and to a lesser extent, the manufacturing of certain heat transfer solutions. TAT’s Limco subsidiary operates an FAA-certified repair station, which provides heat transfer MRO services for airlines, air cargo carriers, maintenance service centers and the military.
-
MRO services for aviation components include the MRO of APUs, landing gears and other aircraft components, as well as APU lease activity. TAT’s Piedmont subsidiary operates an FAA-certified repair station, which provides aircraft component MRO services for airlines, air cargo carriers, maintenance service centers and the military.
-
TAT’s activities in the area of overhaul and coating of jet engine components includes the overhaul and coating of jet engine components, including turbine vanes and blades, fan blades, variable inlet guide vanes and afterburner flaps. The Group’s chief operating decision-maker ("CODM") is the CEO of the Company. The CODM evaluate segment performance and allocate the Company’s resources, the CODM uses segment measures of revenue, gross profit, operating income and total assets. The CODM reviews budget-to-actual variances of both profit measures on a monthly basis when making decisions about allocation of the Company’s resources to the segments.
b.
Segments statement operations disclosure: The following financial information is the information that CODM uses for analyzing the segment results. The following financial information is a summary of the operating income of each operational segment:
Year ended December 31, 2024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36,466
$
40,783
$
67,475
$
7,392
-
$
152,116
Revenues internal
-
3,080
-
-
(3,080
)
-
Cost of revenues
24,965
35,978
56,798
4,823
(3,462
)
119,102
Gross profit
11,501
7,885
10,677
2,569
382
33,014
Research and development
481
582
-
185
-
1,248
Selling and marketing
2,300
2,039
2,968
439
-
7,746
General and administrative
3,291
3,271
4,880
459
-
11,901
Other segment expenses (income)*
-
5
* (388
)
(415
)
415
(383
)
Operating income
$
5,429
$
1,988
$
3,217
$
1,901
$
(33
)
$
12,502
Financial expenses, net
(1,949
)
Profit before tax benefits
$
10,553
*Gain profit from fixed asset sales
Year ended December 31, 2023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7,555
$
28,625
$
50,760
$
6,854
-
$
113,794
Revenues internal
-
4,370
-
-
(4,370
)
-
Cost of revenues
20,193
30,176
41,788
4,110
(4,941
)
91,326
Gross profit
7,362
2,819
8,972
2,744
571
22,468
Research and development
159
177
268
111
-
715
Selling and marketing
1,618
1,539
2,040
326
-
5,523
General and administrative
2,772
3,436
3,555
825
-
10,588
Other segment expenses (income)
9
(3
)
*(439
)
(423
)
423
(433
)
Operating income
$
2,804
$
(2,330
)
$
3,548
$
1,905
$
148
$
6,075
Financial expenses, net
(1,330 )
Profit before tax benefits
$
4,745 *Gain profit from fixed asset sales
Year ended December 31, 2022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1,844
$
21,063
$
35,879
$
5,770
-
$
84,556
Revenues internal
-
3,733
-
-
(3,733
)
-
Cost of revenues
18,778
20,750
28,890
3,495
(3,285
)
68,628
Gross profit (loss)
3,066
4,046
6,989
2,275
(448
)
15,928
Research and development
193
54
286
19
(74
)
479
Selling and marketing
1,936
926
2,383
330
54
5,629
General and administrative
3,226
2,462
3,686
594
2
9,970
Other segment expenses (income)
(1,566
)
(52
)
(18
)
-
1,547
(90
)
Restructuring expenses, net
975
618
-
122
-
1,715
Operating income (loss)
$
(1,698
)
$
38
$
652
$
1,210
$
(1,977
)
$
(1,775
)
Financial expenses, net
127
Profit (loss) before taxes on income
$
(1,648
)
c.
The following financial information identifies the assets, depreciation and amortization, and capital expenditures to segments:
Year ended December 31, 2024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3,726
40,698
80,014
10,182
(1,258
)
163,362
Depreciation and amortization
642
1,040
3,412
388
(27
)
5,455
Expenditure for segment assets
1,972
1,124
1,347
683
5,126
Year ended December 31, 2023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9,131
42,491
58,023
9,400
(3,468
)
145,577
Depreciation and amortization
557
878
3,078
268
(71
)
4,710
Expenditure for segment assets
1,352
252
3,519
458
5,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DISCLOSURE</t>
        </is>
      </c>
      <c r="B1" s="2" t="inlineStr">
        <is>
          <t>12 Months Ended</t>
        </is>
      </c>
    </row>
    <row r="2">
      <c r="B2" s="2" t="inlineStr">
        <is>
          <t>Dec. 31, 2024</t>
        </is>
      </c>
    </row>
    <row r="3">
      <c r="A3" s="3" t="inlineStr">
        <is>
          <t>Segments, Geographical Areas [Abstract]</t>
        </is>
      </c>
      <c r="B3" s="4" t="inlineStr">
        <is>
          <t xml:space="preserve"> </t>
        </is>
      </c>
    </row>
    <row r="4">
      <c r="A4" s="4" t="inlineStr">
        <is>
          <t>ENTITY-WIDE DISCLOSURE</t>
        </is>
      </c>
      <c r="B4" s="4" t="inlineStr">
        <is>
          <t xml:space="preserve">NOTE 16 -
ENTITY-WIDE DISCLOSURE
a.
Total revenues - by geographical location were attributed according to customer residential country as follows:
Year ended December 31,
2024
2023
2022
Total revenues
Total revenues
Total revenues
Sale of products
Israel
$
3,146
$
3,527
$
3,249
United States
29,678
23,937
15,616
Other
14,886
7,777
6,595
$
47,710
$
35,241
$
25,460
Year ended December 31,
2024
2023
2022
Total revenues
Total revenues
Total revenues
Sale of Services
Israel
$
4,722
$
4,170
$
3,913
United States
74,648
58,062
40,954
Other
25,036
16,321
14,229
$
104,406
$
78,553
$
59,096
b.
Total long-lived assets - by geographical location were as follows:
December 31,
2024
2023
2022
Israel
$
13,773
$
11,569
$
10,231
United States
34,822
35,002
41,270
Total
$
48,595
$
46,571
$
51,501
c.
Major Customers The Company has a single customer of MRO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PPLEMENTAL CONSOLIDATED BALANCE SHEETS INFORMATION</t>
        </is>
      </c>
      <c r="B4" s="4" t="inlineStr">
        <is>
          <t xml:space="preserve">NOTE 17 -
SUPPLEMENTAL CONSOLIDATED BALANCE SHEETS INFORMATION
Warranty provision
Provision for current expected credit losses
Balance, as of December 31, 2021
$
243
$
389
Additions
-
200
Deductions
-
(62
)
Balance, as of December 31, 2022
$
243
$
527
Additions
82
90
Deductions
-
(272
)
Balance, as of December 31, 2023
$
325
$
345
Additions
28
150
Deductions
-
(95
)
Balance as of December 31. 2024
$
353
$
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167</v>
      </c>
      <c r="C4" s="6" t="n">
        <v>4672</v>
      </c>
      <c r="D4" s="6" t="n">
        <v>-1562</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recognizes the critical importance of maintaining the availability and completion of our data and systems, the trust and confidence of our business partners and employees. The Audit Committee is responsible for reviewing our policies with respect to cybersecurity risks and relevant contingent liabilities and risks that may be material to the Company, including risks from third parties and business partners. We generally seek to address cybersecurity risks by implementing security measures on our internal computer systems.These security measures include firewalls, intrusion prevention and detection systems, anti-malware functionality and access controls, which are evaluated by our IT managers and improved through vulnerability assessments and cybersecurity threat intelligence. Our Chief Operating Officer
To dat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Text Block]</t>
        </is>
      </c>
      <c r="B5" s="4" t="inlineStr">
        <is>
          <t>The Audit Committee is responsible for reviewing our policies with respect to cybersecurity risks and relevant contingent liabilities and risks that may be material to the Company, including risks from third parties and business partners.</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8">
      <c r="A8" s="4" t="inlineStr">
        <is>
          <t>Cybersecurity Risk Board of Directors Oversight [Text Block]</t>
        </is>
      </c>
      <c r="B8" s="4" t="inlineStr">
        <is>
          <t>The Board recognizes the critical importance of maintaining the availability and completion of our data and systems, the trust and confidence of our business partners and employees. The Audit Committee is responsible for reviewing our policies with respect to cybersecurity risks and relevant contingent liabilities and risks that may be material to the Company, including risks from third parties and business partners.</t>
        </is>
      </c>
    </row>
    <row r="9">
      <c r="A9" s="4" t="inlineStr">
        <is>
          <t>Cybersecurity Risk Board Committee or Subcommittee Responsible for Oversight [Text Block]</t>
        </is>
      </c>
      <c r="B9" s="4" t="inlineStr">
        <is>
          <t>The Audit Committee is responsible for reviewing our policies with respect to cybersecurity risks and relevant contingent liabilities and risks that may be material to the Company, including risks from third parties and business partners.</t>
        </is>
      </c>
    </row>
    <row r="10">
      <c r="A10" s="4" t="inlineStr">
        <is>
          <t>Cybersecurity Risk Process for Informing Board Committee or Subcommittee Responsible for Oversight [Text Block]</t>
        </is>
      </c>
      <c r="B10" s="4" t="inlineStr">
        <is>
          <t>The Audit Committee is responsible for reviewing our policies with respect to cybersecurity risks and relevant contingent liabilities and risks that may be material to the Company, including risks from third parties and business partners.</t>
        </is>
      </c>
    </row>
    <row r="11">
      <c r="A11" s="4" t="inlineStr">
        <is>
          <t>Cybersecurity Risk Role of Management [Text Block]</t>
        </is>
      </c>
      <c r="B11" s="4" t="inlineStr">
        <is>
          <t>Our Chief Operating Officer</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6" t="n">
        <v>400</v>
      </c>
      <c r="C3" s="6" t="n">
        <v>345</v>
      </c>
    </row>
    <row r="4">
      <c r="A4" s="4" t="inlineStr">
        <is>
          <t>Ordinary shares, shares authorized</t>
        </is>
      </c>
      <c r="B4" s="5" t="n">
        <v>13000000</v>
      </c>
      <c r="C4" s="5" t="n">
        <v>13000000</v>
      </c>
    </row>
    <row r="5">
      <c r="A5" s="4" t="inlineStr">
        <is>
          <t>Ordinary shares, shares issued</t>
        </is>
      </c>
      <c r="B5" s="5" t="n">
        <v>11214831</v>
      </c>
      <c r="C5" s="5" t="n">
        <v>10377085</v>
      </c>
    </row>
    <row r="6">
      <c r="A6" s="4" t="inlineStr">
        <is>
          <t>Ordinary shares, shares outstanding</t>
        </is>
      </c>
      <c r="B6" s="5" t="n">
        <v>10940358</v>
      </c>
      <c r="C6" s="5" t="n">
        <v>10102612</v>
      </c>
    </row>
    <row r="7">
      <c r="A7" s="4" t="inlineStr">
        <is>
          <t>Treasury Shares, shares</t>
        </is>
      </c>
      <c r="B7" s="5" t="n">
        <v>274473</v>
      </c>
      <c r="C7" s="5" t="n">
        <v>27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Group's financial statements have been prepared in accordance with generally accepted accounting principles in the United States ("U.S. GAAP").</t>
        </is>
      </c>
    </row>
    <row r="5">
      <c r="A5" s="4" t="inlineStr">
        <is>
          <t>Use of estimates in the preparation of financial statement</t>
        </is>
      </c>
      <c r="B5" s="4" t="inlineStr">
        <is>
          <t>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t>
        </is>
      </c>
    </row>
    <row r="6">
      <c r="A6" s="4" t="inlineStr">
        <is>
          <t>Functional currency</t>
        </is>
      </c>
      <c r="B6" s="4" t="inlineStr">
        <is>
          <t>c.
Functional currency The majority revenues of the company and subsidiaries are generated in U.S. dollars ("dollars") and a substantial portion of the costs of the company and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other financial income (expenses), net, as appropriate. The financial statements of TAT-Engineering are included in the consolidated financial statements, based on translation into U.S. dollars. Balance of the Investment is translated at year-end exchange rates, while share in profit is translated at average exchange rates during the year. The remeasurement adjustments of foreign currencies translation are included in the Company’s shareholders’ equity as a component of accumulated other comprehensive income.</t>
        </is>
      </c>
    </row>
    <row r="7">
      <c r="A7" s="4" t="inlineStr">
        <is>
          <t>Principles of consolidation</t>
        </is>
      </c>
      <c r="B7" s="4" t="inlineStr">
        <is>
          <t>d.
Principles of consolidation The consolidated financial statements include the accounts of TAT and its subsidiaries. Intercompany balances and transactions, including profits from intercompany sales not yet realized outside the Group, have been eliminated upon consolidation.</t>
        </is>
      </c>
    </row>
    <row r="8">
      <c r="A8" s="4" t="inlineStr">
        <is>
          <t>Cash and Cash equivalents</t>
        </is>
      </c>
      <c r="B8" s="4" t="inlineStr">
        <is>
          <t xml:space="preserve">e.
Cash and Cash equivalents All highly liquid investments, which include short-term bank deposits, that are not restricted as to withdrawal or use. The period to maturity of which do not exceed three months at the time of investment, are considered to be cash equivalents. Restricted Deposits Restricted deposit consists primarily of bank deposits to secure obligations under our state loan and a letter of credit to a supplier. Restricted deposit is presented at cost, including accrued interest, and is classified based on the duration of the restriction. The following table provides a reconciliation of cash and cash equivalents and restricted deposit reported on the balance sheets that sum to the total of the same amounts shown on the statement of cash flows:
2024
2023
Cash and cash equivalents
$
7,129
$
15,979
Restricted deposit short term
-
661
Restricted deposit long term
305
302
Total cash and cash equivalents and restricted cash equivalents
$
7,434
$
16,942 </t>
        </is>
      </c>
    </row>
    <row r="9">
      <c r="A9" s="4" t="inlineStr">
        <is>
          <t>Accounts receivable, net</t>
        </is>
      </c>
      <c r="B9" s="4" t="inlineStr">
        <is>
          <t>f.
Accounts receivable, net
The Group’s accounts receivable balances are due from customers primarily in the airline and defense industries. Credit is extended based on evaluation of a customer’s financial condition credit insurance limits and generally, collateral is not required. Trade accounts receivable from sales of services and products are typically due from customers within 30 - 90 days. Trade accounts receivable balances are stated at amounts due from customers net of a provision for current expected losses.
Accounts receivable have been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see note 17).</t>
        </is>
      </c>
    </row>
    <row r="10">
      <c r="A10" s="4" t="inlineStr">
        <is>
          <t>Inventory</t>
        </is>
      </c>
      <c r="B10" s="4" t="inlineStr">
        <is>
          <t>g.
Inventory Inventory is measured at the lower of cost and net realizable value. Inventories include raw materials and components, work in progress and finished products. Cost of raw material and components is determined using the “moving average” basis. Cost of work in progress and finished products is calculated based on actual costs. Capitalized production costs components, mainly labor and overhead, are determined on average basis over the production perio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net realizable value, which includes costs to sell based upon assumptions for future demand and market conditions. If actual market prices are less favorable than those projected by management, inventory write-downs may be required. When inventory is written down, a new lower cost basis for that inventory is established.</t>
        </is>
      </c>
    </row>
    <row r="11">
      <c r="A11" s="4" t="inlineStr">
        <is>
          <t>Property, plant and equipment</t>
        </is>
      </c>
      <c r="B11" s="4" t="inlineStr">
        <is>
          <t>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25 – 39
Leasehold improvements
3 – 5
Machinery and equipment
3 - 20
Motor vehicles
7
Office furniture and equipment
3 - 5
Internal use software
7-15 Leasehold improvements are amortized using the straight-line method over the period of the lease contract, or the estimated useful life of the asset, whichever is shorter Capitalized Software Costs The Company accounts for its costs to develop software for internal use accordance with Accounting Standards (“ASC”) 350-40, Internal use Software. These costs are directly attributable to the development and implementation of a new ERP and supply chain software. The Company capitalizes the costs incurred during the development stage. Capitalized costs include software design, configuration, interfaces, coding, installation and testing, payroll, payroll-related expenses and external direct costs, which are directly associated with creating and enhancing internal use software Capitalization of such costs begins when the preliminary project stage is complete and ceases at the point in which the project is substantially complete and is ready for its intended purpose. Capitalized software costs are amortized on a straight-line basis over their estimated useful life. We evaluate the useful lives of these assets on an annual basis and test for impairment whenever events or changes in circumstances occur that could impact the recoverability of these assets. Refer to Note 5 for further information. Capitalized software costs are included in property, plant and equipment, net in the consolidated balance sheet.</t>
        </is>
      </c>
    </row>
    <row r="12">
      <c r="A12" s="4" t="inlineStr">
        <is>
          <t>Government grants</t>
        </is>
      </c>
      <c r="B12" s="4" t="inlineStr">
        <is>
          <t xml:space="preserve">i.
Government grants: Grants received from the Israel Invitation Authority (“IIA”) for approved research and development projects are recognized at the time the Company is reasonably assured that it will be entitled to such grants, on the basis of the costs incurred and included as a deduction from research and development expenses. Due to the fact that the Company is defined as a "Traditional Industry Company", under the IIA regulations, committed to pay royalties to IIA,at the rate of 3% of sales of products developed. Government grants relating to the purchase of property, plant and equipment are presented in the statement of financial position as a deduction to the carrying amount of the asset and they are credited to profit or loss on a straight-line basis over the estimated useful lives of the related assets. Grants received according to the European Research Council (“ERC”) and PPP plan launched by the US Government are recognized at the time the Company is reasonably assured that it will be entitled to such grants, on the basis of the costs incurred and included as a deduction from cost of revenues and operational expenses, as applicable. </t>
        </is>
      </c>
    </row>
    <row r="13">
      <c r="A13" s="4" t="inlineStr">
        <is>
          <t>Investment in affiliates and share in results of equity investment of affiliated companies</t>
        </is>
      </c>
      <c r="B13" s="4" t="inlineStr">
        <is>
          <t>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4. The Group reviews those investments for impairment whenever events indicate the carrying amount may not be recoverable. On consolidation, transactions between the Group and the affiliate are eliminated in the amount which related to the Group's proportionate share of the affiliate.</t>
        </is>
      </c>
    </row>
    <row r="14">
      <c r="A14" s="4" t="inlineStr">
        <is>
          <t>Leases</t>
        </is>
      </c>
      <c r="B14" s="4" t="inlineStr">
        <is>
          <t>k.
Leases The Company as a lessee Under Topic 842, the Company determines if an arrangement is a lease at inception. Upon initial recognition, the Company recognized a liability at the present value of the lease payments to be made over the lease term, and concurrently recognized a right of use (“ROU”) asset at the same amount of the liability, adjusted for any prepaid or accrued lease payments, plus initial direct costs incurred in respect of the lease.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Income from Leasing Transactions under ASC 842 The Company accounts for certain leasing revenues in accordance with ASC 842, which qualify for operating lease treatment. For operating leases in which the Company is the lessor, lease payments are recognized as leasing revenue over the lease term on a straight-line basis. APUs engines subject to operating leases are classified as property, plant, and equipment and depreciated over the useful life, based on the lesser of 1,000 leasing days or 5,000 LLP (life Limited Parts).</t>
        </is>
      </c>
    </row>
    <row r="15">
      <c r="A15" s="4" t="inlineStr">
        <is>
          <t>Identified intangible assets</t>
        </is>
      </c>
      <c r="B15" s="4" t="inlineStr">
        <is>
          <t>l.
Identified intangible assets Identifiable intangible assets are comprised of definite lived intangible assets – commercial license which are amortized over 10 years respectively, using the straight-line method over their estimated period of useful life as determined by identifying the period in which substantially all of the cash flows are expected to be generated. The amortization of the commercial license is recorded in the cost of sales.</t>
        </is>
      </c>
    </row>
    <row r="16">
      <c r="A16" s="4" t="inlineStr">
        <is>
          <t>Impairment of long-lived assets</t>
        </is>
      </c>
      <c r="B16" s="4" t="inlineStr">
        <is>
          <t>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5,6 and 7).</t>
        </is>
      </c>
    </row>
    <row r="17">
      <c r="A17" s="4" t="inlineStr">
        <is>
          <t>Treasury Shares</t>
        </is>
      </c>
      <c r="B17" s="4" t="inlineStr">
        <is>
          <t>n.
Treasury Shares Company shares held by the Company are presented as a reduction of equity at their cost to the Company. The treasury shares have no rights.</t>
        </is>
      </c>
    </row>
    <row r="18">
      <c r="A18" s="4" t="inlineStr">
        <is>
          <t>Revenue Recognition</t>
        </is>
      </c>
      <c r="B18" s="4" t="inlineStr">
        <is>
          <t>o.
Revenue Recognition
The Group generates its revenues from the sale of OEM products and systems, providing MRO services (remanufacture, maintenance, repair and overhaul services and long - term service contracts) and parts sal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Revenues from the sale of OEM products are recognized at a point in time when the customer obtains control of the product, typically upon shipment. Invoices are issued based on the customer's approved PO and payment terms are due net 30 to net 90 from invoice date. d. Revenues from the sale of MRO services is recognized at a point in time, which involve receiving customers' purchase orders, completing the service, and fulfilling inspection quality assurance obligations at the company's production site. Payment are due upon net 30 to net 60 from invoice date.
Contract liabilities
Contract liabilities are mainly comprised of deferred revenues which are included under accrued expenses and other.</t>
        </is>
      </c>
    </row>
    <row r="19">
      <c r="A19" s="4" t="inlineStr">
        <is>
          <t>Warranty costs</t>
        </is>
      </c>
      <c r="B19" s="4" t="inlineStr">
        <is>
          <t>p.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t>
        </is>
      </c>
    </row>
    <row r="20">
      <c r="A20" s="4" t="inlineStr">
        <is>
          <t>Research and development</t>
        </is>
      </c>
      <c r="B20" s="4" t="inlineStr">
        <is>
          <t>q.
Research and development Research and development costs, net of grants, are charged to expenses as incurred and consist primarily of personnel and related expenses for research and development activities.</t>
        </is>
      </c>
    </row>
    <row r="21">
      <c r="A21" s="4" t="inlineStr">
        <is>
          <t>Fair value measurement</t>
        </is>
      </c>
      <c r="B21" s="4" t="inlineStr">
        <is>
          <t>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The company’s financial liabilities measured at fair value on recurring basis in 2023 are $22 thousand dollars (liability level 2). During 2024 the Company ceased its hedging activity Non-recurring Fair Value Measurements-The Company’s financial instruments consist mainly of cash and cash equivalents, restricted deposits, accounts receivable, accounts payable, accrued expenses and other liabilities. The fair value of these financial instruments approximates their carrying value.</t>
        </is>
      </c>
    </row>
    <row r="22">
      <c r="A22" s="4" t="inlineStr">
        <is>
          <t>Concentrations of credit risk</t>
        </is>
      </c>
      <c r="B22" s="4" t="inlineStr">
        <is>
          <t>s.
Concentrations of credit risk Financial instruments that potentially subject the Group to concentrations of credit risk consist principally of cash and cash equivalents and deposits, derivatives and accounts receivable. Cash and cash equivalents are deposited with several major banks in Israel and the United States. Such deposits in the United States and Israel may be in excess of insured limits and are not insured in other jurisdictions. Management believes that the financial institutions that hold the Group's cash and cash equivalents are financially sound, and that the Group has not been effected by certain banking institutions in the United States.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As part of the risk management, the Company purchased a credit insurance policy from a well-known insurance Company. As of December 31, 2024 and 2023 the Company has a single customer which represents 24% and 17.5% of the Company's accounts receivable, respectively.</t>
        </is>
      </c>
    </row>
    <row r="23">
      <c r="A23" s="4" t="inlineStr">
        <is>
          <t>Income taxes</t>
        </is>
      </c>
      <c r="B23" s="4" t="inlineStr">
        <is>
          <t>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4(h). Taxes which would apply in the event of disposal of investments in domestic and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see Note 14(a)), since it intends to permanently reinvest them and has no intention to declare dividends out of such tax-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 -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t>
        </is>
      </c>
    </row>
    <row r="24">
      <c r="A24" s="4" t="inlineStr">
        <is>
          <t>Earnings per share</t>
        </is>
      </c>
      <c r="B24" s="4" t="inlineStr">
        <is>
          <t>u.
Earnings per share Basic earnings (loss) per share are computed by dividing net income (loss) by the weighted average number of shares of the Company's Ordinary Shares, for each period, net of treasury shares.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t>
        </is>
      </c>
    </row>
    <row r="25">
      <c r="A25" s="4" t="inlineStr">
        <is>
          <t>Share-based compensation</t>
        </is>
      </c>
      <c r="B25" s="4" t="inlineStr">
        <is>
          <t>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recognizes compensation cost for an award with only service conditions that has a graded vesting schedule using the accelerated method over the requisite service period.</t>
        </is>
      </c>
    </row>
    <row r="26">
      <c r="A26" s="4" t="inlineStr">
        <is>
          <t>Comprehensive income (loss)</t>
        </is>
      </c>
      <c r="B26" s="4" t="inlineStr">
        <is>
          <t>w.
Comprehensive income (loss) Comprehensive income in 2024, 2023 and 2022 includes, in addition to net income or loss, gains and losses of derivatives designated for cash flow hedge accounting and translation adjustments (net of related taxes where applicable).
Reclassification adjustments for gain or loss of derivatives are included in the relevant line item in the statement of income.</t>
        </is>
      </c>
    </row>
    <row r="27">
      <c r="A27" s="4" t="inlineStr">
        <is>
          <t>Contingencies</t>
        </is>
      </c>
      <c r="B27" s="4" t="inlineStr">
        <is>
          <t>x.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t>
        </is>
      </c>
    </row>
    <row r="28">
      <c r="A28" s="4" t="inlineStr">
        <is>
          <t>Derivatives and hedging</t>
        </is>
      </c>
      <c r="B28" s="4" t="inlineStr">
        <is>
          <t>y.
Derivatives and hedging
The Company carries out transactions involving foreign currency exchange derivative financial instruments. The transactions are designed to hedge the Company’s exposure in currencies other than the U.S. dollar. Derivatives are recognized at fair value as either assets or liabilities in the consolidated balance sheets in accordance with ASC Topic 815, “Derivatives and Hedging”.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The effective portion and the ineffective portion of the gain or loss on the hedging instrument is recognized as other comprehensive income (loss).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net.</t>
        </is>
      </c>
    </row>
    <row r="29">
      <c r="A29" s="4" t="inlineStr">
        <is>
          <t>Recently Issued Accounting Principles:</t>
        </is>
      </c>
      <c r="B29" s="4" t="inlineStr">
        <is>
          <t>z.
Recently Issued Accounting Principles: New accounting pronouncements effective in future period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solidated financial statements.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row r="30">
      <c r="A30" s="4" t="inlineStr">
        <is>
          <t>Recently adopted accounting pronouncements</t>
        </is>
      </c>
      <c r="B30" s="4" t="inlineStr">
        <is>
          <t>aa.
Recently adopted accounting pronouncements: In November 2023, the Financial Accounting Standards Board (“FASB”) issued Accounting Standards Update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The amendments were applied retrospectively to all prior periods presented in the financial statements. The Company adopted this standard in the current period retrospectively to all prior periods presented in an entity’s financial statements, refer to note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Cash Equivalents and Restricted Deposit Reported</t>
        </is>
      </c>
      <c r="B4" s="4" t="inlineStr">
        <is>
          <t xml:space="preserve">2024
2023
Cash and cash equivalents
$
7,129
$
15,979
Restricted deposit short term
-
661
Restricted deposit long term
305
302
Total cash and cash equivalents and restricted cash equivalents
$
7,434
$
16,942 </t>
        </is>
      </c>
    </row>
    <row r="5">
      <c r="A5" s="4" t="inlineStr">
        <is>
          <t>Schedule of Property, Plant and Equipment Estimated Useful Lives</t>
        </is>
      </c>
      <c r="B5" s="4" t="inlineStr">
        <is>
          <t xml:space="preserve">Years
Buildings
25 – 39
Leasehold improvements
3 – 5
Machinery and equipment
3 - 20
Motor vehicles
7
Office furniture and equipment
3 - 5
Internal use software
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cember 31,
2024
2023
Raw materials and components
$
50,197
$
36,934
Work in progress
17,382
13,493
Finished goods
961
853
Total inventory
$
68,540
$
51,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Investment in Affiliates</t>
        </is>
      </c>
      <c r="B4" s="4" t="inlineStr">
        <is>
          <t xml:space="preserve">December 31,
2024
2023
Balance sheets:
Current assets
$
3,512
$
2,048
Non-current assets
1,093
922
Current liabilities
1,721
1,395
Year ended December 31,
2024
2023
2022
Statements of operation:
Revenues
$
3,366
$
2,702
$
1,277
Gross profit (loss)
2,095
1,739
605
Net income (loss)
1,414
987
365
Net income (losses) attributable to the Company
809
503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December 31,
2024
2023
Cost:
Land and buildings
$
10,879
$
10,739
Leasehold improvements
9,408
9,164
Machinery and equipment
79,512
76,664
Motor vehicles
259
273
Office furniture and equipment
1,628
1,378
Internal use software
4,204
3,768
105,890
101,986
Less: Accumulated depreciation and amortization
64,314
59,432
Depreciated cost
$
41,576
$
42,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Lease Cost</t>
        </is>
      </c>
      <c r="B4" s="4" t="inlineStr">
        <is>
          <t xml:space="preserve">Year ended December 31, 2024
Year ended December 31, 2023
Operating lease expenses
1,329
1,173 </t>
        </is>
      </c>
    </row>
    <row r="5">
      <c r="A5" s="4" t="inlineStr">
        <is>
          <t>Schedule of Supplemental Cash Flow Information Related to Leases</t>
        </is>
      </c>
      <c r="B5" s="4" t="inlineStr">
        <is>
          <t xml:space="preserve">Year ended December 31, 2024
Year ended December 31, 2023
Operating cash flows from operating leases
1,447
1,640
Right-of-use assets obtained in exchange for lease obligations (non-cash)
983
1,345 </t>
        </is>
      </c>
    </row>
    <row r="6">
      <c r="A6" s="4" t="inlineStr">
        <is>
          <t>Schedule of Operating Cash Flows</t>
        </is>
      </c>
      <c r="B6" s="4" t="inlineStr">
        <is>
          <t>December 31, 2024
December 31, 2023
Operating Leases
Operating lease right-of-use assets
2,282
2,746
Current operating lease liabilities
939
1,033
Non-current operating lease liabilities
1,345
1,697
Total operating lease liabilities
2,284
2,730
Weighted Average Remaining Lease Term
Operating leases - Israel
3.47
5 years
Operating leases – United States
2.44
3 years
Weighted Average discount rate
Operating leases - Israel
4.52
%
5
%
Operating leases – United States
6.27
%
4.84
%</t>
        </is>
      </c>
    </row>
    <row r="7">
      <c r="A7" s="4" t="inlineStr">
        <is>
          <t>Schedule of Maturities of Lease Liabilities</t>
        </is>
      </c>
      <c r="B7" s="4" t="inlineStr">
        <is>
          <t xml:space="preserve">Year
Amount
2025
1,038
2026
679
2027
328
2028
233
2029 and after
214
Total lease payments
$
2,492
Less imputed interest
(208
)
Total
$
2,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4" t="inlineStr">
        <is>
          <t>Schedule of Intangible Assets</t>
        </is>
      </c>
      <c r="B3" s="4" t="inlineStr">
        <is>
          <t xml:space="preserve">December 31,
2024
2023
Commercial license
Cost
$
2,509
$
2,509
Accumulated amortization
(956
)
(686
)
Amortized cost
$
1,553
$
1,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LOANS AND CREDIT LINES (Table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Schedule of Line of Credit Facilities</t>
        </is>
      </c>
      <c r="B4" s="4" t="inlineStr">
        <is>
          <t xml:space="preserve">Total balance amount as of year ended December 31
2024
2023
Rate
Duration
Israel
Gov guaranteed loans (see a)
$
3,990
$
4,707
7.75
%(*)
5-10
Commercial loans (see b)
2,171
2,601
7.15
%(*)
7
USA
Commercial loans (see c)
6,285
7,076
3.75% - 4.2
%
5-10
Line of Credit (see d)
4,350
12,137
7.25%-8.6
%(*)
Revolving
Machinery finance loans (see e)
575
712
6.65
%
5
$
17,371
$
27,224 </t>
        </is>
      </c>
    </row>
    <row r="5">
      <c r="A5" s="4" t="inlineStr">
        <is>
          <t>Schedule of Long-Term Loans and Credit Lines</t>
        </is>
      </c>
      <c r="B5" s="4" t="inlineStr">
        <is>
          <t xml:space="preserve">Year
Amount
2025
2,083
2026
2,065
2027
3,263
2028
1,863
2029 and after
3,747
$
13,021 </t>
        </is>
      </c>
    </row>
    <row r="6">
      <c r="A6" s="4" t="inlineStr">
        <is>
          <t>Schedule of Carrying Values and Fair Values of Long-Term Debt</t>
        </is>
      </c>
      <c r="B6" s="4" t="inlineStr">
        <is>
          <t xml:space="preserve">Fair value
Carrying Amount
2024
2023
2024
2023
The TAT subsidiary loan at c above
$
1,953
$
2,473
$
2,224
$
2,447
The other TAT subsidiary loan at c above
$
3,566
$
4,486
$
4,061
$
4,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 Payable and Accrued Expenses</t>
        </is>
      </c>
      <c r="B4" s="4" t="inlineStr">
        <is>
          <t xml:space="preserve">December 31,
2024
2023
Employees and payroll accruals
$
6,292
$
5,179
Accrued expenses
1,288
1,072
Authorities
156
116
*Contract liabilities
6,928
5,239
Warranty provision
353
325
Accrued royalties
3,097
1,736
Provision for restructuring plan
-
63
Other
480
222
$
18,594
$
13,952 </t>
        </is>
      </c>
    </row>
    <row r="5">
      <c r="A5" s="4" t="inlineStr">
        <is>
          <t>Schedule of Contract Liabilities</t>
        </is>
      </c>
      <c r="B5" s="4" t="inlineStr">
        <is>
          <t xml:space="preserve">December 31,
2024
2023
Opening balance
5,239
2,778
Additions
7,012
4,541
Revenue recognized
(5,323
)
(2,080
)
Closing balance
6,928
5,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EMPLOYEE-RELATED OBLIGAT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cted Future Benefits</t>
        </is>
      </c>
      <c r="B4" s="4" t="inlineStr">
        <is>
          <t xml:space="preserve">Year
Amount
2025
$
47
2026
107
2027
138
2028
61
2029
4
Thereafter (through 2033)
299
Total
$
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1)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0</v>
      </c>
      <c r="C3" s="8" t="n">
        <v>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number of options and exercise price</t>
        </is>
      </c>
      <c r="B4" s="4" t="inlineStr">
        <is>
          <t xml:space="preserve">Grant date
Description
Number of options
Exercise price
March 22, 2022
2012 Plan
50,000
$6.59
May, 2022
2012 Plan
70,000
$6.42-$6.56
December 1, 2022
2022 Plan
50,000
$6.42
January 9, 2023
2022 Plan
50,000
6.31
February 10, 2023
2022 Plan
35,000
6.31
March 29, 2023
2012 Plan
35,000
6.07
May 30, 2023
2022 Plan
30,000
6.45
August 28, 2023
2022 Plan
40,000
8.00
March 6, 2024
2022 Plan to senior executive
175,000
$14.16 </t>
        </is>
      </c>
    </row>
    <row r="5">
      <c r="A5" s="4" t="inlineStr">
        <is>
          <t>Schedule of Stock Options Assumptions</t>
        </is>
      </c>
      <c r="B5" s="4" t="inlineStr">
        <is>
          <t>202
202
202
Expected stock price volatility
49.10%
48% - 54.8%
48.4% - 54.48%
Expected option life (in years)
4.6
4.6
1-5
Risk free interest rate
4.18%
3.71% -
0.63% - 4.04%
Dividend yield
0%
0%
0%</t>
        </is>
      </c>
    </row>
    <row r="6">
      <c r="A6" s="4" t="inlineStr">
        <is>
          <t>Schedule of Stock Option Activity</t>
        </is>
      </c>
      <c r="B6" s="4" t="inlineStr">
        <is>
          <t xml:space="preserve">Year ended December 31,
Year ended December 31,
Year ended December 31,
2024
2023
2022
Number of
options
Weighted average exercise price
Number of options
Weighted average exercise price
Number of options
Weighted average exercise price
Outstanding at the beginning of the year
625,000
$
7.31
675,000
$
7.17
720,000
$
6.8
Granted
175,000
14.16
190,000
6.63
170,000
6.56
Forfeited
(196,614
)
6.52
(178,150
)
5.63
Exercised*
(314,375
)
7.85
(43,386
)
5.68
(36,850
)
5.25
Outstanding at the end of the year
485,625
9.43
625,000
7.31
675,000
7.17
Exercisable at the end of the year
171,561
7.05
373,438
7.91
412,813
$
7.54 </t>
        </is>
      </c>
    </row>
    <row r="7">
      <c r="A7" s="4" t="inlineStr">
        <is>
          <t>Schedule of summarizes information concerning outstanding and exercisable awards</t>
        </is>
      </c>
      <c r="B7" s="4" t="inlineStr">
        <is>
          <t xml:space="preserve">awards outstanding
awards exercisable
Exercise price
Number of awards outstanding at the end of the year
Weighted average remaining contractual life (years)
Number of awards exercisable at the end of year
Weighted average remaining contractual life (years)
5.91
$
18,750
3.24
17,187
3.24
6.07
35,000
5.24
15,312
5.24
6.23
35,000
5.11
15,312
5.11
6.31
28,125
5.02
6.42
20,000
4.33
12,500
4.33
6.45
18,750
5.41
6.59
25,000
4.92
7.00
100,000
3.66
81,250
3.66
8.90
10,000
1.17
10,000
1.17
9.12
20,000
0.36
20,000
0.36
14.16
175,000
6.18 </t>
        </is>
      </c>
    </row>
    <row r="8">
      <c r="A8" s="4" t="inlineStr">
        <is>
          <t>Schedule of share-based compensation expenses</t>
        </is>
      </c>
      <c r="B8" s="4" t="inlineStr">
        <is>
          <t xml:space="preserve">Year ended December 31,
2024
2023
2022
Cost of revenue
144
-
-
Research and development
22
-
-
Sales and marketing
36
-
-
General and administrative
193
190
226
Total stock-based compensation
395
190
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Year ended December 31,
2024
2023
2022
Numerator for EPS:
Net Income (loss)
$
11,167
$
4,672
$
(1,562
)
Denominator for EPS:
Weighted average shares outstanding – basic
10,363,978
8,961,689
8,911,546
Dilutive shares
851,849
122,333
-
Weighted average shares outstanding – diluted
11,215,827
9,084,022
8,911,546
EPS:
Basic
$
1.08
$
0.52
$
(0.175 )
Diluted
$
1.00
$
0.51
$
(0.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ax Provisions to the Domestic and Effective Tax Rate</t>
        </is>
      </c>
      <c r="B4" s="4" t="inlineStr">
        <is>
          <t xml:space="preserve">Year ended December 31,
2024
2023
2022
Income (loss) before taxes on income (tax benefit) from continued operations reported in the statements of income
$
10,553
$
4,745
$
(1,648
)
Statutory tax rate in Israel
23
%
23
%
23
%
Theoretical taxes on income (tax benefit)
$
2,427
$
1,091
$
(379
)
Decrease in taxes on income resulting from:
Tax adjustment for foreign subsidiaries subject to a different tax rate
(56
)
(36
)
(13 )
Reduced tax rate on income derived from "Preferred Enterprises" plans
(121
)
(484
)
(48
)
Release of valuation allowance
(2,338
)
-
238
Reduced deferred tax asset from expecting utilization of carryforward losses
-
183
-
Tax in respect of prior years
-
-
59
Permanent differences
31
-
77
Other adjustments
252
(178
)
164
Taxes on income as reported in the statements of income
$
195
$
576
$
98 </t>
        </is>
      </c>
    </row>
    <row r="5">
      <c r="A5" s="4" t="inlineStr">
        <is>
          <t>Schedule of Income (Loss) from Continuing Operations Before Income Tax Domestic and Foreign</t>
        </is>
      </c>
      <c r="B5" s="4" t="inlineStr">
        <is>
          <t xml:space="preserve">Year ended December 31,
2024
2023
2022
Domestic (Israel)
$
7,761
$
4,639
$
(1,201
)
Foreign (United States)
2,792
106
(447
)
$
10,553
$
4,745
$
(1,648
)
Year ended December 31,
2024
2023
2022
Current:
Domestic (Israel)
$
-
$
-
$
-
Foreign (United States)
86
49
-
86
49
-
Deferred:
Domestic (Israel)
(426
)
358
268
Foreign (United States)
535
169
(170
)
109
527
98
$
195
$
576
$
98 </t>
        </is>
      </c>
    </row>
    <row r="6">
      <c r="A6" s="4" t="inlineStr">
        <is>
          <t>Schedule of Components of Income Tax Provision</t>
        </is>
      </c>
      <c r="B6" s="4" t="inlineStr">
        <is>
          <t xml:space="preserve">December 31,
2024
2023
Deferred tax assets:
Provisions for employee benefits
$
1,007
$
657
Inventory
926
1,337
Capital tax losses carryforward
876
956
Net operating losses carryforward
2,519
2,368
R&amp;D expenses
222
121
Other
912
417
Deferred tax assets, before valuation allowance
$
6,462
$
5,856
Valuation allowance
(876
)
(3,214
)
Deferred tax assets, net
5,586
2,642
Deferred tax liabilities:
Property, plant and equipment
(4,526
)
(1,348
)
Intangible assets
(150
)
(300
)
Other temporary differences deferred tax liabilities
(33
)
-
Deferred tax liabilities
$
(4,709
)
$
(1,648
)
Net
877
994 </t>
        </is>
      </c>
    </row>
    <row r="7">
      <c r="A7" s="4" t="inlineStr">
        <is>
          <t>Schedule of Deferred Tax Assets and Liabilities</t>
        </is>
      </c>
      <c r="B7" s="4" t="inlineStr">
        <is>
          <t xml:space="preserve">Balance, December 31, 2021
$
5,484
Deductions during the year
(282
)
Balance, December 31,2022
$
5,202
Deductions during the year
(1,988
)
Balance, December 31,2023
$
3,214
VA Release during the year
(1,114
)
Deductions during the year
(1,224
)
Balance, December 31,2024
$
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Income by Segment</t>
        </is>
      </c>
      <c r="B4" s="4" t="inlineStr">
        <is>
          <t>Year ended December 31, 2024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36,466
$
40,783
$
67,475
$
7,392
-
$
152,116
Revenues internal
-
3,080
-
-
(3,080
)
-
Cost of revenues
24,965
35,978
56,798
4,823
(3,462
)
119,102
Gross profit
11,501
7,885
10,677
2,569
382
33,014
Research and development
481
582
-
185
-
1,248
Selling and marketing
2,300
2,039
2,968
439
-
7,746
General and administrative
3,291
3,271
4,880
459
-
11,901
Other segment expenses (income)*
-
5
* (388
)
(415
)
415
(383
)
Operating income
$
5,429
$
1,988
$
3,217
$
1,901
$
(33
)
$
12,502
Financial expenses, net
(1,949
)
Profit before tax benefits
$
10,553
*Gain profit from fixed asset sales
Year ended December 31, 2023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7,555
$
28,625
$
50,760
$
6,854
-
$
113,794
Revenues internal
-
4,370
-
-
(4,370
)
-
Cost of revenues
20,193
30,176
41,788
4,110
(4,941
)
91,326
Gross profit
7,362
2,819
8,972
2,744
571
22,468
Research and development
159
177
268
111
-
715
Selling and marketing
1,618
1,539
2,040
326
-
5,523
General and administrative
2,772
3,436
3,555
825
-
10,588
Other segment expenses (income)
9
(3
)
*(439
)
(423
)
423
(433
)
Operating income
$
2,804
$
(2,330
)
$
3,548
$
1,905
$
148
$
6,075
Financial expenses, net
(1,330 )
Profit before tax benefits
$
4,745 *Gain profit from fixed asset sales
Year ended December 31, 2022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1,844
$
21,063
$
35,879
$
5,770
-
$
84,556
Revenues internal
-
3,733
-
-
(3,733
)
-
Cost of revenues
18,778
20,750
28,890
3,495
(3,285
)
68,628
Gross profit (loss)
3,066
4,046
6,989
2,275
(448
)
15,928
Research and development
193
54
286
19
(74
)
479
Selling and marketing
1,936
926
2,383
330
54
5,629
General and administrative
3,226
2,462
3,686
594
2
9,970
Other segment expenses (income)
(1,566
)
(52
)
(18
)
-
1,547
(90
)
Restructuring expenses, net
975
618
-
122
-
1,715
Operating income (loss)
$
(1,698
)
$
38
$
652
$
1,210
$
(1,977
)
$
(1,775
)
Financial expenses, net
127
Profit (loss) before taxes on income
$
(1,648
)</t>
        </is>
      </c>
    </row>
    <row r="5">
      <c r="A5" s="4" t="inlineStr">
        <is>
          <t>Schedule of Assets, Depreciation and Amortization, and Capital Expenditures by Segment</t>
        </is>
      </c>
      <c r="B5" s="4" t="inlineStr">
        <is>
          <t xml:space="preserve">Year ended December 31, 2024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3,726
40,698
80,014
10,182
(1,258
)
163,362
Depreciation and amortization
642
1,040
3,412
388
(27
)
5,455
Expenditure for segment assets
1,972
1,124
1,347
683
5,126
Year ended December 31, 2023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9,131
42,491
58,023
9,400
(3,468
)
145,577
Depreciation and amortization
557
878
3,078
268
(71
)
4,710
Expenditure for segment assets
1,352
252
3,519
458
5,5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TITY-WIDE DISCLOSURE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Total Revenues by Geographical Location</t>
        </is>
      </c>
      <c r="B4" s="4" t="inlineStr">
        <is>
          <t xml:space="preserve">Year ended December 31,
2024
2023
2022
Total revenues
Total revenues
Total revenues
Sale of products
Israel
$
3,146
$
3,527
$
3,249
United States
29,678
23,937
15,616
Other
14,886
7,777
6,595
$
47,710
$
35,241
$
25,460
Year ended December 31,
2024
2023
2022
Total revenues
Total revenues
Total revenues
Sale of Services
Israel
$
4,722
$
4,170
$
3,913
United States
74,648
58,062
40,954
Other
25,036
16,321
14,229
$
104,406
$
78,553
$
59,096 </t>
        </is>
      </c>
    </row>
    <row r="5">
      <c r="A5" s="4" t="inlineStr">
        <is>
          <t>Schedule of Long-Lived Assets by Geographical Location</t>
        </is>
      </c>
      <c r="B5" s="4" t="inlineStr">
        <is>
          <t xml:space="preserve">December 31,
2024
2023
2022
Israel
$
13,773
$
11,569
$
10,231
United States
34,822
35,002
41,270
Total
$
48,595
$
46,571
$
51,5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Supplemental Consolidated Balance Sheets Information</t>
        </is>
      </c>
      <c r="B4" s="4" t="inlineStr">
        <is>
          <t xml:space="preserve">Warranty provision
Provision for current expected credit losses
Balance, as of December 31, 2021
$
243
$
389
Additions
-
200
Deductions
-
(62
)
Balance, as of December 31, 2022
$
243
$
527
Additions
82
90
Deductions
-
(272
)
Balance, as of December 31, 2023
$
325
$
345
Additions
28
150
Deductions
-
(95
)
Balance as of December 31. 2024
$
353
$
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ENERAL (Narrative) (Details) - USD ($) $ in Thousands</t>
        </is>
      </c>
      <c r="B1" s="2" t="inlineStr">
        <is>
          <t>12 Months Ended</t>
        </is>
      </c>
    </row>
    <row r="2">
      <c r="B2" s="2" t="inlineStr">
        <is>
          <t>Dec. 31, 2024</t>
        </is>
      </c>
      <c r="C2" s="2" t="inlineStr">
        <is>
          <t>Dec. 31, 2023</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Revenues</t>
        </is>
      </c>
      <c r="B4" s="6" t="n">
        <v>152116</v>
      </c>
      <c r="C4" s="6" t="n">
        <v>113794</v>
      </c>
      <c r="D4" s="6" t="n">
        <v>84556</v>
      </c>
    </row>
    <row r="5">
      <c r="A5" s="4" t="inlineStr">
        <is>
          <t>ISRAEL</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Revenues</t>
        </is>
      </c>
      <c r="B7" s="6" t="n">
        <v>43800</v>
      </c>
      <c r="C7" s="4" t="inlineStr">
        <is>
          <t xml:space="preserve"> </t>
        </is>
      </c>
      <c r="D7" s="4" t="inlineStr">
        <is>
          <t xml:space="preserve"> </t>
        </is>
      </c>
    </row>
    <row r="8">
      <c r="A8" s="4" t="inlineStr">
        <is>
          <t>TAT-Engineering [Member]</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Percentage of ownership held</t>
        </is>
      </c>
      <c r="B10" s="11" t="n">
        <v>0.51</v>
      </c>
      <c r="C10" s="4" t="inlineStr">
        <is>
          <t xml:space="preserve"> </t>
        </is>
      </c>
      <c r="D10" s="4" t="inlineStr">
        <is>
          <t xml:space="preserve"> </t>
        </is>
      </c>
    </row>
    <row r="11">
      <c r="A11" s="4" t="inlineStr">
        <is>
          <t>TAT [Member]</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Percentage of ownership held</t>
        </is>
      </c>
      <c r="B13" s="11" t="n">
        <v>0.49</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Narrative) (Details) - USD ($) $ in Thousand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Financial liabilities measured at fair value</t>
        </is>
      </c>
      <c r="B4" s="4" t="inlineStr">
        <is>
          <t xml:space="preserve"> </t>
        </is>
      </c>
      <c r="C4" s="6" t="n">
        <v>22</v>
      </c>
    </row>
    <row r="5">
      <c r="A5" s="4" t="inlineStr">
        <is>
          <t>Customer Concentration Risk [Member] | Single Customer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ustomer concentration risk</t>
        </is>
      </c>
      <c r="B7" s="11" t="n">
        <v>0.24</v>
      </c>
      <c r="C7" s="12" t="n">
        <v>0.175</v>
      </c>
    </row>
    <row r="8">
      <c r="A8" s="4" t="inlineStr">
        <is>
          <t>Commercial license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Estimated lived intangible assets useful lives, years</t>
        </is>
      </c>
      <c r="B10" s="4" t="inlineStr">
        <is>
          <t>10 years</t>
        </is>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Reconciliation of Cash and Cash Equivalents and Restricted Deposits Reported)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29</v>
      </c>
      <c r="C3" s="6" t="n">
        <v>15979</v>
      </c>
      <c r="D3" s="4" t="inlineStr">
        <is>
          <t xml:space="preserve"> </t>
        </is>
      </c>
      <c r="E3" s="4" t="inlineStr">
        <is>
          <t xml:space="preserve"> </t>
        </is>
      </c>
    </row>
    <row r="4">
      <c r="A4" s="4" t="inlineStr">
        <is>
          <t>Restricted deposit short term</t>
        </is>
      </c>
      <c r="B4" s="5" t="n">
        <v>0</v>
      </c>
      <c r="C4" s="5" t="n">
        <v>661</v>
      </c>
      <c r="D4" s="4" t="inlineStr">
        <is>
          <t xml:space="preserve"> </t>
        </is>
      </c>
      <c r="E4" s="4" t="inlineStr">
        <is>
          <t xml:space="preserve"> </t>
        </is>
      </c>
    </row>
    <row r="5">
      <c r="A5" s="4" t="inlineStr">
        <is>
          <t>Restricted deposit long term</t>
        </is>
      </c>
      <c r="B5" s="5" t="n">
        <v>305</v>
      </c>
      <c r="C5" s="5" t="n">
        <v>302</v>
      </c>
      <c r="D5" s="4" t="inlineStr">
        <is>
          <t xml:space="preserve"> </t>
        </is>
      </c>
      <c r="E5" s="4" t="inlineStr">
        <is>
          <t xml:space="preserve"> </t>
        </is>
      </c>
    </row>
    <row r="6">
      <c r="A6" s="4" t="inlineStr">
        <is>
          <t>Total cash and cash equivalents and restricted cash equivalents</t>
        </is>
      </c>
      <c r="B6" s="6" t="n">
        <v>7434</v>
      </c>
      <c r="C6" s="6" t="n">
        <v>16942</v>
      </c>
      <c r="D6" s="6" t="n">
        <v>8026</v>
      </c>
      <c r="E6" s="6" t="n">
        <v>132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Estimated Useful Lives of Assets) (Details)</t>
        </is>
      </c>
      <c r="B1" s="2" t="inlineStr">
        <is>
          <t>Dec. 31, 2024</t>
        </is>
      </c>
    </row>
    <row r="2">
      <c r="A2" s="4" t="inlineStr">
        <is>
          <t>Commercial license [Member]</t>
        </is>
      </c>
      <c r="B2" s="4" t="inlineStr">
        <is>
          <t xml:space="preserve"> </t>
        </is>
      </c>
    </row>
    <row r="3">
      <c r="A3" s="3" t="inlineStr">
        <is>
          <t>Significant Accounting Policies [Line Items]</t>
        </is>
      </c>
      <c r="B3" s="4" t="inlineStr">
        <is>
          <t xml:space="preserve"> </t>
        </is>
      </c>
    </row>
    <row r="4">
      <c r="A4" s="4" t="inlineStr">
        <is>
          <t>Estimated lived intangible assets useful lives, years</t>
        </is>
      </c>
      <c r="B4" s="4" t="inlineStr">
        <is>
          <t>10 years</t>
        </is>
      </c>
    </row>
    <row r="5">
      <c r="A5" s="4" t="inlineStr">
        <is>
          <t>Buildings [Member] | Minimum [Member]</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25 years</t>
        </is>
      </c>
    </row>
    <row r="8">
      <c r="A8" s="4" t="inlineStr">
        <is>
          <t>Buildings [Member] | Maximum [Member]</t>
        </is>
      </c>
      <c r="B8" s="4" t="inlineStr">
        <is>
          <t xml:space="preserve"> </t>
        </is>
      </c>
    </row>
    <row r="9">
      <c r="A9" s="3" t="inlineStr">
        <is>
          <t>Significant Accounting Policies [Line Items]</t>
        </is>
      </c>
      <c r="B9" s="4" t="inlineStr">
        <is>
          <t xml:space="preserve"> </t>
        </is>
      </c>
    </row>
    <row r="10">
      <c r="A10" s="4" t="inlineStr">
        <is>
          <t>Property, Plant and Equipment, Useful Life</t>
        </is>
      </c>
      <c r="B10" s="4" t="inlineStr">
        <is>
          <t>39 years</t>
        </is>
      </c>
    </row>
    <row r="11">
      <c r="A11" s="4" t="inlineStr">
        <is>
          <t>Leasehold improvements [Member] | Minimum [Member]</t>
        </is>
      </c>
      <c r="B11" s="4" t="inlineStr">
        <is>
          <t xml:space="preserve"> </t>
        </is>
      </c>
    </row>
    <row r="12">
      <c r="A12" s="3" t="inlineStr">
        <is>
          <t>Significant Accounting Policies [Line Items]</t>
        </is>
      </c>
      <c r="B12" s="4" t="inlineStr">
        <is>
          <t xml:space="preserve"> </t>
        </is>
      </c>
    </row>
    <row r="13">
      <c r="A13" s="4" t="inlineStr">
        <is>
          <t>Property, Plant and Equipment, Useful Life</t>
        </is>
      </c>
      <c r="B13" s="4" t="inlineStr">
        <is>
          <t>3 years</t>
        </is>
      </c>
    </row>
    <row r="14">
      <c r="A14" s="4" t="inlineStr">
        <is>
          <t>Leasehold improvements [Member] | Maximum [Member]</t>
        </is>
      </c>
      <c r="B14" s="4" t="inlineStr">
        <is>
          <t xml:space="preserve"> </t>
        </is>
      </c>
    </row>
    <row r="15">
      <c r="A15" s="3" t="inlineStr">
        <is>
          <t>Significant Accounting Policies [Line Items]</t>
        </is>
      </c>
      <c r="B15" s="4" t="inlineStr">
        <is>
          <t xml:space="preserve"> </t>
        </is>
      </c>
    </row>
    <row r="16">
      <c r="A16" s="4" t="inlineStr">
        <is>
          <t>Property, Plant and Equipment, Useful Life</t>
        </is>
      </c>
      <c r="B16" s="4" t="inlineStr">
        <is>
          <t>5 years</t>
        </is>
      </c>
    </row>
    <row r="17">
      <c r="A17" s="4" t="inlineStr">
        <is>
          <t>Machinery and Equipment [Member] | Minimum [Member]</t>
        </is>
      </c>
      <c r="B17" s="4" t="inlineStr">
        <is>
          <t xml:space="preserve"> </t>
        </is>
      </c>
    </row>
    <row r="18">
      <c r="A18" s="3" t="inlineStr">
        <is>
          <t>Significant Accounting Policies [Line Items]</t>
        </is>
      </c>
      <c r="B18" s="4" t="inlineStr">
        <is>
          <t xml:space="preserve"> </t>
        </is>
      </c>
    </row>
    <row r="19">
      <c r="A19" s="4" t="inlineStr">
        <is>
          <t>Property, Plant and Equipment, Useful Life</t>
        </is>
      </c>
      <c r="B19" s="4" t="inlineStr">
        <is>
          <t>3 years</t>
        </is>
      </c>
    </row>
    <row r="20">
      <c r="A20" s="4" t="inlineStr">
        <is>
          <t>Machinery and Equipment [Member] | Maximum [Member]</t>
        </is>
      </c>
      <c r="B20" s="4" t="inlineStr">
        <is>
          <t xml:space="preserve"> </t>
        </is>
      </c>
    </row>
    <row r="21">
      <c r="A21" s="3" t="inlineStr">
        <is>
          <t>Significant Accounting Policies [Line Items]</t>
        </is>
      </c>
      <c r="B21" s="4" t="inlineStr">
        <is>
          <t xml:space="preserve"> </t>
        </is>
      </c>
    </row>
    <row r="22">
      <c r="A22" s="4" t="inlineStr">
        <is>
          <t>Property, Plant and Equipment, Useful Life</t>
        </is>
      </c>
      <c r="B22" s="4" t="inlineStr">
        <is>
          <t>20 years</t>
        </is>
      </c>
    </row>
    <row r="23">
      <c r="A23" s="4" t="inlineStr">
        <is>
          <t>Motor Vehicles [Member]</t>
        </is>
      </c>
      <c r="B23" s="4" t="inlineStr">
        <is>
          <t xml:space="preserve"> </t>
        </is>
      </c>
    </row>
    <row r="24">
      <c r="A24" s="3" t="inlineStr">
        <is>
          <t>Significant Accounting Policies [Line Items]</t>
        </is>
      </c>
      <c r="B24" s="4" t="inlineStr">
        <is>
          <t xml:space="preserve"> </t>
        </is>
      </c>
    </row>
    <row r="25">
      <c r="A25" s="4" t="inlineStr">
        <is>
          <t>Property, Plant and Equipment, Useful Life</t>
        </is>
      </c>
      <c r="B25" s="4" t="inlineStr">
        <is>
          <t>7 years</t>
        </is>
      </c>
    </row>
    <row r="26">
      <c r="A26" s="4" t="inlineStr">
        <is>
          <t>Office Furniture and Equipment [Member] | Minimum [Member]</t>
        </is>
      </c>
      <c r="B26" s="4" t="inlineStr">
        <is>
          <t xml:space="preserve"> </t>
        </is>
      </c>
    </row>
    <row r="27">
      <c r="A27" s="3" t="inlineStr">
        <is>
          <t>Significant Accounting Policies [Line Items]</t>
        </is>
      </c>
      <c r="B27" s="4" t="inlineStr">
        <is>
          <t xml:space="preserve"> </t>
        </is>
      </c>
    </row>
    <row r="28">
      <c r="A28" s="4" t="inlineStr">
        <is>
          <t>Property, Plant and Equipment, Useful Life</t>
        </is>
      </c>
      <c r="B28" s="4" t="inlineStr">
        <is>
          <t>3 years</t>
        </is>
      </c>
    </row>
    <row r="29">
      <c r="A29" s="4" t="inlineStr">
        <is>
          <t>Office Furniture and Equipment [Member] | Maximum [Member]</t>
        </is>
      </c>
      <c r="B29" s="4" t="inlineStr">
        <is>
          <t xml:space="preserve"> </t>
        </is>
      </c>
    </row>
    <row r="30">
      <c r="A30" s="3" t="inlineStr">
        <is>
          <t>Significant Accounting Policies [Line Items]</t>
        </is>
      </c>
      <c r="B30" s="4" t="inlineStr">
        <is>
          <t xml:space="preserve"> </t>
        </is>
      </c>
    </row>
    <row r="31">
      <c r="A31" s="4" t="inlineStr">
        <is>
          <t>Estimated lived intangible assets useful lives, years</t>
        </is>
      </c>
      <c r="B31" s="4" t="inlineStr">
        <is>
          <t>5 years</t>
        </is>
      </c>
    </row>
    <row r="32">
      <c r="A32" s="4" t="inlineStr">
        <is>
          <t>Internal use software [Member] | Minimum [Member]</t>
        </is>
      </c>
      <c r="B32" s="4" t="inlineStr">
        <is>
          <t xml:space="preserve"> </t>
        </is>
      </c>
    </row>
    <row r="33">
      <c r="A33" s="3" t="inlineStr">
        <is>
          <t>Significant Accounting Policies [Line Items]</t>
        </is>
      </c>
      <c r="B33" s="4" t="inlineStr">
        <is>
          <t xml:space="preserve"> </t>
        </is>
      </c>
    </row>
    <row r="34">
      <c r="A34" s="4" t="inlineStr">
        <is>
          <t>Property, Plant and Equipment, Useful Life</t>
        </is>
      </c>
      <c r="B34" s="4" t="inlineStr">
        <is>
          <t>7 years</t>
        </is>
      </c>
    </row>
    <row r="35">
      <c r="A35" s="4" t="inlineStr">
        <is>
          <t>Internal use software [Member] | Maximum [Member]</t>
        </is>
      </c>
      <c r="B35" s="4" t="inlineStr">
        <is>
          <t xml:space="preserve"> </t>
        </is>
      </c>
    </row>
    <row r="36">
      <c r="A36" s="3" t="inlineStr">
        <is>
          <t>Significant Accounting Policies [Line Items]</t>
        </is>
      </c>
      <c r="B36" s="4" t="inlineStr">
        <is>
          <t xml:space="preserve"> </t>
        </is>
      </c>
    </row>
    <row r="37">
      <c r="A37" s="4" t="inlineStr">
        <is>
          <t>Property, Plant and Equipment, Useful Life</t>
        </is>
      </c>
      <c r="B37"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s</t>
        </is>
      </c>
      <c r="B4" s="6" t="n">
        <v>152116</v>
      </c>
      <c r="C4" s="6" t="n">
        <v>113794</v>
      </c>
      <c r="D4" s="6" t="n">
        <v>84556</v>
      </c>
    </row>
    <row r="5">
      <c r="A5" s="3" t="inlineStr">
        <is>
          <t>Cost of revenue, net:</t>
        </is>
      </c>
      <c r="B5" s="4" t="inlineStr">
        <is>
          <t xml:space="preserve"> </t>
        </is>
      </c>
      <c r="C5" s="4" t="inlineStr">
        <is>
          <t xml:space="preserve"> </t>
        </is>
      </c>
      <c r="D5" s="4" t="inlineStr">
        <is>
          <t xml:space="preserve"> </t>
        </is>
      </c>
    </row>
    <row r="6">
      <c r="A6" s="4" t="inlineStr">
        <is>
          <t>Total cost of revenues</t>
        </is>
      </c>
      <c r="B6" s="5" t="n">
        <v>119102</v>
      </c>
      <c r="C6" s="5" t="n">
        <v>91326</v>
      </c>
      <c r="D6" s="5" t="n">
        <v>68628</v>
      </c>
    </row>
    <row r="7">
      <c r="A7" s="4" t="inlineStr">
        <is>
          <t>Gross profit</t>
        </is>
      </c>
      <c r="B7" s="5" t="n">
        <v>33014</v>
      </c>
      <c r="C7" s="5" t="n">
        <v>22468</v>
      </c>
      <c r="D7" s="5" t="n">
        <v>15928</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1248</v>
      </c>
      <c r="C9" s="5" t="n">
        <v>715</v>
      </c>
      <c r="D9" s="5" t="n">
        <v>479</v>
      </c>
    </row>
    <row r="10">
      <c r="A10" s="4" t="inlineStr">
        <is>
          <t>Selling and marketing, net</t>
        </is>
      </c>
      <c r="B10" s="5" t="n">
        <v>7746</v>
      </c>
      <c r="C10" s="5" t="n">
        <v>5523</v>
      </c>
      <c r="D10" s="5" t="n">
        <v>5629</v>
      </c>
    </row>
    <row r="11">
      <c r="A11" s="4" t="inlineStr">
        <is>
          <t>General and administrative, net</t>
        </is>
      </c>
      <c r="B11" s="5" t="n">
        <v>11901</v>
      </c>
      <c r="C11" s="5" t="n">
        <v>10588</v>
      </c>
      <c r="D11" s="5" t="n">
        <v>9970</v>
      </c>
    </row>
    <row r="12">
      <c r="A12" s="4" t="inlineStr">
        <is>
          <t>Other income</t>
        </is>
      </c>
      <c r="B12" s="5" t="n">
        <v>-383</v>
      </c>
      <c r="C12" s="5" t="n">
        <v>-433</v>
      </c>
      <c r="D12" s="5" t="n">
        <v>-90</v>
      </c>
    </row>
    <row r="13">
      <c r="A13" s="4" t="inlineStr">
        <is>
          <t>Restructuring expenses, net</t>
        </is>
      </c>
      <c r="B13" s="5" t="n">
        <v>0</v>
      </c>
      <c r="C13" s="5" t="n">
        <v>0</v>
      </c>
      <c r="D13" s="5" t="n">
        <v>1715</v>
      </c>
    </row>
    <row r="14">
      <c r="A14" s="4" t="inlineStr">
        <is>
          <t>Total operating expenses</t>
        </is>
      </c>
      <c r="B14" s="5" t="n">
        <v>20512</v>
      </c>
      <c r="C14" s="5" t="n">
        <v>16393</v>
      </c>
      <c r="D14" s="5" t="n">
        <v>17703</v>
      </c>
    </row>
    <row r="15">
      <c r="A15" s="4" t="inlineStr">
        <is>
          <t>Operating income (loss)</t>
        </is>
      </c>
      <c r="B15" s="5" t="n">
        <v>12502</v>
      </c>
      <c r="C15" s="5" t="n">
        <v>6075</v>
      </c>
      <c r="D15" s="5" t="n">
        <v>-1775</v>
      </c>
    </row>
    <row r="16">
      <c r="A16" s="4" t="inlineStr">
        <is>
          <t>Interest expenses</t>
        </is>
      </c>
      <c r="B16" s="5" t="n">
        <v>-1472</v>
      </c>
      <c r="C16" s="5" t="n">
        <v>-1683</v>
      </c>
      <c r="D16" s="5" t="n">
        <v>-902</v>
      </c>
    </row>
    <row r="17">
      <c r="A17" s="4" t="inlineStr">
        <is>
          <t>Other financial income (expenses), net</t>
        </is>
      </c>
      <c r="B17" s="5" t="n">
        <v>-477</v>
      </c>
      <c r="C17" s="5" t="n">
        <v>353</v>
      </c>
      <c r="D17" s="5" t="n">
        <v>1029</v>
      </c>
    </row>
    <row r="18">
      <c r="A18" s="4" t="inlineStr">
        <is>
          <t>Income profit (loss) before taxes on income</t>
        </is>
      </c>
      <c r="B18" s="5" t="n">
        <v>10553</v>
      </c>
      <c r="C18" s="5" t="n">
        <v>4745</v>
      </c>
      <c r="D18" s="5" t="n">
        <v>-1648</v>
      </c>
    </row>
    <row r="19">
      <c r="A19" s="4" t="inlineStr">
        <is>
          <t>Taxes on income</t>
        </is>
      </c>
      <c r="B19" s="5" t="n">
        <v>195</v>
      </c>
      <c r="C19" s="5" t="n">
        <v>576</v>
      </c>
      <c r="D19" s="5" t="n">
        <v>98</v>
      </c>
    </row>
    <row r="20">
      <c r="A20" s="4" t="inlineStr">
        <is>
          <t>Profit (Loss) before share of equity investment</t>
        </is>
      </c>
      <c r="B20" s="5" t="n">
        <v>10358</v>
      </c>
      <c r="C20" s="5" t="n">
        <v>4169</v>
      </c>
      <c r="D20" s="5" t="n">
        <v>-1746</v>
      </c>
    </row>
    <row r="21">
      <c r="A21" s="4" t="inlineStr">
        <is>
          <t>Share in profit of equity investment of affiliated companies</t>
        </is>
      </c>
      <c r="B21" s="5" t="n">
        <v>809</v>
      </c>
      <c r="C21" s="5" t="n">
        <v>503</v>
      </c>
      <c r="D21" s="5" t="n">
        <v>184</v>
      </c>
    </row>
    <row r="22">
      <c r="A22" s="4" t="inlineStr">
        <is>
          <t>Net income (loss)</t>
        </is>
      </c>
      <c r="B22" s="6" t="n">
        <v>11167</v>
      </c>
      <c r="C22" s="6" t="n">
        <v>4672</v>
      </c>
      <c r="D22" s="6" t="n">
        <v>-1562</v>
      </c>
    </row>
    <row r="23">
      <c r="A23" s="4" t="inlineStr">
        <is>
          <t>Net income (loss) per share basic</t>
        </is>
      </c>
      <c r="B23" s="9" t="n">
        <v>1.08</v>
      </c>
      <c r="C23" s="9" t="n">
        <v>0.52</v>
      </c>
      <c r="D23" s="10" t="n">
        <v>-0.175</v>
      </c>
    </row>
    <row r="24">
      <c r="A24" s="4" t="inlineStr">
        <is>
          <t>Net income (loss) per share diluted</t>
        </is>
      </c>
      <c r="B24" s="6" t="n">
        <v>1</v>
      </c>
      <c r="C24" s="9" t="n">
        <v>0.51</v>
      </c>
      <c r="D24" s="10" t="n">
        <v>-0.175</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Weighted average shares outstanding - basic</t>
        </is>
      </c>
      <c r="B26" s="5" t="n">
        <v>10363978</v>
      </c>
      <c r="C26" s="5" t="n">
        <v>8961689</v>
      </c>
      <c r="D26" s="5" t="n">
        <v>8911546</v>
      </c>
    </row>
    <row r="27">
      <c r="A27" s="4" t="inlineStr">
        <is>
          <t>Weighted average shares outstanding - diluted</t>
        </is>
      </c>
      <c r="B27" s="5" t="n">
        <v>11215827</v>
      </c>
      <c r="C27" s="5" t="n">
        <v>9084022</v>
      </c>
      <c r="D27" s="5" t="n">
        <v>8911546</v>
      </c>
    </row>
    <row r="28">
      <c r="A28" s="4" t="inlineStr">
        <is>
          <t>Products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s</t>
        </is>
      </c>
      <c r="B30" s="6" t="n">
        <v>47710</v>
      </c>
      <c r="C30" s="6" t="n">
        <v>35241</v>
      </c>
      <c r="D30" s="6" t="n">
        <v>25460</v>
      </c>
    </row>
    <row r="31">
      <c r="A31" s="3" t="inlineStr">
        <is>
          <t>Cost of revenue, net:</t>
        </is>
      </c>
      <c r="B31" s="4" t="inlineStr">
        <is>
          <t xml:space="preserve"> </t>
        </is>
      </c>
      <c r="C31" s="4" t="inlineStr">
        <is>
          <t xml:space="preserve"> </t>
        </is>
      </c>
      <c r="D31" s="4" t="inlineStr">
        <is>
          <t xml:space="preserve"> </t>
        </is>
      </c>
    </row>
    <row r="32">
      <c r="A32" s="4" t="inlineStr">
        <is>
          <t>Total cost of revenues</t>
        </is>
      </c>
      <c r="B32" s="5" t="n">
        <v>33986</v>
      </c>
      <c r="C32" s="5" t="n">
        <v>30517</v>
      </c>
      <c r="D32" s="5" t="n">
        <v>21631</v>
      </c>
    </row>
    <row r="33">
      <c r="A33" s="4" t="inlineStr">
        <is>
          <t>Services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s</t>
        </is>
      </c>
      <c r="B35" s="5" t="n">
        <v>104406</v>
      </c>
      <c r="C35" s="5" t="n">
        <v>78553</v>
      </c>
      <c r="D35" s="5" t="n">
        <v>59096</v>
      </c>
    </row>
    <row r="36">
      <c r="A36" s="3" t="inlineStr">
        <is>
          <t>Cost of revenue, net:</t>
        </is>
      </c>
      <c r="B36" s="4" t="inlineStr">
        <is>
          <t xml:space="preserve"> </t>
        </is>
      </c>
      <c r="C36" s="4" t="inlineStr">
        <is>
          <t xml:space="preserve"> </t>
        </is>
      </c>
      <c r="D36" s="4" t="inlineStr">
        <is>
          <t xml:space="preserve"> </t>
        </is>
      </c>
    </row>
    <row r="37">
      <c r="A37" s="4" t="inlineStr">
        <is>
          <t>Total cost of revenues</t>
        </is>
      </c>
      <c r="B37" s="6" t="n">
        <v>85116</v>
      </c>
      <c r="C37" s="6" t="n">
        <v>60809</v>
      </c>
      <c r="D37" s="6" t="n">
        <v>4699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Slow moving inventory write-down</t>
        </is>
      </c>
      <c r="B4" s="6" t="n">
        <v>547</v>
      </c>
      <c r="C4" s="6" t="n">
        <v>187</v>
      </c>
      <c r="D4" s="6" t="n">
        <v>1284</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Schedule of Inventory,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50197</v>
      </c>
      <c r="C3" s="6" t="n">
        <v>36934</v>
      </c>
    </row>
    <row r="4">
      <c r="A4" s="4" t="inlineStr">
        <is>
          <t>Work in progress</t>
        </is>
      </c>
      <c r="B4" s="5" t="n">
        <v>17382</v>
      </c>
      <c r="C4" s="5" t="n">
        <v>13493</v>
      </c>
    </row>
    <row r="5">
      <c r="A5" s="4" t="inlineStr">
        <is>
          <t>Finished goods</t>
        </is>
      </c>
      <c r="B5" s="5" t="n">
        <v>961</v>
      </c>
      <c r="C5" s="5" t="n">
        <v>853</v>
      </c>
    </row>
    <row r="6">
      <c r="A6" s="4" t="inlineStr">
        <is>
          <t>Total inventory</t>
        </is>
      </c>
      <c r="B6" s="6" t="n">
        <v>68540</v>
      </c>
      <c r="C6" s="6" t="n">
        <v>51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INVESTMENT IN AFFILIATES (Narrative) (Details)</t>
        </is>
      </c>
      <c r="B1" s="2" t="inlineStr">
        <is>
          <t>Dec. 31, 2024</t>
        </is>
      </c>
    </row>
    <row r="2">
      <c r="A2" s="4" t="inlineStr">
        <is>
          <t>TAT-Engineering [Member]</t>
        </is>
      </c>
      <c r="B2" s="4" t="inlineStr">
        <is>
          <t xml:space="preserve"> </t>
        </is>
      </c>
    </row>
    <row r="3">
      <c r="A3" s="3" t="inlineStr">
        <is>
          <t>Investments in and Advances to Affiliates [Line Items]</t>
        </is>
      </c>
      <c r="B3" s="4" t="inlineStr">
        <is>
          <t xml:space="preserve"> </t>
        </is>
      </c>
    </row>
    <row r="4">
      <c r="A4" s="4" t="inlineStr">
        <is>
          <t>Subsidiary, Ownership Percentage, Parent</t>
        </is>
      </c>
      <c r="B4" s="11" t="n">
        <v>0.51</v>
      </c>
    </row>
    <row r="5">
      <c r="A5" s="4" t="inlineStr">
        <is>
          <t>TAT [Member]</t>
        </is>
      </c>
      <c r="B5" s="4" t="inlineStr">
        <is>
          <t xml:space="preserve"> </t>
        </is>
      </c>
    </row>
    <row r="6">
      <c r="A6" s="3" t="inlineStr">
        <is>
          <t>Investments in and Advances to Affiliates [Line Items]</t>
        </is>
      </c>
      <c r="B6" s="4" t="inlineStr">
        <is>
          <t xml:space="preserve"> </t>
        </is>
      </c>
    </row>
    <row r="7">
      <c r="A7" s="4" t="inlineStr">
        <is>
          <t>Subsidiary, Ownership Percentage, Parent</t>
        </is>
      </c>
      <c r="B7" s="11" t="n">
        <v>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Schedule of Financi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s:</t>
        </is>
      </c>
      <c r="B3" s="4" t="inlineStr">
        <is>
          <t xml:space="preserve"> </t>
        </is>
      </c>
      <c r="C3" s="4" t="inlineStr">
        <is>
          <t xml:space="preserve"> </t>
        </is>
      </c>
      <c r="D3" s="4" t="inlineStr">
        <is>
          <t xml:space="preserve"> </t>
        </is>
      </c>
    </row>
    <row r="4">
      <c r="A4" s="4" t="inlineStr">
        <is>
          <t>Current assets</t>
        </is>
      </c>
      <c r="B4" s="6" t="n">
        <v>113214</v>
      </c>
      <c r="C4" s="6" t="n">
        <v>94326</v>
      </c>
      <c r="D4" s="4" t="inlineStr">
        <is>
          <t xml:space="preserve"> </t>
        </is>
      </c>
    </row>
    <row r="5">
      <c r="A5" s="4" t="inlineStr">
        <is>
          <t>Non-current assets</t>
        </is>
      </c>
      <c r="B5" s="5" t="n">
        <v>48595</v>
      </c>
      <c r="C5" s="5" t="n">
        <v>46571</v>
      </c>
      <c r="D5" s="6" t="n">
        <v>51501</v>
      </c>
    </row>
    <row r="6">
      <c r="A6" s="4" t="inlineStr">
        <is>
          <t>Current liabilities</t>
        </is>
      </c>
      <c r="B6" s="5" t="n">
        <v>38124</v>
      </c>
      <c r="C6" s="5" t="n">
        <v>39311</v>
      </c>
      <c r="D6" s="4" t="inlineStr">
        <is>
          <t xml:space="preserve"> </t>
        </is>
      </c>
    </row>
    <row r="7">
      <c r="A7" s="3" t="inlineStr">
        <is>
          <t>Statements of operation:</t>
        </is>
      </c>
      <c r="B7" s="4" t="inlineStr">
        <is>
          <t xml:space="preserve"> </t>
        </is>
      </c>
      <c r="C7" s="4" t="inlineStr">
        <is>
          <t xml:space="preserve"> </t>
        </is>
      </c>
      <c r="D7" s="4" t="inlineStr">
        <is>
          <t xml:space="preserve"> </t>
        </is>
      </c>
    </row>
    <row r="8">
      <c r="A8" s="4" t="inlineStr">
        <is>
          <t>Revenues</t>
        </is>
      </c>
      <c r="B8" s="5" t="n">
        <v>152116</v>
      </c>
      <c r="C8" s="5" t="n">
        <v>113794</v>
      </c>
      <c r="D8" s="5" t="n">
        <v>84556</v>
      </c>
    </row>
    <row r="9">
      <c r="A9" s="4" t="inlineStr">
        <is>
          <t>Gross profit (loss)</t>
        </is>
      </c>
      <c r="B9" s="5" t="n">
        <v>33014</v>
      </c>
      <c r="C9" s="5" t="n">
        <v>22468</v>
      </c>
      <c r="D9" s="5" t="n">
        <v>15928</v>
      </c>
    </row>
    <row r="10">
      <c r="A10" s="4" t="inlineStr">
        <is>
          <t>Net income (losses) attributable to the Company</t>
        </is>
      </c>
      <c r="B10" s="5" t="n">
        <v>11167</v>
      </c>
      <c r="C10" s="5" t="n">
        <v>4672</v>
      </c>
      <c r="D10" s="5" t="n">
        <v>-1562</v>
      </c>
    </row>
    <row r="11">
      <c r="A11" s="4" t="inlineStr">
        <is>
          <t>TAT-Engineering LLC [Member]</t>
        </is>
      </c>
      <c r="B11" s="4" t="inlineStr">
        <is>
          <t xml:space="preserve"> </t>
        </is>
      </c>
      <c r="C11" s="4" t="inlineStr">
        <is>
          <t xml:space="preserve"> </t>
        </is>
      </c>
      <c r="D11" s="4" t="inlineStr">
        <is>
          <t xml:space="preserve"> </t>
        </is>
      </c>
    </row>
    <row r="12">
      <c r="A12" s="3" t="inlineStr">
        <is>
          <t>Balance sheets:</t>
        </is>
      </c>
      <c r="B12" s="4" t="inlineStr">
        <is>
          <t xml:space="preserve"> </t>
        </is>
      </c>
      <c r="C12" s="4" t="inlineStr">
        <is>
          <t xml:space="preserve"> </t>
        </is>
      </c>
      <c r="D12" s="4" t="inlineStr">
        <is>
          <t xml:space="preserve"> </t>
        </is>
      </c>
    </row>
    <row r="13">
      <c r="A13" s="4" t="inlineStr">
        <is>
          <t>Current assets</t>
        </is>
      </c>
      <c r="B13" s="5" t="n">
        <v>3512</v>
      </c>
      <c r="C13" s="5" t="n">
        <v>2048</v>
      </c>
      <c r="D13" s="4" t="inlineStr">
        <is>
          <t xml:space="preserve"> </t>
        </is>
      </c>
    </row>
    <row r="14">
      <c r="A14" s="4" t="inlineStr">
        <is>
          <t>Non-current assets</t>
        </is>
      </c>
      <c r="B14" s="5" t="n">
        <v>1093</v>
      </c>
      <c r="C14" s="5" t="n">
        <v>922</v>
      </c>
      <c r="D14" s="4" t="inlineStr">
        <is>
          <t xml:space="preserve"> </t>
        </is>
      </c>
    </row>
    <row r="15">
      <c r="A15" s="4" t="inlineStr">
        <is>
          <t>Current liabilities</t>
        </is>
      </c>
      <c r="B15" s="5" t="n">
        <v>1721</v>
      </c>
      <c r="C15" s="5" t="n">
        <v>1395</v>
      </c>
      <c r="D15" s="4" t="inlineStr">
        <is>
          <t xml:space="preserve"> </t>
        </is>
      </c>
    </row>
    <row r="16">
      <c r="A16" s="3" t="inlineStr">
        <is>
          <t>Statements of operation:</t>
        </is>
      </c>
      <c r="B16" s="4" t="inlineStr">
        <is>
          <t xml:space="preserve"> </t>
        </is>
      </c>
      <c r="C16" s="4" t="inlineStr">
        <is>
          <t xml:space="preserve"> </t>
        </is>
      </c>
      <c r="D16" s="4" t="inlineStr">
        <is>
          <t xml:space="preserve"> </t>
        </is>
      </c>
    </row>
    <row r="17">
      <c r="A17" s="4" t="inlineStr">
        <is>
          <t>Revenues</t>
        </is>
      </c>
      <c r="B17" s="5" t="n">
        <v>3366</v>
      </c>
      <c r="C17" s="5" t="n">
        <v>2702</v>
      </c>
      <c r="D17" s="5" t="n">
        <v>1277</v>
      </c>
    </row>
    <row r="18">
      <c r="A18" s="4" t="inlineStr">
        <is>
          <t>Gross profit (loss)</t>
        </is>
      </c>
      <c r="B18" s="5" t="n">
        <v>2095</v>
      </c>
      <c r="C18" s="5" t="n">
        <v>1739</v>
      </c>
      <c r="D18" s="5" t="n">
        <v>605</v>
      </c>
    </row>
    <row r="19">
      <c r="A19" s="4" t="inlineStr">
        <is>
          <t>Net income (loss)</t>
        </is>
      </c>
      <c r="B19" s="5" t="n">
        <v>1414</v>
      </c>
      <c r="C19" s="5" t="n">
        <v>987</v>
      </c>
      <c r="D19" s="5" t="n">
        <v>365</v>
      </c>
    </row>
    <row r="20">
      <c r="A20" s="4" t="inlineStr">
        <is>
          <t>Net income (losses) attributable to the Company</t>
        </is>
      </c>
      <c r="B20" s="6" t="n">
        <v>809</v>
      </c>
      <c r="C20" s="6" t="n">
        <v>503</v>
      </c>
      <c r="D20" s="6" t="n">
        <v>18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05890</v>
      </c>
      <c r="C4" s="6" t="n">
        <v>101986</v>
      </c>
      <c r="D4" s="4" t="inlineStr">
        <is>
          <t xml:space="preserve"> </t>
        </is>
      </c>
    </row>
    <row r="5">
      <c r="A5" s="4" t="inlineStr">
        <is>
          <t>Less: Accumulated depreciation and amortization</t>
        </is>
      </c>
      <c r="B5" s="5" t="n">
        <v>64314</v>
      </c>
      <c r="C5" s="5" t="n">
        <v>59432</v>
      </c>
      <c r="D5" s="4" t="inlineStr">
        <is>
          <t xml:space="preserve"> </t>
        </is>
      </c>
    </row>
    <row r="6">
      <c r="A6" s="4" t="inlineStr">
        <is>
          <t>Depreciated cost</t>
        </is>
      </c>
      <c r="B6" s="5" t="n">
        <v>41576</v>
      </c>
      <c r="C6" s="5" t="n">
        <v>42554</v>
      </c>
      <c r="D6" s="4" t="inlineStr">
        <is>
          <t xml:space="preserve"> </t>
        </is>
      </c>
    </row>
    <row r="7">
      <c r="A7" s="4" t="inlineStr">
        <is>
          <t>Depreciation and amortization expenses</t>
        </is>
      </c>
      <c r="B7" s="5" t="n">
        <v>5187</v>
      </c>
      <c r="C7" s="5" t="n">
        <v>4430</v>
      </c>
      <c r="D7" s="6" t="n">
        <v>3500</v>
      </c>
    </row>
    <row r="8">
      <c r="A8" s="4" t="inlineStr">
        <is>
          <t>Land and Building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5" t="n">
        <v>10879</v>
      </c>
      <c r="C10" s="5" t="n">
        <v>10739</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5" t="n">
        <v>9408</v>
      </c>
      <c r="C13" s="5" t="n">
        <v>9164</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79512</v>
      </c>
      <c r="C16" s="5" t="n">
        <v>76664</v>
      </c>
      <c r="D16" s="4" t="inlineStr">
        <is>
          <t xml:space="preserve"> </t>
        </is>
      </c>
    </row>
    <row r="17">
      <c r="A17" s="4" t="inlineStr">
        <is>
          <t>Motor 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259</v>
      </c>
      <c r="C19" s="5" t="n">
        <v>273</v>
      </c>
      <c r="D19" s="4" t="inlineStr">
        <is>
          <t xml:space="preserve"> </t>
        </is>
      </c>
    </row>
    <row r="20">
      <c r="A20" s="4" t="inlineStr">
        <is>
          <t>Office Furniture and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1628</v>
      </c>
      <c r="C22" s="5" t="n">
        <v>1378</v>
      </c>
      <c r="D22" s="4" t="inlineStr">
        <is>
          <t xml:space="preserve"> </t>
        </is>
      </c>
    </row>
    <row r="23">
      <c r="A23" s="4" t="inlineStr">
        <is>
          <t>Internal Use Softwar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6" t="n">
        <v>4204</v>
      </c>
      <c r="C25" s="6" t="n">
        <v>3768</v>
      </c>
      <c r="D2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41" customWidth="1" min="2" max="2"/>
    <col width="22" customWidth="1" min="3" max="3"/>
    <col width="22" customWidth="1" min="4" max="4"/>
    <col width="22" customWidth="1" min="5" max="5"/>
  </cols>
  <sheetData>
    <row r="1">
      <c r="A1" s="1" t="inlineStr">
        <is>
          <t>LEASES (Narrative) (Details) $ in Millions</t>
        </is>
      </c>
      <c r="B1" s="2" t="inlineStr">
        <is>
          <t>1 Months Ended</t>
        </is>
      </c>
      <c r="C1" s="2" t="inlineStr">
        <is>
          <t>12 Months Ended</t>
        </is>
      </c>
    </row>
    <row r="2">
      <c r="B2" s="2" t="inlineStr">
        <is>
          <t>Jan. 31, 2024 USD ($) Number_Of_Vehicles</t>
        </is>
      </c>
      <c r="C2" s="2" t="inlineStr">
        <is>
          <t>Dec. 31, 2024 USD ($)</t>
        </is>
      </c>
      <c r="D2" s="2" t="inlineStr">
        <is>
          <t>Dec. 31, 2023 USD ($)</t>
        </is>
      </c>
      <c r="E2" s="2" t="inlineStr">
        <is>
          <t>Dec. 31, 2022 USD ($)</t>
        </is>
      </c>
    </row>
    <row r="3">
      <c r="A3" s="4" t="inlineStr">
        <is>
          <t>Lease revenue</t>
        </is>
      </c>
      <c r="B3" s="4" t="inlineStr">
        <is>
          <t xml:space="preserve"> </t>
        </is>
      </c>
      <c r="C3" s="13" t="n">
        <v>5.1</v>
      </c>
      <c r="D3" s="13" t="n">
        <v>5.5</v>
      </c>
      <c r="E3" s="13" t="n">
        <v>4.8</v>
      </c>
    </row>
    <row r="4">
      <c r="A4" s="4" t="inlineStr">
        <is>
          <t>Lease expiration date</t>
        </is>
      </c>
      <c r="B4" s="4" t="inlineStr">
        <is>
          <t xml:space="preserve"> </t>
        </is>
      </c>
      <c r="C4" s="4" t="inlineStr">
        <is>
          <t>Dec. 31,  2029</t>
        </is>
      </c>
      <c r="D4" s="4" t="inlineStr">
        <is>
          <t xml:space="preserve"> </t>
        </is>
      </c>
      <c r="E4" s="4" t="inlineStr">
        <is>
          <t xml:space="preserve"> </t>
        </is>
      </c>
    </row>
    <row r="5">
      <c r="A5" s="4" t="inlineStr">
        <is>
          <t>TAT Industries [Member]</t>
        </is>
      </c>
      <c r="B5" s="4" t="inlineStr">
        <is>
          <t xml:space="preserve"> </t>
        </is>
      </c>
      <c r="C5" s="4" t="inlineStr">
        <is>
          <t xml:space="preserve"> </t>
        </is>
      </c>
      <c r="D5" s="4" t="inlineStr">
        <is>
          <t xml:space="preserve"> </t>
        </is>
      </c>
      <c r="E5" s="4" t="inlineStr">
        <is>
          <t xml:space="preserve"> </t>
        </is>
      </c>
    </row>
    <row r="6">
      <c r="A6" s="4" t="inlineStr">
        <is>
          <t>Lease expiration date</t>
        </is>
      </c>
      <c r="B6" s="4" t="inlineStr">
        <is>
          <t xml:space="preserve"> </t>
        </is>
      </c>
      <c r="C6" s="4" t="inlineStr">
        <is>
          <t>Apr. 30,  2029</t>
        </is>
      </c>
      <c r="D6" s="4" t="inlineStr">
        <is>
          <t xml:space="preserve"> </t>
        </is>
      </c>
      <c r="E6" s="4" t="inlineStr">
        <is>
          <t xml:space="preserve"> </t>
        </is>
      </c>
    </row>
    <row r="7">
      <c r="A7" s="4" t="inlineStr">
        <is>
          <t>Write off Operating ROU assets</t>
        </is>
      </c>
      <c r="B7" s="4" t="inlineStr">
        <is>
          <t xml:space="preserve"> </t>
        </is>
      </c>
      <c r="C7" s="6" t="n">
        <v>1</v>
      </c>
      <c r="D7" s="4" t="inlineStr">
        <is>
          <t xml:space="preserve"> </t>
        </is>
      </c>
      <c r="E7" s="4" t="inlineStr">
        <is>
          <t xml:space="preserve"> </t>
        </is>
      </c>
    </row>
    <row r="8">
      <c r="A8" s="4" t="inlineStr">
        <is>
          <t>Limco Piedmont Inc [Member] | Building [Member]</t>
        </is>
      </c>
      <c r="B8" s="4" t="inlineStr">
        <is>
          <t xml:space="preserve"> </t>
        </is>
      </c>
      <c r="C8" s="4" t="inlineStr">
        <is>
          <t xml:space="preserve"> </t>
        </is>
      </c>
      <c r="D8" s="4" t="inlineStr">
        <is>
          <t xml:space="preserve"> </t>
        </is>
      </c>
      <c r="E8" s="4" t="inlineStr">
        <is>
          <t xml:space="preserve"> </t>
        </is>
      </c>
    </row>
    <row r="9">
      <c r="A9" s="4" t="inlineStr">
        <is>
          <t>Operating Lease, Cost</t>
        </is>
      </c>
      <c r="B9" s="13" t="n">
        <v>0.5</v>
      </c>
      <c r="C9" s="4" t="inlineStr">
        <is>
          <t xml:space="preserve"> </t>
        </is>
      </c>
      <c r="D9" s="4" t="inlineStr">
        <is>
          <t xml:space="preserve"> </t>
        </is>
      </c>
      <c r="E9" s="4" t="inlineStr">
        <is>
          <t xml:space="preserve"> </t>
        </is>
      </c>
    </row>
    <row r="10">
      <c r="A10" s="4" t="inlineStr">
        <is>
          <t>Lease expiration date</t>
        </is>
      </c>
      <c r="B10" s="4" t="inlineStr">
        <is>
          <t>Dec. 31,  2026</t>
        </is>
      </c>
      <c r="C10" s="4" t="inlineStr">
        <is>
          <t xml:space="preserve"> </t>
        </is>
      </c>
      <c r="D10" s="4" t="inlineStr">
        <is>
          <t xml:space="preserve"> </t>
        </is>
      </c>
      <c r="E10" s="4" t="inlineStr">
        <is>
          <t xml:space="preserve"> </t>
        </is>
      </c>
    </row>
    <row r="11">
      <c r="A11" s="4" t="inlineStr">
        <is>
          <t>Limco Piedmont Inc [Member] | Vehicles [Member]</t>
        </is>
      </c>
      <c r="B11" s="4" t="inlineStr">
        <is>
          <t xml:space="preserve"> </t>
        </is>
      </c>
      <c r="C11" s="4" t="inlineStr">
        <is>
          <t xml:space="preserve"> </t>
        </is>
      </c>
      <c r="D11" s="4" t="inlineStr">
        <is>
          <t xml:space="preserve"> </t>
        </is>
      </c>
      <c r="E11" s="4" t="inlineStr">
        <is>
          <t xml:space="preserve"> </t>
        </is>
      </c>
    </row>
    <row r="12">
      <c r="A12" s="4" t="inlineStr">
        <is>
          <t>Operating Lease, Cost</t>
        </is>
      </c>
      <c r="B12" s="13" t="n">
        <v>0.5</v>
      </c>
      <c r="C12" s="4" t="inlineStr">
        <is>
          <t xml:space="preserve"> </t>
        </is>
      </c>
      <c r="D12" s="4" t="inlineStr">
        <is>
          <t xml:space="preserve"> </t>
        </is>
      </c>
      <c r="E12" s="4" t="inlineStr">
        <is>
          <t xml:space="preserve"> </t>
        </is>
      </c>
    </row>
    <row r="13">
      <c r="A13" s="4" t="inlineStr">
        <is>
          <t>Number of vehicles | Number_Of_Vehicles</t>
        </is>
      </c>
      <c r="B13" s="5" t="n">
        <v>15</v>
      </c>
      <c r="C13" s="4" t="inlineStr">
        <is>
          <t xml:space="preserve"> </t>
        </is>
      </c>
      <c r="D13" s="4" t="inlineStr">
        <is>
          <t xml:space="preserve"> </t>
        </is>
      </c>
      <c r="E13" s="4" t="inlineStr">
        <is>
          <t xml:space="preserve"> </t>
        </is>
      </c>
    </row>
    <row r="14">
      <c r="A14" s="4" t="inlineStr">
        <is>
          <t>Useful life</t>
        </is>
      </c>
      <c r="B14" s="4" t="inlineStr">
        <is>
          <t>3 years</t>
        </is>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expenses</t>
        </is>
      </c>
      <c r="B4" s="6" t="n">
        <v>1329</v>
      </c>
      <c r="C4" s="6" t="n">
        <v>117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6" t="n">
        <v>1447</v>
      </c>
      <c r="C4" s="6" t="n">
        <v>1640</v>
      </c>
      <c r="D4" s="4" t="inlineStr">
        <is>
          <t xml:space="preserve"> </t>
        </is>
      </c>
    </row>
    <row r="5">
      <c r="A5" s="4" t="inlineStr">
        <is>
          <t>Right-of-use assets obtained in exchange for lease obligations (non-cash)</t>
        </is>
      </c>
      <c r="B5" s="6" t="n">
        <v>983</v>
      </c>
      <c r="C5" s="6" t="n">
        <v>1345</v>
      </c>
      <c r="D5" s="6" t="n">
        <v>318</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Schedule of Operating Cash Flow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2282</v>
      </c>
      <c r="C3" s="6" t="n">
        <v>2746</v>
      </c>
    </row>
    <row r="4">
      <c r="A4" s="4" t="inlineStr">
        <is>
          <t>Current operating lease liabilities</t>
        </is>
      </c>
      <c r="B4" s="5" t="n">
        <v>939</v>
      </c>
      <c r="C4" s="5" t="n">
        <v>1033</v>
      </c>
    </row>
    <row r="5">
      <c r="A5" s="4" t="inlineStr">
        <is>
          <t>Non-current operating lease liabilities</t>
        </is>
      </c>
      <c r="B5" s="5" t="n">
        <v>1345</v>
      </c>
      <c r="C5" s="5" t="n">
        <v>1697</v>
      </c>
    </row>
    <row r="6">
      <c r="A6" s="4" t="inlineStr">
        <is>
          <t>Total operating lease liabilities</t>
        </is>
      </c>
      <c r="B6" s="6" t="n">
        <v>2284</v>
      </c>
      <c r="C6" s="6" t="n">
        <v>2730</v>
      </c>
    </row>
    <row r="7">
      <c r="A7" s="4" t="inlineStr">
        <is>
          <t>ISRAEL</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Weighted Average Remaining Lease Term</t>
        </is>
      </c>
      <c r="B9" s="4" t="inlineStr">
        <is>
          <t>3 years 5 months 19 days</t>
        </is>
      </c>
      <c r="C9" s="4" t="inlineStr">
        <is>
          <t>5 years</t>
        </is>
      </c>
    </row>
    <row r="10">
      <c r="A10" s="4" t="inlineStr">
        <is>
          <t>Weighted Average discount rate percentage</t>
        </is>
      </c>
      <c r="B10" s="12" t="n">
        <v>0.0452</v>
      </c>
      <c r="C10" s="11" t="n">
        <v>0.05</v>
      </c>
    </row>
    <row r="11">
      <c r="A11" s="4" t="inlineStr">
        <is>
          <t>UNITED STATES</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Weighted Average Remaining Lease Term</t>
        </is>
      </c>
      <c r="B13" s="4" t="inlineStr">
        <is>
          <t>2 years 5 months 8 days</t>
        </is>
      </c>
      <c r="C13" s="4" t="inlineStr">
        <is>
          <t>3 years</t>
        </is>
      </c>
    </row>
    <row r="14">
      <c r="A14" s="4" t="inlineStr">
        <is>
          <t>Weighted Average discount rate percentage</t>
        </is>
      </c>
      <c r="B14" s="12" t="n">
        <v>0.06270000000000001</v>
      </c>
      <c r="C14" s="12" t="n">
        <v>0.0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6" t="n">
        <v>1038</v>
      </c>
      <c r="C3" s="4" t="inlineStr">
        <is>
          <t xml:space="preserve"> </t>
        </is>
      </c>
    </row>
    <row r="4">
      <c r="A4" s="4" t="inlineStr">
        <is>
          <t>2026</t>
        </is>
      </c>
      <c r="B4" s="5" t="n">
        <v>679</v>
      </c>
      <c r="C4" s="4" t="inlineStr">
        <is>
          <t xml:space="preserve"> </t>
        </is>
      </c>
    </row>
    <row r="5">
      <c r="A5" s="4" t="inlineStr">
        <is>
          <t>2027</t>
        </is>
      </c>
      <c r="B5" s="5" t="n">
        <v>328</v>
      </c>
      <c r="C5" s="4" t="inlineStr">
        <is>
          <t xml:space="preserve"> </t>
        </is>
      </c>
    </row>
    <row r="6">
      <c r="A6" s="4" t="inlineStr">
        <is>
          <t>2028</t>
        </is>
      </c>
      <c r="B6" s="5" t="n">
        <v>233</v>
      </c>
      <c r="C6" s="4" t="inlineStr">
        <is>
          <t xml:space="preserve"> </t>
        </is>
      </c>
    </row>
    <row r="7">
      <c r="A7" s="4" t="inlineStr">
        <is>
          <t>2029 and after</t>
        </is>
      </c>
      <c r="B7" s="5" t="n">
        <v>214</v>
      </c>
      <c r="C7" s="4" t="inlineStr">
        <is>
          <t xml:space="preserve"> </t>
        </is>
      </c>
    </row>
    <row r="8">
      <c r="A8" s="4" t="inlineStr">
        <is>
          <t>Total lease payments</t>
        </is>
      </c>
      <c r="B8" s="5" t="n">
        <v>2492</v>
      </c>
      <c r="C8" s="4" t="inlineStr">
        <is>
          <t xml:space="preserve"> </t>
        </is>
      </c>
    </row>
    <row r="9">
      <c r="A9" s="4" t="inlineStr">
        <is>
          <t>Less imputed interest</t>
        </is>
      </c>
      <c r="B9" s="5" t="n">
        <v>-208</v>
      </c>
      <c r="C9" s="4" t="inlineStr">
        <is>
          <t xml:space="preserve"> </t>
        </is>
      </c>
    </row>
    <row r="10">
      <c r="A10" s="4" t="inlineStr">
        <is>
          <t>Total</t>
        </is>
      </c>
      <c r="B10" s="6" t="n">
        <v>2284</v>
      </c>
      <c r="C10" s="6" t="n">
        <v>2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1167</v>
      </c>
      <c r="C4" s="6" t="n">
        <v>4672</v>
      </c>
      <c r="D4" s="6" t="n">
        <v>-1562</v>
      </c>
    </row>
    <row r="5">
      <c r="A5" s="3" t="inlineStr">
        <is>
          <t>Other comprehensive income (loss), net</t>
        </is>
      </c>
      <c r="B5" s="4" t="inlineStr">
        <is>
          <t xml:space="preserve"> </t>
        </is>
      </c>
      <c r="C5" s="4" t="inlineStr">
        <is>
          <t xml:space="preserve"> </t>
        </is>
      </c>
      <c r="D5" s="4" t="inlineStr">
        <is>
          <t xml:space="preserve"> </t>
        </is>
      </c>
    </row>
    <row r="6">
      <c r="A6" s="4" t="inlineStr">
        <is>
          <t>Net unrealized gains (losses) from derivatives</t>
        </is>
      </c>
      <c r="B6" s="5" t="n">
        <v>-27</v>
      </c>
      <c r="C6" s="5" t="n">
        <v>53</v>
      </c>
      <c r="D6" s="5" t="n">
        <v>-89</v>
      </c>
    </row>
    <row r="7">
      <c r="A7" s="4" t="inlineStr">
        <is>
          <t>Change in foreign currency translation Adjustments</t>
        </is>
      </c>
      <c r="B7" s="5" t="n">
        <v>-76</v>
      </c>
      <c r="C7" s="5" t="n">
        <v>0</v>
      </c>
      <c r="D7" s="5" t="n">
        <v>0</v>
      </c>
    </row>
    <row r="8">
      <c r="A8" s="4" t="inlineStr">
        <is>
          <t>Reclassification adjustments for loss from derivatives included in net income</t>
        </is>
      </c>
      <c r="B8" s="5" t="n">
        <v>0</v>
      </c>
      <c r="C8" s="5" t="n">
        <v>0</v>
      </c>
      <c r="D8" s="5" t="n">
        <v>30</v>
      </c>
    </row>
    <row r="9">
      <c r="A9" s="4" t="inlineStr">
        <is>
          <t>Total other comprehensive income (loss)</t>
        </is>
      </c>
      <c r="B9" s="5" t="n">
        <v>-103</v>
      </c>
      <c r="C9" s="5" t="n">
        <v>53</v>
      </c>
      <c r="D9" s="5" t="n">
        <v>-59</v>
      </c>
    </row>
    <row r="10">
      <c r="A10" s="4" t="inlineStr">
        <is>
          <t>Total comprehensive income (loss)</t>
        </is>
      </c>
      <c r="B10" s="6" t="n">
        <v>11064</v>
      </c>
      <c r="C10" s="6" t="n">
        <v>4725</v>
      </c>
      <c r="D10" s="6" t="n">
        <v>-162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INTANGIBLE ASSETS (Narrative) (Details) $ in Thousands</t>
        </is>
      </c>
      <c r="B1" s="2" t="inlineStr">
        <is>
          <t>Dec. 31, 2024 USD ($)</t>
        </is>
      </c>
    </row>
    <row r="2">
      <c r="A2" s="3" t="inlineStr">
        <is>
          <t>Goodwill and Intangible Assets Disclosure [Abstract]</t>
        </is>
      </c>
      <c r="B2" s="4" t="inlineStr">
        <is>
          <t xml:space="preserve"> </t>
        </is>
      </c>
    </row>
    <row r="3">
      <c r="A3" s="4" t="inlineStr">
        <is>
          <t>Year one</t>
        </is>
      </c>
      <c r="B3" s="6" t="n">
        <v>279</v>
      </c>
    </row>
    <row r="4">
      <c r="A4" s="4" t="inlineStr">
        <is>
          <t>Year Two</t>
        </is>
      </c>
      <c r="B4" s="5" t="n">
        <v>279</v>
      </c>
    </row>
    <row r="5">
      <c r="A5" s="4" t="inlineStr">
        <is>
          <t>Year Three</t>
        </is>
      </c>
      <c r="B5" s="5" t="n">
        <v>279</v>
      </c>
    </row>
    <row r="6">
      <c r="A6" s="4" t="inlineStr">
        <is>
          <t>Year Four</t>
        </is>
      </c>
      <c r="B6" s="5" t="n">
        <v>279</v>
      </c>
    </row>
    <row r="7">
      <c r="A7" s="4" t="inlineStr">
        <is>
          <t>Year Five</t>
        </is>
      </c>
      <c r="B7" s="6" t="n">
        <v>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Commercial license [Member]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509</v>
      </c>
      <c r="C3" s="6" t="n">
        <v>2509</v>
      </c>
    </row>
    <row r="4">
      <c r="A4" s="4" t="inlineStr">
        <is>
          <t>Accumulated amortization</t>
        </is>
      </c>
      <c r="B4" s="5" t="n">
        <v>-956</v>
      </c>
      <c r="C4" s="5" t="n">
        <v>-686</v>
      </c>
    </row>
    <row r="5">
      <c r="A5" s="4" t="inlineStr">
        <is>
          <t>Amortized cost</t>
        </is>
      </c>
      <c r="B5" s="6" t="n">
        <v>1553</v>
      </c>
      <c r="C5" s="6" t="n">
        <v>1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45" customWidth="1" min="3" max="3"/>
    <col width="38" customWidth="1" min="4" max="4"/>
    <col width="62" customWidth="1" min="5" max="5"/>
    <col width="66" customWidth="1" min="6" max="6"/>
    <col width="14" customWidth="1" min="7" max="7"/>
    <col width="14" customWidth="1" min="8" max="8"/>
    <col width="14" customWidth="1" min="9" max="9"/>
    <col width="14" customWidth="1" min="10" max="10"/>
  </cols>
  <sheetData>
    <row r="1">
      <c r="A1" s="1" t="inlineStr">
        <is>
          <t>LONG-TERM LOANS AND CREDIT LINES (Narrative) (Details) - USD ($) $ in Thousands</t>
        </is>
      </c>
      <c r="B1" s="2" t="inlineStr">
        <is>
          <t>1 Months Ended</t>
        </is>
      </c>
      <c r="F1" s="2" t="inlineStr">
        <is>
          <t>12 Months Ended</t>
        </is>
      </c>
    </row>
    <row r="2">
      <c r="B2" s="2" t="inlineStr">
        <is>
          <t>Apr. 30, 2024</t>
        </is>
      </c>
      <c r="C2" s="2" t="inlineStr">
        <is>
          <t>Aug. 31, 2022</t>
        </is>
      </c>
      <c r="D2" s="2" t="inlineStr">
        <is>
          <t>May 31, 2022</t>
        </is>
      </c>
      <c r="E2" s="2" t="inlineStr">
        <is>
          <t>Mar. 31, 2022</t>
        </is>
      </c>
      <c r="F2" s="2" t="inlineStr">
        <is>
          <t>Dec. 31, 2024</t>
        </is>
      </c>
      <c r="G2" s="2" t="inlineStr">
        <is>
          <t>Dec. 31, 2023</t>
        </is>
      </c>
      <c r="H2" s="2" t="inlineStr">
        <is>
          <t>Jun. 30, 2023</t>
        </is>
      </c>
      <c r="I2" s="2" t="inlineStr">
        <is>
          <t>Feb. 28,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17371</v>
      </c>
      <c r="G4" s="6" t="n">
        <v>27224</v>
      </c>
      <c r="H4" s="4" t="inlineStr">
        <is>
          <t xml:space="preserve"> </t>
        </is>
      </c>
      <c r="I4" s="4" t="inlineStr">
        <is>
          <t xml:space="preserve"> </t>
        </is>
      </c>
      <c r="J4" s="4" t="inlineStr">
        <is>
          <t xml:space="preserve"> </t>
        </is>
      </c>
    </row>
    <row r="5">
      <c r="A5" s="4" t="inlineStr">
        <is>
          <t>Current maturities of long-term loans</t>
        </is>
      </c>
      <c r="B5" s="4" t="inlineStr">
        <is>
          <t xml:space="preserve"> </t>
        </is>
      </c>
      <c r="C5" s="4" t="inlineStr">
        <is>
          <t xml:space="preserve"> </t>
        </is>
      </c>
      <c r="D5" s="4" t="inlineStr">
        <is>
          <t xml:space="preserve"> </t>
        </is>
      </c>
      <c r="E5" s="4" t="inlineStr">
        <is>
          <t xml:space="preserve"> </t>
        </is>
      </c>
      <c r="F5" s="5" t="n">
        <v>2083</v>
      </c>
      <c r="G5" s="5" t="n">
        <v>2200</v>
      </c>
      <c r="H5" s="4" t="inlineStr">
        <is>
          <t xml:space="preserve"> </t>
        </is>
      </c>
      <c r="I5" s="4" t="inlineStr">
        <is>
          <t xml:space="preserve"> </t>
        </is>
      </c>
      <c r="J5" s="4" t="inlineStr">
        <is>
          <t xml:space="preserve"> </t>
        </is>
      </c>
    </row>
    <row r="6">
      <c r="A6" s="4" t="inlineStr">
        <is>
          <t>Short-term credit line</t>
        </is>
      </c>
      <c r="B6" s="4" t="inlineStr">
        <is>
          <t xml:space="preserve"> </t>
        </is>
      </c>
      <c r="C6" s="4" t="inlineStr">
        <is>
          <t xml:space="preserve"> </t>
        </is>
      </c>
      <c r="D6" s="4" t="inlineStr">
        <is>
          <t xml:space="preserve"> </t>
        </is>
      </c>
      <c r="E6" s="4" t="inlineStr">
        <is>
          <t xml:space="preserve"> </t>
        </is>
      </c>
      <c r="F6" s="5" t="n">
        <v>4350</v>
      </c>
      <c r="G6" s="6" t="n">
        <v>12138</v>
      </c>
      <c r="H6" s="4" t="inlineStr">
        <is>
          <t xml:space="preserve"> </t>
        </is>
      </c>
      <c r="I6" s="4" t="inlineStr">
        <is>
          <t xml:space="preserve"> </t>
        </is>
      </c>
      <c r="J6" s="4" t="inlineStr">
        <is>
          <t xml:space="preserve"> </t>
        </is>
      </c>
    </row>
    <row r="7">
      <c r="A7" s="4" t="inlineStr">
        <is>
          <t>Machinary Finance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credit line</t>
        </is>
      </c>
      <c r="B9" s="4" t="inlineStr">
        <is>
          <t xml:space="preserve"> </t>
        </is>
      </c>
      <c r="C9" s="4" t="inlineStr">
        <is>
          <t xml:space="preserve"> </t>
        </is>
      </c>
      <c r="D9" s="4" t="inlineStr">
        <is>
          <t xml:space="preserve"> </t>
        </is>
      </c>
      <c r="E9" s="4" t="inlineStr">
        <is>
          <t xml:space="preserve"> </t>
        </is>
      </c>
      <c r="F9" s="5" t="n">
        <v>700</v>
      </c>
      <c r="G9" s="4" t="inlineStr">
        <is>
          <t xml:space="preserve"> </t>
        </is>
      </c>
      <c r="H9" s="4" t="inlineStr">
        <is>
          <t xml:space="preserve"> </t>
        </is>
      </c>
      <c r="I9" s="4" t="inlineStr">
        <is>
          <t xml:space="preserve"> </t>
        </is>
      </c>
      <c r="J9" s="4" t="inlineStr">
        <is>
          <t xml:space="preserve"> </t>
        </is>
      </c>
    </row>
    <row r="10">
      <c r="A10" s="4" t="inlineStr">
        <is>
          <t>Second credit l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credit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00</v>
      </c>
      <c r="I12" s="4" t="inlineStr">
        <is>
          <t xml:space="preserve"> </t>
        </is>
      </c>
      <c r="J12" s="4" t="inlineStr">
        <is>
          <t xml:space="preserve"> </t>
        </is>
      </c>
    </row>
    <row r="13">
      <c r="A13" s="4" t="inlineStr">
        <is>
          <t>TAT Industries [Member] | 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credit line</t>
        </is>
      </c>
      <c r="B15" s="4" t="inlineStr">
        <is>
          <t xml:space="preserve"> </t>
        </is>
      </c>
      <c r="C15" s="4" t="inlineStr">
        <is>
          <t xml:space="preserve"> </t>
        </is>
      </c>
      <c r="D15" s="4" t="inlineStr">
        <is>
          <t xml:space="preserve"> </t>
        </is>
      </c>
      <c r="E15" s="4" t="inlineStr">
        <is>
          <t xml:space="preserve"> </t>
        </is>
      </c>
      <c r="F15" s="6" t="n">
        <v>1500</v>
      </c>
      <c r="G15" s="4" t="inlineStr">
        <is>
          <t xml:space="preserve"> </t>
        </is>
      </c>
      <c r="H15" s="4" t="inlineStr">
        <is>
          <t xml:space="preserve"> </t>
        </is>
      </c>
      <c r="I15" s="4" t="inlineStr">
        <is>
          <t xml:space="preserve"> </t>
        </is>
      </c>
      <c r="J15" s="4" t="inlineStr">
        <is>
          <t xml:space="preserve"> </t>
        </is>
      </c>
    </row>
    <row r="16">
      <c r="A16" s="4" t="inlineStr">
        <is>
          <t>TAT Industries [Member] | Commercial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interest rate above LIBOR</t>
        </is>
      </c>
      <c r="B19" s="4" t="inlineStr">
        <is>
          <t xml:space="preserve"> </t>
        </is>
      </c>
      <c r="C19" s="4" t="inlineStr">
        <is>
          <t xml:space="preserve"> </t>
        </is>
      </c>
      <c r="D19" s="4" t="inlineStr">
        <is>
          <t xml:space="preserve"> </t>
        </is>
      </c>
      <c r="E19" s="12" t="n">
        <v>0.0089999999999999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frequency of payment</t>
        </is>
      </c>
      <c r="B20" s="4" t="inlineStr">
        <is>
          <t xml:space="preserve"> </t>
        </is>
      </c>
      <c r="C20" s="4" t="inlineStr">
        <is>
          <t xml:space="preserve"> </t>
        </is>
      </c>
      <c r="D20" s="4" t="inlineStr">
        <is>
          <t xml:space="preserve"> </t>
        </is>
      </c>
      <c r="E20" s="4" t="inlineStr">
        <is>
          <t>equal monthly installment as of April 2022 through March 2029</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credit line</t>
        </is>
      </c>
      <c r="B21" s="4" t="inlineStr">
        <is>
          <t xml:space="preserve"> </t>
        </is>
      </c>
      <c r="C21" s="4" t="inlineStr">
        <is>
          <t xml:space="preserve"> </t>
        </is>
      </c>
      <c r="D21" s="4" t="inlineStr">
        <is>
          <t xml:space="preserve"> </t>
        </is>
      </c>
      <c r="E21" s="6" t="n">
        <v>37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Interest Rate During Period</t>
        </is>
      </c>
      <c r="B22" s="12" t="n">
        <v>0.0725</v>
      </c>
      <c r="C22" s="4" t="inlineStr">
        <is>
          <t xml:space="preserve"> </t>
        </is>
      </c>
      <c r="D22" s="4" t="inlineStr">
        <is>
          <t xml:space="preserve"> </t>
        </is>
      </c>
      <c r="E22" s="12" t="n">
        <v>0.02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T Industries [Member] | Guaranteed by Israeli govern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300</v>
      </c>
    </row>
    <row r="26">
      <c r="A26" s="4" t="inlineStr">
        <is>
          <t>Long-term debt, interest rate above LIBOR</t>
        </is>
      </c>
      <c r="B26" s="4" t="inlineStr">
        <is>
          <t xml:space="preserve"> </t>
        </is>
      </c>
      <c r="C26" s="4" t="inlineStr">
        <is>
          <t xml:space="preserve"> </t>
        </is>
      </c>
      <c r="D26" s="4" t="inlineStr">
        <is>
          <t xml:space="preserve"> </t>
        </is>
      </c>
      <c r="E26" s="4" t="inlineStr">
        <is>
          <t xml:space="preserve"> </t>
        </is>
      </c>
      <c r="F26" s="12" t="n">
        <v>0.015</v>
      </c>
      <c r="G26" s="4" t="inlineStr">
        <is>
          <t xml:space="preserve"> </t>
        </is>
      </c>
      <c r="H26" s="4" t="inlineStr">
        <is>
          <t xml:space="preserve"> </t>
        </is>
      </c>
      <c r="I26" s="4" t="inlineStr">
        <is>
          <t xml:space="preserve"> </t>
        </is>
      </c>
      <c r="J26" s="4" t="inlineStr">
        <is>
          <t xml:space="preserve"> </t>
        </is>
      </c>
    </row>
    <row r="27">
      <c r="A27" s="4" t="inlineStr">
        <is>
          <t>Long-term debt, frequency of payment</t>
        </is>
      </c>
      <c r="B27" s="4" t="inlineStr">
        <is>
          <t xml:space="preserve"> </t>
        </is>
      </c>
      <c r="C27" s="4" t="inlineStr">
        <is>
          <t xml:space="preserve"> </t>
        </is>
      </c>
      <c r="D27" s="4" t="inlineStr">
        <is>
          <t xml:space="preserve"> </t>
        </is>
      </c>
      <c r="E27" s="4" t="inlineStr">
        <is>
          <t xml:space="preserve"> </t>
        </is>
      </c>
      <c r="F27" s="4" t="inlineStr">
        <is>
          <t>equal monthly installments as of April 2021 through February 2031</t>
        </is>
      </c>
      <c r="G27" s="4" t="inlineStr">
        <is>
          <t xml:space="preserve"> </t>
        </is>
      </c>
      <c r="H27" s="4" t="inlineStr">
        <is>
          <t xml:space="preserve"> </t>
        </is>
      </c>
      <c r="I27" s="4" t="inlineStr">
        <is>
          <t xml:space="preserve"> </t>
        </is>
      </c>
      <c r="J27" s="4" t="inlineStr">
        <is>
          <t xml:space="preserve"> </t>
        </is>
      </c>
    </row>
    <row r="28">
      <c r="A28" s="4" t="inlineStr">
        <is>
          <t>US Subsidiaries [Member]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ort-term credit line</t>
        </is>
      </c>
      <c r="B30" s="4" t="inlineStr">
        <is>
          <t xml:space="preserve"> </t>
        </is>
      </c>
      <c r="C30" s="4" t="inlineStr">
        <is>
          <t xml:space="preserve"> </t>
        </is>
      </c>
      <c r="D30" s="4" t="inlineStr">
        <is>
          <t xml:space="preserve"> </t>
        </is>
      </c>
      <c r="E30" s="4" t="inlineStr">
        <is>
          <t xml:space="preserve"> </t>
        </is>
      </c>
      <c r="F30" s="6" t="n">
        <v>2850</v>
      </c>
      <c r="G30" s="4" t="inlineStr">
        <is>
          <t xml:space="preserve"> </t>
        </is>
      </c>
      <c r="H30" s="4" t="inlineStr">
        <is>
          <t xml:space="preserve"> </t>
        </is>
      </c>
      <c r="I30" s="6" t="n">
        <v>14000</v>
      </c>
      <c r="J30" s="4" t="inlineStr">
        <is>
          <t xml:space="preserve"> </t>
        </is>
      </c>
    </row>
    <row r="31">
      <c r="A31" s="4" t="inlineStr">
        <is>
          <t>US Subsidiaries [Member] | Commerci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interest rate above LIBOR</t>
        </is>
      </c>
      <c r="B33" s="4" t="inlineStr">
        <is>
          <t xml:space="preserve"> </t>
        </is>
      </c>
      <c r="C33" s="4" t="inlineStr">
        <is>
          <t xml:space="preserve"> </t>
        </is>
      </c>
      <c r="D33" s="4" t="inlineStr">
        <is>
          <t xml:space="preserve"> </t>
        </is>
      </c>
      <c r="E33" s="12" t="n">
        <v>0.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frequency of payment</t>
        </is>
      </c>
      <c r="B34" s="4" t="inlineStr">
        <is>
          <t xml:space="preserve"> </t>
        </is>
      </c>
      <c r="C34" s="4" t="inlineStr">
        <is>
          <t>equal monthly installments until August 2032</t>
        </is>
      </c>
      <c r="D34" s="4" t="inlineStr">
        <is>
          <t>equal monthly installments until 2029</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ort-term credit line</t>
        </is>
      </c>
      <c r="B35" s="4" t="inlineStr">
        <is>
          <t xml:space="preserve"> </t>
        </is>
      </c>
      <c r="C35" s="6" t="n">
        <v>5000</v>
      </c>
      <c r="D35" s="6" t="n">
        <v>3000</v>
      </c>
      <c r="E35" s="4" t="inlineStr">
        <is>
          <t xml:space="preserve"> </t>
        </is>
      </c>
      <c r="F35" s="4" t="inlineStr">
        <is>
          <t xml:space="preserve"> </t>
        </is>
      </c>
      <c r="G35" s="4" t="inlineStr">
        <is>
          <t xml:space="preserve"> </t>
        </is>
      </c>
      <c r="H35" s="4" t="inlineStr">
        <is>
          <t xml:space="preserve"> </t>
        </is>
      </c>
      <c r="I35" s="6" t="n">
        <v>7000</v>
      </c>
      <c r="J35"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LONG-TERM LOANS AND CREDIT LINE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Total balance amount</t>
        </is>
      </c>
      <c r="C4" s="6" t="n">
        <v>17371</v>
      </c>
      <c r="D4" s="6" t="n">
        <v>27224</v>
      </c>
    </row>
    <row r="5">
      <c r="A5" s="4" t="inlineStr">
        <is>
          <t>ISRAEL | Commercial Loan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 balance amount</t>
        </is>
      </c>
      <c r="C7" s="6" t="n">
        <v>2171</v>
      </c>
      <c r="D7" s="5" t="n">
        <v>2601</v>
      </c>
    </row>
    <row r="8">
      <c r="A8" s="4" t="inlineStr">
        <is>
          <t>Rate</t>
        </is>
      </c>
      <c r="B8" s="4" t="inlineStr">
        <is>
          <t>[1]</t>
        </is>
      </c>
      <c r="C8" s="12" t="n">
        <v>0.07149999999999999</v>
      </c>
      <c r="D8" s="4" t="inlineStr">
        <is>
          <t xml:space="preserve"> </t>
        </is>
      </c>
    </row>
    <row r="9">
      <c r="A9" s="4" t="inlineStr">
        <is>
          <t>Duration</t>
        </is>
      </c>
      <c r="C9" s="4" t="inlineStr">
        <is>
          <t>7 years</t>
        </is>
      </c>
      <c r="D9" s="4" t="inlineStr">
        <is>
          <t xml:space="preserve"> </t>
        </is>
      </c>
    </row>
    <row r="10">
      <c r="A10" s="4" t="inlineStr">
        <is>
          <t>ISRAEL | Government Guarantee Loan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balance amount</t>
        </is>
      </c>
      <c r="C12" s="6" t="n">
        <v>3990</v>
      </c>
      <c r="D12" s="5" t="n">
        <v>4707</v>
      </c>
    </row>
    <row r="13">
      <c r="A13" s="4" t="inlineStr">
        <is>
          <t>Rate</t>
        </is>
      </c>
      <c r="B13" s="4" t="inlineStr">
        <is>
          <t>[1]</t>
        </is>
      </c>
      <c r="C13" s="12" t="n">
        <v>0.0775</v>
      </c>
      <c r="D13" s="4" t="inlineStr">
        <is>
          <t xml:space="preserve"> </t>
        </is>
      </c>
    </row>
    <row r="14">
      <c r="A14" s="4" t="inlineStr">
        <is>
          <t>ISRAEL | Government Guarantee Loan [Member] | Minimum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uration</t>
        </is>
      </c>
      <c r="C16" s="4" t="inlineStr">
        <is>
          <t>5 years</t>
        </is>
      </c>
      <c r="D16" s="4" t="inlineStr">
        <is>
          <t xml:space="preserve"> </t>
        </is>
      </c>
    </row>
    <row r="17">
      <c r="A17" s="4" t="inlineStr">
        <is>
          <t>ISRAEL | Government Guarantee Loan [Member] | Maximum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uration</t>
        </is>
      </c>
      <c r="C19" s="4" t="inlineStr">
        <is>
          <t>10 years</t>
        </is>
      </c>
      <c r="D19" s="4" t="inlineStr">
        <is>
          <t xml:space="preserve"> </t>
        </is>
      </c>
    </row>
    <row r="20">
      <c r="A20" s="4" t="inlineStr">
        <is>
          <t>UNITED STATES | Line of Credi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balance amount</t>
        </is>
      </c>
      <c r="C22" s="6" t="n">
        <v>4350</v>
      </c>
      <c r="D22" s="5" t="n">
        <v>12137</v>
      </c>
    </row>
    <row r="23">
      <c r="A23" s="4" t="inlineStr">
        <is>
          <t>UNITED STATES | Line of Credit [Member] | Min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Rate</t>
        </is>
      </c>
      <c r="B25" s="4" t="inlineStr">
        <is>
          <t>[1]</t>
        </is>
      </c>
      <c r="C25" s="12" t="n">
        <v>0.0725</v>
      </c>
      <c r="D25" s="4" t="inlineStr">
        <is>
          <t xml:space="preserve"> </t>
        </is>
      </c>
    </row>
    <row r="26">
      <c r="A26" s="4" t="inlineStr">
        <is>
          <t>UNITED STATES | Line of Credit [Member] | Maximum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Rate</t>
        </is>
      </c>
      <c r="B28" s="4" t="inlineStr">
        <is>
          <t>[1]</t>
        </is>
      </c>
      <c r="C28" s="12" t="n">
        <v>0.08599999999999999</v>
      </c>
      <c r="D28" s="4" t="inlineStr">
        <is>
          <t xml:space="preserve"> </t>
        </is>
      </c>
    </row>
    <row r="29">
      <c r="A29" s="4" t="inlineStr">
        <is>
          <t>UNITED STATES | Commercial Loan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Total balance amount</t>
        </is>
      </c>
      <c r="C31" s="6" t="n">
        <v>6285</v>
      </c>
      <c r="D31" s="5" t="n">
        <v>7076</v>
      </c>
    </row>
    <row r="32">
      <c r="A32" s="4" t="inlineStr">
        <is>
          <t>UNITED STATES | Commercial Loan [Member] | Minimum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Rate</t>
        </is>
      </c>
      <c r="C34" s="12" t="n">
        <v>0.0375</v>
      </c>
      <c r="D34" s="4" t="inlineStr">
        <is>
          <t xml:space="preserve"> </t>
        </is>
      </c>
    </row>
    <row r="35">
      <c r="A35" s="4" t="inlineStr">
        <is>
          <t>Duration</t>
        </is>
      </c>
      <c r="C35" s="4" t="inlineStr">
        <is>
          <t>5 years</t>
        </is>
      </c>
      <c r="D35" s="4" t="inlineStr">
        <is>
          <t xml:space="preserve"> </t>
        </is>
      </c>
    </row>
    <row r="36">
      <c r="A36" s="4" t="inlineStr">
        <is>
          <t>UNITED STATES | Commercial Loan [Member] | Maximum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Rate</t>
        </is>
      </c>
      <c r="C38" s="12" t="n">
        <v>0.042</v>
      </c>
      <c r="D38" s="4" t="inlineStr">
        <is>
          <t xml:space="preserve"> </t>
        </is>
      </c>
    </row>
    <row r="39">
      <c r="A39" s="4" t="inlineStr">
        <is>
          <t>Duration</t>
        </is>
      </c>
      <c r="C39" s="4" t="inlineStr">
        <is>
          <t>10 years</t>
        </is>
      </c>
      <c r="D39" s="4" t="inlineStr">
        <is>
          <t xml:space="preserve"> </t>
        </is>
      </c>
    </row>
    <row r="40">
      <c r="A40" s="4" t="inlineStr">
        <is>
          <t>UNITED STATES | Machinary Finance Loan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balance amount</t>
        </is>
      </c>
      <c r="C42" s="6" t="n">
        <v>575</v>
      </c>
      <c r="D42" s="6" t="n">
        <v>712</v>
      </c>
    </row>
    <row r="43">
      <c r="A43" s="4" t="inlineStr">
        <is>
          <t>Rate</t>
        </is>
      </c>
      <c r="C43" s="12" t="n">
        <v>0.0665</v>
      </c>
      <c r="D43" s="4" t="inlineStr">
        <is>
          <t xml:space="preserve"> </t>
        </is>
      </c>
    </row>
    <row r="44">
      <c r="A44" s="4" t="inlineStr">
        <is>
          <t>Duration</t>
        </is>
      </c>
      <c r="C44" s="4" t="inlineStr">
        <is>
          <t>5 years</t>
        </is>
      </c>
      <c r="D44" s="4" t="inlineStr">
        <is>
          <t xml:space="preserve"> </t>
        </is>
      </c>
    </row>
    <row r="45"/>
    <row r="46">
      <c r="A46" s="4" t="inlineStr">
        <is>
          <t>[1]As of December 31, 2024</t>
        </is>
      </c>
    </row>
  </sheetData>
  <mergeCells count="3">
    <mergeCell ref="A1:B2"/>
    <mergeCell ref="A46:C46"/>
    <mergeCell ref="A45:C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LOANS AND CREDIT LINES (Schedule of Maturities on Long Term Loans) (Details) $ in Thousands</t>
        </is>
      </c>
      <c r="B1" s="2" t="inlineStr">
        <is>
          <t>Dec. 31, 2024 USD ($)</t>
        </is>
      </c>
    </row>
    <row r="2">
      <c r="A2" s="3" t="inlineStr">
        <is>
          <t>Long-Term Debt, by Current and Noncurrent [Abstract]</t>
        </is>
      </c>
      <c r="B2" s="4" t="inlineStr">
        <is>
          <t xml:space="preserve"> </t>
        </is>
      </c>
    </row>
    <row r="3">
      <c r="A3" s="4" t="inlineStr">
        <is>
          <t>2025</t>
        </is>
      </c>
      <c r="B3" s="6" t="n">
        <v>2083</v>
      </c>
    </row>
    <row r="4">
      <c r="A4" s="4" t="inlineStr">
        <is>
          <t>2026</t>
        </is>
      </c>
      <c r="B4" s="5" t="n">
        <v>2065</v>
      </c>
    </row>
    <row r="5">
      <c r="A5" s="4" t="inlineStr">
        <is>
          <t>2027</t>
        </is>
      </c>
      <c r="B5" s="5" t="n">
        <v>3263</v>
      </c>
    </row>
    <row r="6">
      <c r="A6" s="4" t="inlineStr">
        <is>
          <t>2028</t>
        </is>
      </c>
      <c r="B6" s="5" t="n">
        <v>1863</v>
      </c>
    </row>
    <row r="7">
      <c r="A7" s="4" t="inlineStr">
        <is>
          <t>2029 and after</t>
        </is>
      </c>
      <c r="B7" s="5" t="n">
        <v>3747</v>
      </c>
    </row>
    <row r="8">
      <c r="A8" s="4" t="inlineStr">
        <is>
          <t>Total</t>
        </is>
      </c>
      <c r="B8" s="6" t="n">
        <v>130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AND CREDIT LINES (Schedule of fair value and carrying Amount of long-term debt) (Details) - Line of Credit [Member] - USD ($) $ in Thousands</t>
        </is>
      </c>
      <c r="B1" s="2" t="inlineStr">
        <is>
          <t>Dec. 31, 2024</t>
        </is>
      </c>
      <c r="C1" s="2" t="inlineStr">
        <is>
          <t>Dec. 31, 2023</t>
        </is>
      </c>
    </row>
    <row r="2">
      <c r="A2" s="4" t="inlineStr">
        <is>
          <t>TAT subsidiary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6" t="n">
        <v>1953</v>
      </c>
      <c r="C4" s="6" t="n">
        <v>2473</v>
      </c>
    </row>
    <row r="5">
      <c r="A5" s="4" t="inlineStr">
        <is>
          <t>Carrying Amount</t>
        </is>
      </c>
      <c r="B5" s="5" t="n">
        <v>2224</v>
      </c>
      <c r="C5" s="5" t="n">
        <v>2447</v>
      </c>
    </row>
    <row r="6">
      <c r="A6" s="4" t="inlineStr">
        <is>
          <t>Other TAT subsidiary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t>
        </is>
      </c>
      <c r="B8" s="5" t="n">
        <v>3566</v>
      </c>
      <c r="C8" s="5" t="n">
        <v>4486</v>
      </c>
    </row>
    <row r="9">
      <c r="A9" s="4" t="inlineStr">
        <is>
          <t>Carrying Amount</t>
        </is>
      </c>
      <c r="B9" s="6" t="n">
        <v>4061</v>
      </c>
      <c r="C9" s="6" t="n">
        <v>4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CRUED EXPENSES AND OTHER   (Schedule of Other Account Payable and Accrued Expenses) (Details) - USD ($) $ in Thousands</t>
        </is>
      </c>
      <c r="B1" s="2" t="inlineStr">
        <is>
          <t>Dec. 31, 2024</t>
        </is>
      </c>
      <c r="D1" s="2" t="inlineStr">
        <is>
          <t>Dec. 31, 2023</t>
        </is>
      </c>
      <c r="F1" s="2" t="inlineStr">
        <is>
          <t>Dec. 31, 2022</t>
        </is>
      </c>
    </row>
    <row r="2">
      <c r="A2" s="3" t="inlineStr">
        <is>
          <t>Other account payable and accrued expenses:</t>
        </is>
      </c>
      <c r="B2" s="4" t="inlineStr">
        <is>
          <t xml:space="preserve"> </t>
        </is>
      </c>
      <c r="D2" s="4" t="inlineStr">
        <is>
          <t xml:space="preserve"> </t>
        </is>
      </c>
      <c r="F2" s="4" t="inlineStr">
        <is>
          <t xml:space="preserve"> </t>
        </is>
      </c>
    </row>
    <row r="3">
      <c r="A3" s="4" t="inlineStr">
        <is>
          <t>Employees and payroll accruals</t>
        </is>
      </c>
      <c r="B3" s="6" t="n">
        <v>6292</v>
      </c>
      <c r="D3" s="6" t="n">
        <v>5179</v>
      </c>
      <c r="F3" s="4" t="inlineStr">
        <is>
          <t xml:space="preserve"> </t>
        </is>
      </c>
    </row>
    <row r="4">
      <c r="A4" s="4" t="inlineStr">
        <is>
          <t>Accrued expenses</t>
        </is>
      </c>
      <c r="B4" s="5" t="n">
        <v>1288</v>
      </c>
      <c r="D4" s="5" t="n">
        <v>1072</v>
      </c>
      <c r="F4" s="4" t="inlineStr">
        <is>
          <t xml:space="preserve"> </t>
        </is>
      </c>
    </row>
    <row r="5">
      <c r="A5" s="4" t="inlineStr">
        <is>
          <t>Authorities</t>
        </is>
      </c>
      <c r="B5" s="5" t="n">
        <v>156</v>
      </c>
      <c r="D5" s="5" t="n">
        <v>116</v>
      </c>
      <c r="F5" s="4" t="inlineStr">
        <is>
          <t xml:space="preserve"> </t>
        </is>
      </c>
    </row>
    <row r="6">
      <c r="A6" s="4" t="inlineStr">
        <is>
          <t>Contract liabilities</t>
        </is>
      </c>
      <c r="B6" s="5" t="n">
        <v>6928</v>
      </c>
      <c r="C6" s="4" t="inlineStr">
        <is>
          <t>[1]</t>
        </is>
      </c>
      <c r="D6" s="5" t="n">
        <v>5239</v>
      </c>
      <c r="E6" s="4" t="inlineStr">
        <is>
          <t>[1]</t>
        </is>
      </c>
      <c r="F6" s="6" t="n">
        <v>2778</v>
      </c>
    </row>
    <row r="7">
      <c r="A7" s="4" t="inlineStr">
        <is>
          <t>Warranty provision</t>
        </is>
      </c>
      <c r="B7" s="5" t="n">
        <v>353</v>
      </c>
      <c r="D7" s="5" t="n">
        <v>325</v>
      </c>
      <c r="F7" s="4" t="inlineStr">
        <is>
          <t xml:space="preserve"> </t>
        </is>
      </c>
    </row>
    <row r="8">
      <c r="A8" s="4" t="inlineStr">
        <is>
          <t>Accrued royalties</t>
        </is>
      </c>
      <c r="B8" s="5" t="n">
        <v>3097</v>
      </c>
      <c r="D8" s="5" t="n">
        <v>1736</v>
      </c>
      <c r="F8" s="4" t="inlineStr">
        <is>
          <t xml:space="preserve"> </t>
        </is>
      </c>
    </row>
    <row r="9">
      <c r="A9" s="4" t="inlineStr">
        <is>
          <t>Provision for restructuring plan</t>
        </is>
      </c>
      <c r="B9" s="5" t="n">
        <v>0</v>
      </c>
      <c r="D9" s="5" t="n">
        <v>63</v>
      </c>
      <c r="F9" s="4" t="inlineStr">
        <is>
          <t xml:space="preserve"> </t>
        </is>
      </c>
    </row>
    <row r="10">
      <c r="A10" s="4" t="inlineStr">
        <is>
          <t>Other</t>
        </is>
      </c>
      <c r="B10" s="5" t="n">
        <v>480</v>
      </c>
      <c r="D10" s="5" t="n">
        <v>222</v>
      </c>
      <c r="F10" s="4" t="inlineStr">
        <is>
          <t xml:space="preserve"> </t>
        </is>
      </c>
    </row>
    <row r="11">
      <c r="A11" s="4" t="inlineStr">
        <is>
          <t>Total other account payable and accrued expenses</t>
        </is>
      </c>
      <c r="B11" s="6" t="n">
        <v>18594</v>
      </c>
      <c r="D11" s="6" t="n">
        <v>13952</v>
      </c>
      <c r="F11" s="4" t="inlineStr">
        <is>
          <t xml:space="preserve"> </t>
        </is>
      </c>
    </row>
    <row r="12"/>
    <row r="13">
      <c r="A13" s="4" t="inlineStr">
        <is>
          <t>[1]Contract liabilities</t>
        </is>
      </c>
    </row>
  </sheetData>
  <mergeCells count="4">
    <mergeCell ref="A13:F13"/>
    <mergeCell ref="B1:C1"/>
    <mergeCell ref="A12:F1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RUED EXPENSES AND OTHER (Schedule of Contract liabilities) (Details) - USD ($) $ in Thousands</t>
        </is>
      </c>
      <c r="C1" s="2" t="inlineStr">
        <is>
          <t>12 Months Ended</t>
        </is>
      </c>
    </row>
    <row r="2">
      <c r="C2" s="2" t="inlineStr">
        <is>
          <t>Dec. 31, 2024</t>
        </is>
      </c>
      <c r="E2" s="2" t="inlineStr">
        <is>
          <t>Dec. 31, 2023</t>
        </is>
      </c>
    </row>
    <row r="3">
      <c r="A3" s="3" t="inlineStr">
        <is>
          <t>Payables and Accruals [Abstract]</t>
        </is>
      </c>
      <c r="C3" s="4" t="inlineStr">
        <is>
          <t xml:space="preserve"> </t>
        </is>
      </c>
      <c r="E3" s="4" t="inlineStr">
        <is>
          <t xml:space="preserve"> </t>
        </is>
      </c>
    </row>
    <row r="4">
      <c r="A4" s="4" t="inlineStr">
        <is>
          <t>Opening balance</t>
        </is>
      </c>
      <c r="C4" s="6" t="n">
        <v>5239</v>
      </c>
      <c r="D4" s="4" t="inlineStr">
        <is>
          <t>[1]</t>
        </is>
      </c>
      <c r="E4" s="6" t="n">
        <v>2778</v>
      </c>
    </row>
    <row r="5">
      <c r="A5" s="4" t="inlineStr">
        <is>
          <t>Additions</t>
        </is>
      </c>
      <c r="C5" s="5" t="n">
        <v>7012</v>
      </c>
      <c r="E5" s="5" t="n">
        <v>4541</v>
      </c>
    </row>
    <row r="6">
      <c r="A6" s="4" t="inlineStr">
        <is>
          <t>Revenue recognized</t>
        </is>
      </c>
      <c r="C6" s="5" t="n">
        <v>-5323</v>
      </c>
      <c r="E6" s="5" t="n">
        <v>-2080</v>
      </c>
    </row>
    <row r="7">
      <c r="A7" s="4" t="inlineStr">
        <is>
          <t>Closing balance</t>
        </is>
      </c>
      <c r="B7" s="4" t="inlineStr">
        <is>
          <t>[1]</t>
        </is>
      </c>
      <c r="C7" s="6" t="n">
        <v>6928</v>
      </c>
      <c r="E7" s="6" t="n">
        <v>5239</v>
      </c>
    </row>
    <row r="8"/>
    <row r="9">
      <c r="A9" s="4" t="inlineStr">
        <is>
          <t>[1]Contract liabilities</t>
        </is>
      </c>
    </row>
  </sheetData>
  <mergeCells count="5">
    <mergeCell ref="C1:E1"/>
    <mergeCell ref="A9:D9"/>
    <mergeCell ref="A8:D8"/>
    <mergeCell ref="C2:D2"/>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RELATED OBLIGATIONS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verance payments actually paid</t>
        </is>
      </c>
      <c r="B4" s="6" t="n">
        <v>31</v>
      </c>
      <c r="C4" s="6" t="n">
        <v>116</v>
      </c>
      <c r="D4" s="6" t="n">
        <v>274</v>
      </c>
    </row>
    <row r="5">
      <c r="A5" s="4" t="inlineStr">
        <is>
          <t>Expected deposits to be made in the next fiscal year for severance and pension payment obligations</t>
        </is>
      </c>
      <c r="B5" s="5" t="n">
        <v>1598</v>
      </c>
      <c r="C5" s="4" t="inlineStr">
        <is>
          <t xml:space="preserve"> </t>
        </is>
      </c>
      <c r="D5" s="4" t="inlineStr">
        <is>
          <t xml:space="preserve"> </t>
        </is>
      </c>
    </row>
    <row r="6">
      <c r="A6" s="4" t="inlineStr">
        <is>
          <t>Future benefit</t>
        </is>
      </c>
      <c r="B6" s="5" t="n">
        <v>656</v>
      </c>
      <c r="C6" s="4" t="inlineStr">
        <is>
          <t xml:space="preserve"> </t>
        </is>
      </c>
      <c r="D6" s="4" t="inlineStr">
        <is>
          <t xml:space="preserve"> </t>
        </is>
      </c>
    </row>
    <row r="7">
      <c r="A7" s="4" t="inlineStr">
        <is>
          <t>TAT and Turbochrome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verance pay expenses</t>
        </is>
      </c>
      <c r="B9" s="5" t="n">
        <v>582</v>
      </c>
      <c r="C9" s="5" t="n">
        <v>610</v>
      </c>
      <c r="D9" s="5" t="n">
        <v>825</v>
      </c>
    </row>
    <row r="10">
      <c r="A10" s="4" t="inlineStr">
        <is>
          <t>Limco Piedmont Inc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401(K) profit sharing plan contributions made by company</t>
        </is>
      </c>
      <c r="B12" s="6" t="n">
        <v>645</v>
      </c>
      <c r="C12" s="6" t="n">
        <v>569</v>
      </c>
      <c r="D12" s="6" t="n">
        <v>454</v>
      </c>
    </row>
    <row r="13">
      <c r="A13" s="4" t="inlineStr">
        <is>
          <t>Percentage of employees contribution matched by employer</t>
        </is>
      </c>
      <c r="B13" s="11" t="n">
        <v>1</v>
      </c>
      <c r="C13" s="4" t="inlineStr">
        <is>
          <t xml:space="preserve"> </t>
        </is>
      </c>
      <c r="D13" s="4" t="inlineStr">
        <is>
          <t xml:space="preserve"> </t>
        </is>
      </c>
    </row>
    <row r="14">
      <c r="A14" s="4" t="inlineStr">
        <is>
          <t>Percentage of employees contribution</t>
        </is>
      </c>
      <c r="B14" s="11" t="n">
        <v>0.02</v>
      </c>
      <c r="C14" s="4" t="inlineStr">
        <is>
          <t xml:space="preserve"> </t>
        </is>
      </c>
      <c r="D14" s="4" t="inlineStr">
        <is>
          <t xml:space="preserve"> </t>
        </is>
      </c>
    </row>
    <row r="15">
      <c r="A15" s="4" t="inlineStr">
        <is>
          <t>Percentage of employees contribution matched by employer, two</t>
        </is>
      </c>
      <c r="B15" s="11" t="n">
        <v>0.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ONG-TERM EMPLOYEE-RELATED OBLIGATIONS (Details) $ in Thousands</t>
        </is>
      </c>
      <c r="B1" s="2" t="inlineStr">
        <is>
          <t>Dec. 31, 2024 USD ($)</t>
        </is>
      </c>
    </row>
    <row r="2">
      <c r="A2" s="3" t="inlineStr">
        <is>
          <t>Retirement Benefits [Abstract]</t>
        </is>
      </c>
      <c r="B2" s="4" t="inlineStr">
        <is>
          <t xml:space="preserve"> </t>
        </is>
      </c>
    </row>
    <row r="3">
      <c r="A3" s="4" t="inlineStr">
        <is>
          <t>2025</t>
        </is>
      </c>
      <c r="B3" s="6" t="n">
        <v>47</v>
      </c>
    </row>
    <row r="4">
      <c r="A4" s="4" t="inlineStr">
        <is>
          <t>2026</t>
        </is>
      </c>
      <c r="B4" s="5" t="n">
        <v>107</v>
      </c>
    </row>
    <row r="5">
      <c r="A5" s="4" t="inlineStr">
        <is>
          <t>2027</t>
        </is>
      </c>
      <c r="B5" s="5" t="n">
        <v>138</v>
      </c>
    </row>
    <row r="6">
      <c r="A6" s="4" t="inlineStr">
        <is>
          <t>2028</t>
        </is>
      </c>
      <c r="B6" s="5" t="n">
        <v>61</v>
      </c>
    </row>
    <row r="7">
      <c r="A7" s="4" t="inlineStr">
        <is>
          <t>2029</t>
        </is>
      </c>
      <c r="B7" s="5" t="n">
        <v>4</v>
      </c>
    </row>
    <row r="8">
      <c r="A8" s="4" t="inlineStr">
        <is>
          <t>Thereafter (through 2033)</t>
        </is>
      </c>
      <c r="B8" s="5" t="n">
        <v>299</v>
      </c>
    </row>
    <row r="9">
      <c r="A9" s="4" t="inlineStr">
        <is>
          <t>Total</t>
        </is>
      </c>
      <c r="B9" s="6" t="n">
        <v>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55" customWidth="1" min="5" max="5"/>
    <col width="25" customWidth="1" min="6" max="6"/>
    <col width="27" customWidth="1" min="7" max="7"/>
    <col width="13" customWidth="1" min="8" max="8"/>
    <col width="13" customWidth="1" min="9" max="9"/>
  </cols>
  <sheetData>
    <row r="1">
      <c r="A1" s="1" t="inlineStr">
        <is>
          <t>CONSOLIDATED STATEMENTS OF CHANGES IN SHAREHOLDERS EQUITY - USD ($) $ in Thousands</t>
        </is>
      </c>
      <c r="C1" s="2" t="inlineStr">
        <is>
          <t>Ordinary shares [Member]</t>
        </is>
      </c>
      <c r="D1" s="2" t="inlineStr">
        <is>
          <t>Additional paid-in capital [Member]</t>
        </is>
      </c>
      <c r="E1" s="2" t="inlineStr">
        <is>
          <t>Accumulated other comprehensive income (loss) [Member]</t>
        </is>
      </c>
      <c r="F1" s="2" t="inlineStr">
        <is>
          <t>Treasury shares [Member]</t>
        </is>
      </c>
      <c r="G1" s="2" t="inlineStr">
        <is>
          <t>Retained earnings [Member]</t>
        </is>
      </c>
      <c r="H1" s="2" t="inlineStr">
        <is>
          <t>Total</t>
        </is>
      </c>
    </row>
    <row r="2">
      <c r="A2" s="4" t="inlineStr">
        <is>
          <t>Balance at Dec. 31, 2021</t>
        </is>
      </c>
      <c r="C2" s="6" t="n">
        <v>2809</v>
      </c>
      <c r="D2" s="6" t="n">
        <v>65871</v>
      </c>
      <c r="E2" s="6" t="n">
        <v>33</v>
      </c>
      <c r="F2" s="6" t="n">
        <v>-2088</v>
      </c>
      <c r="G2" s="6" t="n">
        <v>10159</v>
      </c>
      <c r="H2" s="6" t="n">
        <v>76784</v>
      </c>
    </row>
    <row r="3">
      <c r="A3" s="4" t="inlineStr">
        <is>
          <t>Balance, shares at Dec. 31, 2021</t>
        </is>
      </c>
      <c r="C3" s="5" t="n">
        <v>91491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C4" s="4" t="inlineStr">
        <is>
          <t xml:space="preserve"> </t>
        </is>
      </c>
      <c r="D4" s="4" t="inlineStr">
        <is>
          <t xml:space="preserve"> </t>
        </is>
      </c>
      <c r="E4" s="5" t="n">
        <v>-59</v>
      </c>
      <c r="F4" s="5" t="n">
        <v>0</v>
      </c>
      <c r="G4" s="5" t="n">
        <v>-1562</v>
      </c>
      <c r="H4" s="5" t="n">
        <v>-1621</v>
      </c>
    </row>
    <row r="5">
      <c r="A5" s="4" t="inlineStr">
        <is>
          <t>Exercise of Options</t>
        </is>
      </c>
      <c r="C5" s="6" t="n">
        <v>33</v>
      </c>
      <c r="D5" s="5" t="n">
        <v>156</v>
      </c>
      <c r="E5" s="4" t="inlineStr">
        <is>
          <t xml:space="preserve"> </t>
        </is>
      </c>
      <c r="F5" s="4" t="inlineStr">
        <is>
          <t xml:space="preserve"> </t>
        </is>
      </c>
      <c r="G5" s="4" t="inlineStr">
        <is>
          <t xml:space="preserve"> </t>
        </is>
      </c>
      <c r="H5" s="6" t="n">
        <v>189</v>
      </c>
    </row>
    <row r="6">
      <c r="A6" s="4" t="inlineStr">
        <is>
          <t>Exercise of Options, shares</t>
        </is>
      </c>
      <c r="C6" s="5" t="n">
        <v>36850</v>
      </c>
      <c r="D6" s="4" t="inlineStr">
        <is>
          <t xml:space="preserve"> </t>
        </is>
      </c>
      <c r="E6" s="4" t="inlineStr">
        <is>
          <t xml:space="preserve"> </t>
        </is>
      </c>
      <c r="F6" s="4" t="inlineStr">
        <is>
          <t xml:space="preserve"> </t>
        </is>
      </c>
      <c r="G6" s="4" t="inlineStr">
        <is>
          <t xml:space="preserve"> </t>
        </is>
      </c>
      <c r="H6" s="5" t="n">
        <v>36850</v>
      </c>
      <c r="I6" s="4" t="inlineStr">
        <is>
          <t>[1]</t>
        </is>
      </c>
    </row>
    <row r="7">
      <c r="A7" s="4" t="inlineStr">
        <is>
          <t>Share based compensation</t>
        </is>
      </c>
      <c r="C7" s="4" t="inlineStr">
        <is>
          <t xml:space="preserve"> </t>
        </is>
      </c>
      <c r="D7" s="5" t="n">
        <v>218</v>
      </c>
      <c r="E7" s="4" t="inlineStr">
        <is>
          <t xml:space="preserve"> </t>
        </is>
      </c>
      <c r="F7" s="4" t="inlineStr">
        <is>
          <t xml:space="preserve"> </t>
        </is>
      </c>
      <c r="G7" s="4" t="inlineStr">
        <is>
          <t xml:space="preserve"> </t>
        </is>
      </c>
      <c r="H7" s="6" t="n">
        <v>218</v>
      </c>
    </row>
    <row r="8">
      <c r="A8" s="4" t="inlineStr">
        <is>
          <t>Balance at Dec. 31, 2022</t>
        </is>
      </c>
      <c r="C8" s="6" t="n">
        <v>2842</v>
      </c>
      <c r="D8" s="5" t="n">
        <v>66245</v>
      </c>
      <c r="E8" s="5" t="n">
        <v>-26</v>
      </c>
      <c r="F8" s="5" t="n">
        <v>-2088</v>
      </c>
      <c r="G8" s="5" t="n">
        <v>8597</v>
      </c>
      <c r="H8" s="5" t="n">
        <v>75570</v>
      </c>
    </row>
    <row r="9">
      <c r="A9" s="4" t="inlineStr">
        <is>
          <t>Balance, shares at Dec. 31, 2022</t>
        </is>
      </c>
      <c r="C9" s="5" t="n">
        <v>91860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income (loss)</t>
        </is>
      </c>
      <c r="C10" s="6" t="n">
        <v>0</v>
      </c>
      <c r="D10" s="5" t="n">
        <v>0</v>
      </c>
      <c r="E10" s="5" t="n">
        <v>53</v>
      </c>
      <c r="F10" s="5" t="n">
        <v>0</v>
      </c>
      <c r="G10" s="5" t="n">
        <v>4672</v>
      </c>
      <c r="H10" s="5" t="n">
        <v>4725</v>
      </c>
    </row>
    <row r="11">
      <c r="A11" s="4" t="inlineStr">
        <is>
          <t>Exercise of Options</t>
        </is>
      </c>
      <c r="C11" s="5" t="n">
        <v>32466</v>
      </c>
      <c r="D11" s="5" t="n">
        <v>8</v>
      </c>
      <c r="E11" s="5" t="n">
        <v>157</v>
      </c>
      <c r="F11" s="5" t="n">
        <v>0</v>
      </c>
      <c r="G11" s="5" t="n">
        <v>0</v>
      </c>
      <c r="H11" s="6" t="n">
        <v>165</v>
      </c>
    </row>
    <row r="12">
      <c r="A12" s="4" t="inlineStr">
        <is>
          <t>Exercise of Options,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43386</v>
      </c>
    </row>
    <row r="13">
      <c r="A13" s="4" t="inlineStr">
        <is>
          <t>Issuance of common shares net of issuance costs</t>
        </is>
      </c>
      <c r="C13" s="6" t="n">
        <v>290</v>
      </c>
      <c r="D13" s="5" t="n">
        <v>9774</v>
      </c>
      <c r="E13" s="4" t="inlineStr">
        <is>
          <t xml:space="preserve"> </t>
        </is>
      </c>
      <c r="F13" s="5" t="n">
        <v>0</v>
      </c>
      <c r="G13" s="5" t="n">
        <v>0</v>
      </c>
      <c r="H13" s="6" t="n">
        <v>10064</v>
      </c>
    </row>
    <row r="14">
      <c r="A14" s="4" t="inlineStr">
        <is>
          <t>Issuance of common shares net of issuance costs,shares</t>
        </is>
      </c>
      <c r="C14" s="5" t="n">
        <v>1158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t>
        </is>
      </c>
      <c r="C15" s="4" t="inlineStr">
        <is>
          <t xml:space="preserve"> </t>
        </is>
      </c>
      <c r="D15" s="4" t="inlineStr">
        <is>
          <t xml:space="preserve"> </t>
        </is>
      </c>
      <c r="E15" s="5" t="n">
        <v>159</v>
      </c>
      <c r="F15" s="5" t="n">
        <v>0</v>
      </c>
      <c r="G15" s="5" t="n">
        <v>0</v>
      </c>
      <c r="H15" s="5" t="n">
        <v>159</v>
      </c>
    </row>
    <row r="16">
      <c r="A16" s="4" t="inlineStr">
        <is>
          <t>Balance at Dec. 31, 2023</t>
        </is>
      </c>
      <c r="C16" s="6" t="n">
        <v>3140</v>
      </c>
      <c r="D16" s="5" t="n">
        <v>76335</v>
      </c>
      <c r="E16" s="5" t="n">
        <v>27</v>
      </c>
      <c r="F16" s="5" t="n">
        <v>-2088</v>
      </c>
      <c r="G16" s="5" t="n">
        <v>13269</v>
      </c>
      <c r="H16" s="5" t="n">
        <v>90683</v>
      </c>
    </row>
    <row r="17">
      <c r="A17" s="4" t="inlineStr">
        <is>
          <t>Balance, shares at Dec. 31, 2023</t>
        </is>
      </c>
      <c r="C17" s="5" t="n">
        <v>1037708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 (loss)</t>
        </is>
      </c>
      <c r="C18" s="6" t="n">
        <v>0</v>
      </c>
      <c r="D18" s="5" t="n">
        <v>0</v>
      </c>
      <c r="E18" s="5" t="n">
        <v>-103</v>
      </c>
      <c r="F18" s="5" t="n">
        <v>0</v>
      </c>
      <c r="G18" s="5" t="n">
        <v>11167</v>
      </c>
      <c r="H18" s="5" t="n">
        <v>11064</v>
      </c>
    </row>
    <row r="19">
      <c r="A19" s="4" t="inlineStr">
        <is>
          <t>Exercise of Options</t>
        </is>
      </c>
      <c r="C19" s="6" t="n">
        <v>12</v>
      </c>
      <c r="D19" s="5" t="n">
        <v>-12</v>
      </c>
      <c r="E19" s="5" t="n">
        <v>0</v>
      </c>
      <c r="F19" s="5" t="n">
        <v>0</v>
      </c>
      <c r="G19" s="5" t="n">
        <v>0</v>
      </c>
      <c r="H19" s="6" t="n">
        <v>0</v>
      </c>
    </row>
    <row r="20">
      <c r="A20" s="4" t="inlineStr">
        <is>
          <t>Exercise of Options, shares</t>
        </is>
      </c>
      <c r="C20" s="5" t="n">
        <v>164406</v>
      </c>
      <c r="D20" s="4" t="inlineStr">
        <is>
          <t xml:space="preserve"> </t>
        </is>
      </c>
      <c r="E20" s="4" t="inlineStr">
        <is>
          <t xml:space="preserve"> </t>
        </is>
      </c>
      <c r="F20" s="4" t="inlineStr">
        <is>
          <t xml:space="preserve"> </t>
        </is>
      </c>
      <c r="G20" s="4" t="inlineStr">
        <is>
          <t xml:space="preserve"> </t>
        </is>
      </c>
      <c r="H20" s="5" t="n">
        <v>314375</v>
      </c>
      <c r="I20" s="4" t="inlineStr">
        <is>
          <t>[1]</t>
        </is>
      </c>
    </row>
    <row r="21">
      <c r="A21" s="4" t="inlineStr">
        <is>
          <t>Cancel of shares par value</t>
        </is>
      </c>
      <c r="C21" s="6" t="n">
        <v>-3152</v>
      </c>
      <c r="D21" s="5" t="n">
        <v>3152</v>
      </c>
      <c r="E21" s="5" t="n">
        <v>0</v>
      </c>
      <c r="F21" s="5" t="n">
        <v>0</v>
      </c>
      <c r="G21" s="5" t="n">
        <v>0</v>
      </c>
      <c r="H21" s="6" t="n">
        <v>0</v>
      </c>
    </row>
    <row r="22">
      <c r="A22" s="4" t="inlineStr">
        <is>
          <t>Issuance of common shares net of issuance costs</t>
        </is>
      </c>
      <c r="C22" s="6" t="n">
        <v>0</v>
      </c>
      <c r="D22" s="5" t="n">
        <v>9827</v>
      </c>
      <c r="E22" s="5" t="n">
        <v>0</v>
      </c>
      <c r="F22" s="5" t="n">
        <v>0</v>
      </c>
      <c r="G22" s="5" t="n">
        <v>0</v>
      </c>
      <c r="H22" s="5" t="n">
        <v>9827</v>
      </c>
    </row>
    <row r="23">
      <c r="A23" s="4" t="inlineStr">
        <is>
          <t>Issuance of common shares net of issuance costs,shares</t>
        </is>
      </c>
      <c r="C23" s="5" t="n">
        <v>6733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t>
        </is>
      </c>
      <c r="C24" s="6" t="n">
        <v>0</v>
      </c>
      <c r="D24" s="5" t="n">
        <v>395</v>
      </c>
      <c r="E24" s="5" t="n">
        <v>0</v>
      </c>
      <c r="F24" s="5" t="n">
        <v>0</v>
      </c>
      <c r="G24" s="5" t="n">
        <v>0</v>
      </c>
      <c r="H24" s="5" t="n">
        <v>395</v>
      </c>
    </row>
    <row r="25">
      <c r="A25" s="4" t="inlineStr">
        <is>
          <t>Balance at Dec. 31, 2024</t>
        </is>
      </c>
      <c r="C25" s="6" t="n">
        <v>0</v>
      </c>
      <c r="D25" s="6" t="n">
        <v>89697</v>
      </c>
      <c r="E25" s="6" t="n">
        <v>-76</v>
      </c>
      <c r="F25" s="6" t="n">
        <v>-2088</v>
      </c>
      <c r="G25" s="6" t="n">
        <v>24436</v>
      </c>
      <c r="H25" s="6" t="n">
        <v>111969</v>
      </c>
    </row>
    <row r="26">
      <c r="A26" s="4" t="inlineStr">
        <is>
          <t>Balance, shares at Dec. 31, 2024</t>
        </is>
      </c>
      <c r="C26" s="5" t="n">
        <v>11214831</v>
      </c>
      <c r="D26" s="4" t="inlineStr">
        <is>
          <t xml:space="preserve"> </t>
        </is>
      </c>
      <c r="E26" s="4" t="inlineStr">
        <is>
          <t xml:space="preserve"> </t>
        </is>
      </c>
      <c r="F26" s="4" t="inlineStr">
        <is>
          <t xml:space="preserve"> </t>
        </is>
      </c>
      <c r="G26" s="4" t="inlineStr">
        <is>
          <t xml:space="preserve"> </t>
        </is>
      </c>
      <c r="H26" s="4" t="inlineStr">
        <is>
          <t xml:space="preserve"> </t>
        </is>
      </c>
    </row>
    <row r="27"/>
    <row r="28">
      <c r="A28" s="4" t="inlineStr">
        <is>
          <t>[1]The Company allows its employees to exercise stock options either by paying cash or through the cashless exercise mechanism.</t>
        </is>
      </c>
    </row>
  </sheetData>
  <mergeCells count="4">
    <mergeCell ref="A28:H28"/>
    <mergeCell ref="A27:H27"/>
    <mergeCell ref="H1:I1"/>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ssions and Royalty Commitments) (Details) - USD ($) $ in Thousands</t>
        </is>
      </c>
      <c r="B1" s="2" t="inlineStr">
        <is>
          <t>12 Months Ended</t>
        </is>
      </c>
    </row>
    <row r="2">
      <c r="B2" s="2" t="inlineStr">
        <is>
          <t>Dec. 31, 2024</t>
        </is>
      </c>
      <c r="C2" s="2" t="inlineStr">
        <is>
          <t>Dec. 31, 2023</t>
        </is>
      </c>
      <c r="D2" s="2" t="inlineStr">
        <is>
          <t>Dec. 31, 2022</t>
        </is>
      </c>
    </row>
    <row r="3">
      <c r="A3" s="3" t="inlineStr">
        <is>
          <t>Commissions arrangements:</t>
        </is>
      </c>
      <c r="B3" s="4" t="inlineStr">
        <is>
          <t xml:space="preserve"> </t>
        </is>
      </c>
      <c r="C3" s="4" t="inlineStr">
        <is>
          <t xml:space="preserve"> </t>
        </is>
      </c>
      <c r="D3" s="4" t="inlineStr">
        <is>
          <t xml:space="preserve"> </t>
        </is>
      </c>
    </row>
    <row r="4">
      <c r="A4" s="4" t="inlineStr">
        <is>
          <t>Commission expenses</t>
        </is>
      </c>
      <c r="B4" s="6" t="n">
        <v>778</v>
      </c>
      <c r="C4" s="6" t="n">
        <v>361</v>
      </c>
      <c r="D4" s="6" t="n">
        <v>412</v>
      </c>
    </row>
    <row r="5">
      <c r="A5" s="4" t="inlineStr">
        <is>
          <t>TAT Technologies Ltd [Member]</t>
        </is>
      </c>
      <c r="B5" s="4" t="inlineStr">
        <is>
          <t xml:space="preserve"> </t>
        </is>
      </c>
      <c r="C5" s="4" t="inlineStr">
        <is>
          <t xml:space="preserve"> </t>
        </is>
      </c>
      <c r="D5" s="4" t="inlineStr">
        <is>
          <t xml:space="preserve"> </t>
        </is>
      </c>
    </row>
    <row r="6">
      <c r="A6" s="3" t="inlineStr">
        <is>
          <t>Royalty commitments:</t>
        </is>
      </c>
      <c r="B6" s="4" t="inlineStr">
        <is>
          <t xml:space="preserve"> </t>
        </is>
      </c>
      <c r="C6" s="4" t="inlineStr">
        <is>
          <t xml:space="preserve"> </t>
        </is>
      </c>
      <c r="D6" s="4" t="inlineStr">
        <is>
          <t xml:space="preserve"> </t>
        </is>
      </c>
    </row>
    <row r="7">
      <c r="A7" s="4" t="inlineStr">
        <is>
          <t>Royalty expense</t>
        </is>
      </c>
      <c r="B7" s="6" t="n">
        <v>4983</v>
      </c>
      <c r="C7" s="6" t="n">
        <v>3298</v>
      </c>
      <c r="D7" s="6" t="n">
        <v>1794</v>
      </c>
    </row>
    <row r="8">
      <c r="A8" s="4" t="inlineStr">
        <is>
          <t>TAT Technologies Ltd [Member] | Minimum [Member]</t>
        </is>
      </c>
      <c r="B8" s="4" t="inlineStr">
        <is>
          <t xml:space="preserve"> </t>
        </is>
      </c>
      <c r="C8" s="4" t="inlineStr">
        <is>
          <t xml:space="preserve"> </t>
        </is>
      </c>
      <c r="D8" s="4" t="inlineStr">
        <is>
          <t xml:space="preserve"> </t>
        </is>
      </c>
    </row>
    <row r="9">
      <c r="A9" s="3" t="inlineStr">
        <is>
          <t>Commissions arrangements:</t>
        </is>
      </c>
      <c r="B9" s="4" t="inlineStr">
        <is>
          <t xml:space="preserve"> </t>
        </is>
      </c>
      <c r="C9" s="4" t="inlineStr">
        <is>
          <t xml:space="preserve"> </t>
        </is>
      </c>
      <c r="D9" s="4" t="inlineStr">
        <is>
          <t xml:space="preserve"> </t>
        </is>
      </c>
    </row>
    <row r="10">
      <c r="A10" s="4" t="inlineStr">
        <is>
          <t>Percentage rate paid to sales agents for marketing commissions</t>
        </is>
      </c>
      <c r="B10" s="11" t="n">
        <v>0.01</v>
      </c>
      <c r="C10" s="4" t="inlineStr">
        <is>
          <t xml:space="preserve"> </t>
        </is>
      </c>
      <c r="D10" s="4" t="inlineStr">
        <is>
          <t xml:space="preserve"> </t>
        </is>
      </c>
    </row>
    <row r="11">
      <c r="A11" s="3" t="inlineStr">
        <is>
          <t>Royalty commitments:</t>
        </is>
      </c>
      <c r="B11" s="4" t="inlineStr">
        <is>
          <t xml:space="preserve"> </t>
        </is>
      </c>
      <c r="C11" s="4" t="inlineStr">
        <is>
          <t xml:space="preserve"> </t>
        </is>
      </c>
      <c r="D11" s="4" t="inlineStr">
        <is>
          <t xml:space="preserve"> </t>
        </is>
      </c>
    </row>
    <row r="12">
      <c r="A12" s="4" t="inlineStr">
        <is>
          <t>Royalties percentage rate for sales of products developed by third parties</t>
        </is>
      </c>
      <c r="B12" s="11" t="n">
        <v>0.05</v>
      </c>
      <c r="C12" s="4" t="inlineStr">
        <is>
          <t xml:space="preserve"> </t>
        </is>
      </c>
      <c r="D12" s="4" t="inlineStr">
        <is>
          <t xml:space="preserve"> </t>
        </is>
      </c>
    </row>
    <row r="13">
      <c r="A13" s="4" t="inlineStr">
        <is>
          <t>TAT Technologies Ltd [Member] | Maximum [Member]</t>
        </is>
      </c>
      <c r="B13" s="4" t="inlineStr">
        <is>
          <t xml:space="preserve"> </t>
        </is>
      </c>
      <c r="C13" s="4" t="inlineStr">
        <is>
          <t xml:space="preserve"> </t>
        </is>
      </c>
      <c r="D13" s="4" t="inlineStr">
        <is>
          <t xml:space="preserve"> </t>
        </is>
      </c>
    </row>
    <row r="14">
      <c r="A14" s="3" t="inlineStr">
        <is>
          <t>Commissions arrangements:</t>
        </is>
      </c>
      <c r="B14" s="4" t="inlineStr">
        <is>
          <t xml:space="preserve"> </t>
        </is>
      </c>
      <c r="C14" s="4" t="inlineStr">
        <is>
          <t xml:space="preserve"> </t>
        </is>
      </c>
      <c r="D14" s="4" t="inlineStr">
        <is>
          <t xml:space="preserve"> </t>
        </is>
      </c>
    </row>
    <row r="15">
      <c r="A15" s="4" t="inlineStr">
        <is>
          <t>Percentage rate paid to sales agents for marketing commissions</t>
        </is>
      </c>
      <c r="B15" s="11" t="n">
        <v>0.1</v>
      </c>
      <c r="C15" s="4" t="inlineStr">
        <is>
          <t xml:space="preserve"> </t>
        </is>
      </c>
      <c r="D15" s="4" t="inlineStr">
        <is>
          <t xml:space="preserve"> </t>
        </is>
      </c>
    </row>
    <row r="16">
      <c r="A16" s="3" t="inlineStr">
        <is>
          <t>Royalty commitments:</t>
        </is>
      </c>
      <c r="B16" s="4" t="inlineStr">
        <is>
          <t xml:space="preserve"> </t>
        </is>
      </c>
      <c r="C16" s="4" t="inlineStr">
        <is>
          <t xml:space="preserve"> </t>
        </is>
      </c>
      <c r="D16" s="4" t="inlineStr">
        <is>
          <t xml:space="preserve"> </t>
        </is>
      </c>
    </row>
    <row r="17">
      <c r="A17" s="4" t="inlineStr">
        <is>
          <t>Royalties percentage rate for sales of products developed by third parties</t>
        </is>
      </c>
      <c r="B17" s="11" t="n">
        <v>0.2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Guarantees) (Details) - Dec. 31, 2024 ₪ in Thousands</t>
        </is>
      </c>
      <c r="B1" s="2" t="inlineStr">
        <is>
          <t>ILS (₪)</t>
        </is>
      </c>
      <c r="C1" s="2" t="inlineStr">
        <is>
          <t>USD ($)</t>
        </is>
      </c>
    </row>
    <row r="2">
      <c r="A2" s="4" t="inlineStr">
        <is>
          <t>TAT Technologies Ltd [Member]</t>
        </is>
      </c>
      <c r="B2" s="4" t="inlineStr">
        <is>
          <t xml:space="preserve"> </t>
        </is>
      </c>
      <c r="C2" s="4" t="inlineStr">
        <is>
          <t xml:space="preserve"> </t>
        </is>
      </c>
    </row>
    <row r="3">
      <c r="A3" s="3" t="inlineStr">
        <is>
          <t>Guarantees:</t>
        </is>
      </c>
      <c r="B3" s="4" t="inlineStr">
        <is>
          <t xml:space="preserve"> </t>
        </is>
      </c>
      <c r="C3" s="4" t="inlineStr">
        <is>
          <t xml:space="preserve"> </t>
        </is>
      </c>
    </row>
    <row r="4">
      <c r="A4" s="4" t="inlineStr">
        <is>
          <t>Bank guarantee to secure liability to Israeli customs</t>
        </is>
      </c>
      <c r="B4" s="7" t="n">
        <v>103</v>
      </c>
      <c r="C4" s="6" t="n">
        <v>28600</v>
      </c>
    </row>
    <row r="5">
      <c r="A5" s="4" t="inlineStr">
        <is>
          <t>Bank Guarantee To Office Lessor</t>
        </is>
      </c>
      <c r="B5" s="7" t="n">
        <v>50</v>
      </c>
      <c r="C5" s="5" t="n">
        <v>13900</v>
      </c>
    </row>
    <row r="6">
      <c r="A6" s="4" t="inlineStr">
        <is>
          <t>Turbochrome [Member]</t>
        </is>
      </c>
      <c r="B6" s="4" t="inlineStr">
        <is>
          <t xml:space="preserve"> </t>
        </is>
      </c>
      <c r="C6" s="4" t="inlineStr">
        <is>
          <t xml:space="preserve"> </t>
        </is>
      </c>
    </row>
    <row r="7">
      <c r="A7" s="3" t="inlineStr">
        <is>
          <t>Guarantees:</t>
        </is>
      </c>
      <c r="B7" s="4" t="inlineStr">
        <is>
          <t xml:space="preserve"> </t>
        </is>
      </c>
      <c r="C7" s="4" t="inlineStr">
        <is>
          <t xml:space="preserve"> </t>
        </is>
      </c>
    </row>
    <row r="8">
      <c r="A8" s="4" t="inlineStr">
        <is>
          <t>Bank Guarantee To Local Planning And Building Committee</t>
        </is>
      </c>
      <c r="B8" s="4" t="inlineStr">
        <is>
          <t xml:space="preserve"> </t>
        </is>
      </c>
      <c r="C8" s="6" t="n">
        <v>28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Litigation) (Details) $ in Thousands</t>
        </is>
      </c>
      <c r="B1" s="2" t="inlineStr">
        <is>
          <t>Jul. 12, 2022 USD ($)</t>
        </is>
      </c>
    </row>
    <row r="2">
      <c r="A2" s="4" t="inlineStr">
        <is>
          <t>Tat Industries Ltd [Member]</t>
        </is>
      </c>
      <c r="B2" s="4" t="inlineStr">
        <is>
          <t xml:space="preserve"> </t>
        </is>
      </c>
    </row>
    <row r="3">
      <c r="A3" s="3" t="inlineStr">
        <is>
          <t>Loss Contingencies [Line Items]</t>
        </is>
      </c>
      <c r="B3" s="4" t="inlineStr">
        <is>
          <t xml:space="preserve"> </t>
        </is>
      </c>
    </row>
    <row r="4">
      <c r="A4" s="4" t="inlineStr">
        <is>
          <t>Litigation, total damages sought by customer</t>
        </is>
      </c>
      <c r="B4" s="6" t="n">
        <v>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9" customWidth="1" min="6" max="6"/>
    <col width="40" customWidth="1" min="7" max="7"/>
    <col width="33" customWidth="1" min="8" max="8"/>
    <col width="40" customWidth="1" min="9" max="9"/>
    <col width="25" customWidth="1" min="10" max="10"/>
    <col width="40" customWidth="1" min="11" max="11"/>
    <col width="25" customWidth="1" min="12" max="12"/>
    <col width="25" customWidth="1" min="13" max="13"/>
    <col width="40" customWidth="1" min="14" max="14"/>
    <col width="25" customWidth="1" min="15" max="15"/>
    <col width="32" customWidth="1" min="16" max="16"/>
    <col width="32" customWidth="1" min="17" max="17"/>
    <col width="32" customWidth="1" min="18" max="18"/>
  </cols>
  <sheetData>
    <row r="1">
      <c r="A1" s="1" t="inlineStr">
        <is>
          <t>SHAREHOLDERS' EQUITY (Narrative) (Details) ₪ / shares in Units, $ / shares in Units, $ in Thousands, ₪ in Millions</t>
        </is>
      </c>
      <c r="E1" s="2" t="inlineStr">
        <is>
          <t>1 Months Ended</t>
        </is>
      </c>
      <c r="G1" s="2" t="inlineStr">
        <is>
          <t>12 Months Ended</t>
        </is>
      </c>
    </row>
    <row r="2">
      <c r="B2" s="2" t="inlineStr">
        <is>
          <t>Sep. 01, 2024 ILS (₪) ₪ / shares shares</t>
        </is>
      </c>
      <c r="C2" s="2" t="inlineStr">
        <is>
          <t>Sep. 01, 2024 USD ($) shares</t>
        </is>
      </c>
      <c r="D2" s="2" t="inlineStr">
        <is>
          <t>Aug. 15, 2024 USD ($)</t>
        </is>
      </c>
      <c r="E2" s="2" t="inlineStr">
        <is>
          <t>Dec. 21, 2023 ILS (₪) ₪ / shares shares</t>
        </is>
      </c>
      <c r="F2" s="2" t="inlineStr">
        <is>
          <t>Dec. 21, 2023 USD ($) shares</t>
        </is>
      </c>
      <c r="G2" s="2" t="inlineStr">
        <is>
          <t>Dec. 31, 2024 USD ($) $ / shares shares</t>
        </is>
      </c>
      <c r="H2" s="2" t="inlineStr">
        <is>
          <t>Dec. 31, 2023 USD ($) $ / shares</t>
        </is>
      </c>
      <c r="I2" s="2" t="inlineStr">
        <is>
          <t>Dec. 31, 2022 USD ($) $ / shares shares</t>
        </is>
      </c>
      <c r="J2" s="2" t="inlineStr">
        <is>
          <t>Dec. 31, 2024 ₪ / shares</t>
        </is>
      </c>
      <c r="K2" s="2" t="inlineStr">
        <is>
          <t>Dec. 31, 2024 USD ($) $ / shares shares</t>
        </is>
      </c>
      <c r="L2" s="2" t="inlineStr">
        <is>
          <t>Sep. 01, 2024 $ / shares</t>
        </is>
      </c>
      <c r="M2" s="2" t="inlineStr">
        <is>
          <t>Dec. 31, 2023 ₪ / shares</t>
        </is>
      </c>
      <c r="N2" s="2" t="inlineStr">
        <is>
          <t>Dec. 31, 2023 USD ($) $ / shares shares</t>
        </is>
      </c>
      <c r="O2" s="2" t="inlineStr">
        <is>
          <t>Dec. 21, 2023 $ / shares</t>
        </is>
      </c>
      <c r="P2" s="2" t="inlineStr">
        <is>
          <t>Nov. 08, 2022 ₪ / shares shares</t>
        </is>
      </c>
      <c r="Q2" s="2" t="inlineStr">
        <is>
          <t>Dec. 31, 2021 $ / shares shares</t>
        </is>
      </c>
      <c r="R2" s="2" t="inlineStr">
        <is>
          <t>Jun. 28, 201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vate offering expenses</t>
        </is>
      </c>
      <c r="B4" s="4" t="inlineStr">
        <is>
          <t xml:space="preserve"> </t>
        </is>
      </c>
      <c r="C4" s="4" t="inlineStr">
        <is>
          <t xml:space="preserve"> </t>
        </is>
      </c>
      <c r="D4" s="4" t="inlineStr">
        <is>
          <t xml:space="preserve"> </t>
        </is>
      </c>
      <c r="E4" s="4" t="inlineStr">
        <is>
          <t xml:space="preserve"> </t>
        </is>
      </c>
      <c r="F4" s="4" t="inlineStr">
        <is>
          <t xml:space="preserve"> </t>
        </is>
      </c>
      <c r="G4" s="6" t="n">
        <v>162</v>
      </c>
      <c r="H4" s="6" t="n">
        <v>14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classified from ordinary shares to additional paid-in capital</t>
        </is>
      </c>
      <c r="B5" s="4" t="inlineStr">
        <is>
          <t xml:space="preserve"> </t>
        </is>
      </c>
      <c r="C5" s="4" t="inlineStr">
        <is>
          <t xml:space="preserve"> </t>
        </is>
      </c>
      <c r="D5" s="6" t="n">
        <v>3152</v>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4" t="inlineStr">
        <is>
          <t xml:space="preserve"> </t>
        </is>
      </c>
      <c r="L6" s="4" t="inlineStr">
        <is>
          <t xml:space="preserve"> </t>
        </is>
      </c>
      <c r="M6" s="8" t="n">
        <v>0.9</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option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5000</v>
      </c>
      <c r="J7" s="4" t="inlineStr">
        <is>
          <t xml:space="preserve"> </t>
        </is>
      </c>
      <c r="K7" s="5" t="n">
        <v>485625</v>
      </c>
      <c r="L7" s="4" t="inlineStr">
        <is>
          <t xml:space="preserve"> </t>
        </is>
      </c>
      <c r="M7" s="4" t="inlineStr">
        <is>
          <t xml:space="preserve"> </t>
        </is>
      </c>
      <c r="N7" s="5" t="n">
        <v>625000</v>
      </c>
      <c r="O7" s="4" t="inlineStr">
        <is>
          <t xml:space="preserve"> </t>
        </is>
      </c>
      <c r="P7" s="4" t="inlineStr">
        <is>
          <t xml:space="preserve"> </t>
        </is>
      </c>
      <c r="Q7" s="5" t="n">
        <v>720000</v>
      </c>
      <c r="R7" s="4" t="inlineStr">
        <is>
          <t xml:space="preserve"> </t>
        </is>
      </c>
    </row>
    <row r="8">
      <c r="A8" s="4" t="inlineStr">
        <is>
          <t>Exercisable,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7.17</v>
      </c>
      <c r="J8" s="4" t="inlineStr">
        <is>
          <t xml:space="preserve"> </t>
        </is>
      </c>
      <c r="K8" s="9" t="n">
        <v>9.43</v>
      </c>
      <c r="L8" s="4" t="inlineStr">
        <is>
          <t xml:space="preserve"> </t>
        </is>
      </c>
      <c r="M8" s="4" t="inlineStr">
        <is>
          <t xml:space="preserve"> </t>
        </is>
      </c>
      <c r="N8" s="9" t="n">
        <v>7.31</v>
      </c>
      <c r="O8" s="4" t="inlineStr">
        <is>
          <t xml:space="preserve"> </t>
        </is>
      </c>
      <c r="P8" s="4" t="inlineStr">
        <is>
          <t xml:space="preserve"> </t>
        </is>
      </c>
      <c r="Q8" s="13" t="n">
        <v>6.8</v>
      </c>
      <c r="R8" s="4" t="inlineStr">
        <is>
          <t xml:space="preserve"> </t>
        </is>
      </c>
    </row>
    <row r="9">
      <c r="A9" s="4" t="inlineStr">
        <is>
          <t>Weighted-average grant-date fair value of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6" t="n">
        <v>6</v>
      </c>
      <c r="H9" s="9" t="n">
        <v>2.45</v>
      </c>
      <c r="I9" s="9" t="n">
        <v>2.3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vate placement to Israeli institutional and accredited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and sale of ordinary shares | shares</t>
        </is>
      </c>
      <c r="B12" s="5" t="n">
        <v>673340</v>
      </c>
      <c r="C12" s="5" t="n">
        <v>673340</v>
      </c>
      <c r="D12" s="4" t="inlineStr">
        <is>
          <t xml:space="preserve"> </t>
        </is>
      </c>
      <c r="E12" s="5" t="n">
        <v>1158600</v>
      </c>
      <c r="F12" s="5" t="n">
        <v>11586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rchase price, per share | ₪ / shares</t>
        </is>
      </c>
      <c r="B13" s="14" t="n">
        <v>54.95</v>
      </c>
      <c r="C13" s="4" t="inlineStr">
        <is>
          <t xml:space="preserve"> </t>
        </is>
      </c>
      <c r="D13" s="4" t="inlineStr">
        <is>
          <t xml:space="preserve"> </t>
        </is>
      </c>
      <c r="E13" s="8" t="n">
        <v>3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per share based on exchange rate published by the Bank of Israel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5.03</v>
      </c>
      <c r="M14" s="4" t="inlineStr">
        <is>
          <t xml:space="preserve"> </t>
        </is>
      </c>
      <c r="N14" s="4" t="inlineStr">
        <is>
          <t xml:space="preserve"> </t>
        </is>
      </c>
      <c r="O14" s="9" t="n">
        <v>8.77</v>
      </c>
      <c r="P14" s="4" t="inlineStr">
        <is>
          <t xml:space="preserve"> </t>
        </is>
      </c>
      <c r="Q14" s="4" t="inlineStr">
        <is>
          <t xml:space="preserve"> </t>
        </is>
      </c>
      <c r="R14" s="4" t="inlineStr">
        <is>
          <t xml:space="preserve"> </t>
        </is>
      </c>
    </row>
    <row r="15">
      <c r="A15" s="4" t="inlineStr">
        <is>
          <t>Net proceeds after deducting offering expenses</t>
        </is>
      </c>
      <c r="B15" s="8" t="n">
        <v>36.5</v>
      </c>
      <c r="C15" s="6" t="n">
        <v>10000</v>
      </c>
      <c r="D15" s="4" t="inlineStr">
        <is>
          <t xml:space="preserve"> </t>
        </is>
      </c>
      <c r="E15" s="8" t="n">
        <v>36.2</v>
      </c>
      <c r="F15" s="6" t="n">
        <v>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newly issued shares</t>
        </is>
      </c>
      <c r="B16" s="12" t="n">
        <v>0.062</v>
      </c>
      <c r="C16" s="12" t="n">
        <v>0.062</v>
      </c>
      <c r="D16" s="4" t="inlineStr">
        <is>
          <t xml:space="preserve"> </t>
        </is>
      </c>
      <c r="E16" s="12" t="n">
        <v>0.115</v>
      </c>
      <c r="F16" s="12" t="n">
        <v>0.1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vate offering expenses</t>
        </is>
      </c>
      <c r="B17" s="4" t="inlineStr">
        <is>
          <t xml:space="preserve"> </t>
        </is>
      </c>
      <c r="C17" s="6" t="n">
        <v>163</v>
      </c>
      <c r="D17" s="4" t="inlineStr">
        <is>
          <t xml:space="preserve"> </t>
        </is>
      </c>
      <c r="E17" s="4" t="inlineStr">
        <is>
          <t xml:space="preserve"> </t>
        </is>
      </c>
      <c r="F17" s="6" t="n">
        <v>14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12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s authorized for the pla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50000</v>
      </c>
      <c r="Q20" s="4" t="inlineStr">
        <is>
          <t xml:space="preserve"> </t>
        </is>
      </c>
      <c r="R20" s="5" t="n">
        <v>980000</v>
      </c>
    </row>
    <row r="21">
      <c r="A21" s="4" t="inlineStr">
        <is>
          <t>Ordinary shares, par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0.9</v>
      </c>
      <c r="Q21" s="4" t="inlineStr">
        <is>
          <t xml:space="preserve"> </t>
        </is>
      </c>
      <c r="R21" s="8" t="n">
        <v>0.9</v>
      </c>
    </row>
    <row r="22">
      <c r="A22" s="4" t="inlineStr">
        <is>
          <t>Number of shares approved allocated to grante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53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iod for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piration period for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7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ected dividend rate</t>
        </is>
      </c>
      <c r="B25" s="4" t="inlineStr">
        <is>
          <t xml:space="preserve"> </t>
        </is>
      </c>
      <c r="C25" s="4" t="inlineStr">
        <is>
          <t xml:space="preserve"> </t>
        </is>
      </c>
      <c r="D25" s="4" t="inlineStr">
        <is>
          <t xml:space="preserve"> </t>
        </is>
      </c>
      <c r="E25" s="4" t="inlineStr">
        <is>
          <t xml:space="preserve"> </t>
        </is>
      </c>
      <c r="F25" s="4" t="inlineStr">
        <is>
          <t xml:space="preserve"> </t>
        </is>
      </c>
      <c r="G25" s="11" t="n">
        <v>0</v>
      </c>
      <c r="H25" s="11" t="n">
        <v>0</v>
      </c>
      <c r="I25" s="11"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6" t="n">
        <v>7890</v>
      </c>
      <c r="L26" s="4" t="inlineStr">
        <is>
          <t xml:space="preserve"> </t>
        </is>
      </c>
      <c r="M26" s="4" t="inlineStr">
        <is>
          <t xml:space="preserve"> </t>
        </is>
      </c>
      <c r="N26" s="6" t="n">
        <v>1780</v>
      </c>
      <c r="O26" s="4" t="inlineStr">
        <is>
          <t xml:space="preserve"> </t>
        </is>
      </c>
      <c r="P26" s="4" t="inlineStr">
        <is>
          <t xml:space="preserve"> </t>
        </is>
      </c>
      <c r="Q26" s="4" t="inlineStr">
        <is>
          <t xml:space="preserve"> </t>
        </is>
      </c>
      <c r="R26" s="4" t="inlineStr">
        <is>
          <t xml:space="preserve"> </t>
        </is>
      </c>
    </row>
    <row r="27">
      <c r="A27" s="4" t="inlineStr">
        <is>
          <t>Unrecognized compensation weighted average period of recognitio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 5 months 19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Unrecognized compensation cost related to non-veste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6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12 Plan [Member] | Vest upon the lapse of 12 month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12 Plan [Member] | Vest on a quarterly bas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ing period for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mergeCells count="6">
    <mergeCell ref="E1:F1"/>
    <mergeCell ref="J1:K1"/>
    <mergeCell ref="M1:N1"/>
    <mergeCell ref="B1:C1"/>
    <mergeCell ref="G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Schedule of Number of options and Exercise price) (Details) - $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ptions</t>
        </is>
      </c>
      <c r="B3" s="5" t="n">
        <v>485625</v>
      </c>
      <c r="C3" s="5" t="n">
        <v>625000</v>
      </c>
      <c r="D3" s="5" t="n">
        <v>675000</v>
      </c>
      <c r="E3" s="5" t="n">
        <v>720000</v>
      </c>
    </row>
    <row r="4">
      <c r="A4" s="4" t="inlineStr">
        <is>
          <t>Exercise price</t>
        </is>
      </c>
      <c r="B4" s="9" t="n">
        <v>9.43</v>
      </c>
      <c r="C4" s="9" t="n">
        <v>7.31</v>
      </c>
      <c r="D4" s="9" t="n">
        <v>7.17</v>
      </c>
      <c r="E4" s="13" t="n">
        <v>6.8</v>
      </c>
    </row>
    <row r="5">
      <c r="A5" s="4" t="inlineStr">
        <is>
          <t>2012 Plan [Member] | March 22, 2022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t>
        </is>
      </c>
      <c r="B7" s="5" t="n">
        <v>50000</v>
      </c>
      <c r="C7" s="4" t="inlineStr">
        <is>
          <t xml:space="preserve"> </t>
        </is>
      </c>
      <c r="D7" s="4" t="inlineStr">
        <is>
          <t xml:space="preserve"> </t>
        </is>
      </c>
      <c r="E7" s="4" t="inlineStr">
        <is>
          <t xml:space="preserve"> </t>
        </is>
      </c>
    </row>
    <row r="8">
      <c r="A8" s="4" t="inlineStr">
        <is>
          <t>Exercise price</t>
        </is>
      </c>
      <c r="B8" s="9" t="n">
        <v>6.59</v>
      </c>
      <c r="C8" s="4" t="inlineStr">
        <is>
          <t xml:space="preserve"> </t>
        </is>
      </c>
      <c r="D8" s="4" t="inlineStr">
        <is>
          <t xml:space="preserve"> </t>
        </is>
      </c>
      <c r="E8" s="4" t="inlineStr">
        <is>
          <t xml:space="preserve"> </t>
        </is>
      </c>
    </row>
    <row r="9">
      <c r="A9" s="4" t="inlineStr">
        <is>
          <t>2012 Plan [Member] | May, 2022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options</t>
        </is>
      </c>
      <c r="B11" s="5" t="n">
        <v>70000</v>
      </c>
      <c r="C11" s="4" t="inlineStr">
        <is>
          <t xml:space="preserve"> </t>
        </is>
      </c>
      <c r="D11" s="4" t="inlineStr">
        <is>
          <t xml:space="preserve"> </t>
        </is>
      </c>
      <c r="E11" s="4" t="inlineStr">
        <is>
          <t xml:space="preserve"> </t>
        </is>
      </c>
    </row>
    <row r="12">
      <c r="A12" s="4" t="inlineStr">
        <is>
          <t>2012 Plan [Member] | May, 2022 [Member] | 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9" t="n">
        <v>6.42</v>
      </c>
      <c r="C14" s="4" t="inlineStr">
        <is>
          <t xml:space="preserve"> </t>
        </is>
      </c>
      <c r="D14" s="4" t="inlineStr">
        <is>
          <t xml:space="preserve"> </t>
        </is>
      </c>
      <c r="E14" s="4" t="inlineStr">
        <is>
          <t xml:space="preserve"> </t>
        </is>
      </c>
    </row>
    <row r="15">
      <c r="A15" s="4" t="inlineStr">
        <is>
          <t>2012 Plan [Member] | May, 2022 [Member] | 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9" t="n">
        <v>6.56</v>
      </c>
      <c r="C17" s="4" t="inlineStr">
        <is>
          <t xml:space="preserve"> </t>
        </is>
      </c>
      <c r="D17" s="4" t="inlineStr">
        <is>
          <t xml:space="preserve"> </t>
        </is>
      </c>
      <c r="E17" s="4" t="inlineStr">
        <is>
          <t xml:space="preserve"> </t>
        </is>
      </c>
    </row>
    <row r="18">
      <c r="A18" s="4" t="inlineStr">
        <is>
          <t>2012 Plan [Member] | March 29, 2023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35000</v>
      </c>
      <c r="C20" s="4" t="inlineStr">
        <is>
          <t xml:space="preserve"> </t>
        </is>
      </c>
      <c r="D20" s="4" t="inlineStr">
        <is>
          <t xml:space="preserve"> </t>
        </is>
      </c>
      <c r="E20" s="4" t="inlineStr">
        <is>
          <t xml:space="preserve"> </t>
        </is>
      </c>
    </row>
    <row r="21">
      <c r="A21" s="4" t="inlineStr">
        <is>
          <t>Exercise price</t>
        </is>
      </c>
      <c r="B21" s="9" t="n">
        <v>6.07</v>
      </c>
      <c r="C21" s="4" t="inlineStr">
        <is>
          <t xml:space="preserve"> </t>
        </is>
      </c>
      <c r="D21" s="4" t="inlineStr">
        <is>
          <t xml:space="preserve"> </t>
        </is>
      </c>
      <c r="E21" s="4" t="inlineStr">
        <is>
          <t xml:space="preserve"> </t>
        </is>
      </c>
    </row>
    <row r="22">
      <c r="A22" s="4" t="inlineStr">
        <is>
          <t>2022 Plan [Member] | December 1, 2022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options</t>
        </is>
      </c>
      <c r="B24" s="5" t="n">
        <v>50000</v>
      </c>
      <c r="C24" s="4" t="inlineStr">
        <is>
          <t xml:space="preserve"> </t>
        </is>
      </c>
      <c r="D24" s="4" t="inlineStr">
        <is>
          <t xml:space="preserve"> </t>
        </is>
      </c>
      <c r="E24" s="4" t="inlineStr">
        <is>
          <t xml:space="preserve"> </t>
        </is>
      </c>
    </row>
    <row r="25">
      <c r="A25" s="4" t="inlineStr">
        <is>
          <t>Exercise price</t>
        </is>
      </c>
      <c r="B25" s="9" t="n">
        <v>6.42</v>
      </c>
      <c r="C25" s="4" t="inlineStr">
        <is>
          <t xml:space="preserve"> </t>
        </is>
      </c>
      <c r="D25" s="4" t="inlineStr">
        <is>
          <t xml:space="preserve"> </t>
        </is>
      </c>
      <c r="E25" s="4" t="inlineStr">
        <is>
          <t xml:space="preserve"> </t>
        </is>
      </c>
    </row>
    <row r="26">
      <c r="A26" s="4" t="inlineStr">
        <is>
          <t>2022 Plan [Member] | January 9, 2023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options</t>
        </is>
      </c>
      <c r="B28" s="5" t="n">
        <v>50000</v>
      </c>
      <c r="C28" s="4" t="inlineStr">
        <is>
          <t xml:space="preserve"> </t>
        </is>
      </c>
      <c r="D28" s="4" t="inlineStr">
        <is>
          <t xml:space="preserve"> </t>
        </is>
      </c>
      <c r="E28" s="4" t="inlineStr">
        <is>
          <t xml:space="preserve"> </t>
        </is>
      </c>
    </row>
    <row r="29">
      <c r="A29" s="4" t="inlineStr">
        <is>
          <t>Exercise price</t>
        </is>
      </c>
      <c r="B29" s="9" t="n">
        <v>6.31</v>
      </c>
      <c r="C29" s="4" t="inlineStr">
        <is>
          <t xml:space="preserve"> </t>
        </is>
      </c>
      <c r="D29" s="4" t="inlineStr">
        <is>
          <t xml:space="preserve"> </t>
        </is>
      </c>
      <c r="E29" s="4" t="inlineStr">
        <is>
          <t xml:space="preserve"> </t>
        </is>
      </c>
    </row>
    <row r="30">
      <c r="A30" s="4" t="inlineStr">
        <is>
          <t>2022 Plan [Member] | February 10, 2023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options</t>
        </is>
      </c>
      <c r="B32" s="5" t="n">
        <v>35000</v>
      </c>
      <c r="C32" s="4" t="inlineStr">
        <is>
          <t xml:space="preserve"> </t>
        </is>
      </c>
      <c r="D32" s="4" t="inlineStr">
        <is>
          <t xml:space="preserve"> </t>
        </is>
      </c>
      <c r="E32" s="4" t="inlineStr">
        <is>
          <t xml:space="preserve"> </t>
        </is>
      </c>
    </row>
    <row r="33">
      <c r="A33" s="4" t="inlineStr">
        <is>
          <t>Exercise price</t>
        </is>
      </c>
      <c r="B33" s="9" t="n">
        <v>6.31</v>
      </c>
      <c r="C33" s="4" t="inlineStr">
        <is>
          <t xml:space="preserve"> </t>
        </is>
      </c>
      <c r="D33" s="4" t="inlineStr">
        <is>
          <t xml:space="preserve"> </t>
        </is>
      </c>
      <c r="E33" s="4" t="inlineStr">
        <is>
          <t xml:space="preserve"> </t>
        </is>
      </c>
    </row>
    <row r="34">
      <c r="A34" s="4" t="inlineStr">
        <is>
          <t>2022 Plan [Member] | May 30, 2023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options</t>
        </is>
      </c>
      <c r="B36" s="5" t="n">
        <v>30000</v>
      </c>
      <c r="C36" s="4" t="inlineStr">
        <is>
          <t xml:space="preserve"> </t>
        </is>
      </c>
      <c r="D36" s="4" t="inlineStr">
        <is>
          <t xml:space="preserve"> </t>
        </is>
      </c>
      <c r="E36" s="4" t="inlineStr">
        <is>
          <t xml:space="preserve"> </t>
        </is>
      </c>
    </row>
    <row r="37">
      <c r="A37" s="4" t="inlineStr">
        <is>
          <t>Exercise price</t>
        </is>
      </c>
      <c r="B37" s="9" t="n">
        <v>6.45</v>
      </c>
      <c r="C37" s="4" t="inlineStr">
        <is>
          <t xml:space="preserve"> </t>
        </is>
      </c>
      <c r="D37" s="4" t="inlineStr">
        <is>
          <t xml:space="preserve"> </t>
        </is>
      </c>
      <c r="E37" s="4" t="inlineStr">
        <is>
          <t xml:space="preserve"> </t>
        </is>
      </c>
    </row>
    <row r="38">
      <c r="A38" s="4" t="inlineStr">
        <is>
          <t>2022 Plan [Member] | August 28, 2023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options</t>
        </is>
      </c>
      <c r="B40" s="5" t="n">
        <v>40000</v>
      </c>
      <c r="C40" s="4" t="inlineStr">
        <is>
          <t xml:space="preserve"> </t>
        </is>
      </c>
      <c r="D40" s="4" t="inlineStr">
        <is>
          <t xml:space="preserve"> </t>
        </is>
      </c>
      <c r="E40" s="4" t="inlineStr">
        <is>
          <t xml:space="preserve"> </t>
        </is>
      </c>
    </row>
    <row r="41">
      <c r="A41" s="4" t="inlineStr">
        <is>
          <t>Exercise price</t>
        </is>
      </c>
      <c r="B41" s="6" t="n">
        <v>8</v>
      </c>
      <c r="C41" s="4" t="inlineStr">
        <is>
          <t xml:space="preserve"> </t>
        </is>
      </c>
      <c r="D41" s="4" t="inlineStr">
        <is>
          <t xml:space="preserve"> </t>
        </is>
      </c>
      <c r="E41" s="4" t="inlineStr">
        <is>
          <t xml:space="preserve"> </t>
        </is>
      </c>
    </row>
    <row r="42">
      <c r="A42" s="4" t="inlineStr">
        <is>
          <t>2022 Plan [Member] | March 6, 2024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options</t>
        </is>
      </c>
      <c r="B44" s="5" t="n">
        <v>175000</v>
      </c>
      <c r="C44" s="4" t="inlineStr">
        <is>
          <t xml:space="preserve"> </t>
        </is>
      </c>
      <c r="D44" s="4" t="inlineStr">
        <is>
          <t xml:space="preserve"> </t>
        </is>
      </c>
      <c r="E44" s="4" t="inlineStr">
        <is>
          <t xml:space="preserve"> </t>
        </is>
      </c>
    </row>
    <row r="45">
      <c r="A45" s="4" t="inlineStr">
        <is>
          <t>Exercise price</t>
        </is>
      </c>
      <c r="B45" s="9" t="n">
        <v>14.16</v>
      </c>
      <c r="C45" s="4" t="inlineStr">
        <is>
          <t xml:space="preserve"> </t>
        </is>
      </c>
      <c r="D45" s="4" t="inlineStr">
        <is>
          <t xml:space="preserve"> </t>
        </is>
      </c>
      <c r="E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HOLDERS' EQUITY (Summary of the activity of Stock Option plan) (Details) - 2012 Plan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2" t="n">
        <v>0.491</v>
      </c>
      <c r="C4" s="4" t="inlineStr">
        <is>
          <t xml:space="preserve"> </t>
        </is>
      </c>
      <c r="D4" s="4" t="inlineStr">
        <is>
          <t xml:space="preserve"> </t>
        </is>
      </c>
    </row>
    <row r="5">
      <c r="A5" s="4" t="inlineStr">
        <is>
          <t>Expected option life (in years)</t>
        </is>
      </c>
      <c r="B5" s="4" t="inlineStr">
        <is>
          <t>4 years 7 months 6 days</t>
        </is>
      </c>
      <c r="C5" s="4" t="inlineStr">
        <is>
          <t>4 years 7 months 6 days</t>
        </is>
      </c>
      <c r="D5" s="4" t="inlineStr">
        <is>
          <t xml:space="preserve"> </t>
        </is>
      </c>
    </row>
    <row r="6">
      <c r="A6" s="4" t="inlineStr">
        <is>
          <t>Risk free interest rate</t>
        </is>
      </c>
      <c r="B6" s="12" t="n">
        <v>0.0418</v>
      </c>
      <c r="C6" s="4" t="inlineStr">
        <is>
          <t xml:space="preserve"> </t>
        </is>
      </c>
      <c r="D6" s="4" t="inlineStr">
        <is>
          <t xml:space="preserve"> </t>
        </is>
      </c>
    </row>
    <row r="7">
      <c r="A7" s="4" t="inlineStr">
        <is>
          <t>Share-Based Compensation Arrangement by Share-Based Payment Award, Fair Value Assumptions, Expected Dividend Rate</t>
        </is>
      </c>
      <c r="B7" s="11" t="n">
        <v>0</v>
      </c>
      <c r="C7" s="11" t="n">
        <v>0</v>
      </c>
      <c r="D7" s="11"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stock price volatility</t>
        </is>
      </c>
      <c r="B10" s="4" t="inlineStr">
        <is>
          <t xml:space="preserve"> </t>
        </is>
      </c>
      <c r="C10" s="11" t="n">
        <v>0.48</v>
      </c>
      <c r="D10" s="12" t="n">
        <v>0.484</v>
      </c>
    </row>
    <row r="11">
      <c r="A11" s="4" t="inlineStr">
        <is>
          <t>Expected option life (in years)</t>
        </is>
      </c>
      <c r="B11" s="4" t="inlineStr">
        <is>
          <t xml:space="preserve"> </t>
        </is>
      </c>
      <c r="C11" s="4" t="inlineStr">
        <is>
          <t xml:space="preserve"> </t>
        </is>
      </c>
      <c r="D11" s="4" t="inlineStr">
        <is>
          <t>1 year</t>
        </is>
      </c>
    </row>
    <row r="12">
      <c r="A12" s="4" t="inlineStr">
        <is>
          <t>Risk free interest rate</t>
        </is>
      </c>
      <c r="B12" s="4" t="inlineStr">
        <is>
          <t xml:space="preserve"> </t>
        </is>
      </c>
      <c r="C12" s="12" t="n">
        <v>0.0371</v>
      </c>
      <c r="D12" s="12" t="n">
        <v>0.0063</v>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stock price volatility</t>
        </is>
      </c>
      <c r="B15" s="4" t="inlineStr">
        <is>
          <t xml:space="preserve"> </t>
        </is>
      </c>
      <c r="C15" s="12" t="n">
        <v>0.548</v>
      </c>
      <c r="D15" s="12" t="n">
        <v>0.5448</v>
      </c>
    </row>
    <row r="16">
      <c r="A16" s="4" t="inlineStr">
        <is>
          <t>Expected option life (in years)</t>
        </is>
      </c>
      <c r="B16" s="4" t="inlineStr">
        <is>
          <t xml:space="preserve"> </t>
        </is>
      </c>
      <c r="C16" s="4" t="inlineStr">
        <is>
          <t xml:space="preserve"> </t>
        </is>
      </c>
      <c r="D16" s="4" t="inlineStr">
        <is>
          <t>5 years</t>
        </is>
      </c>
    </row>
    <row r="17">
      <c r="A17" s="4" t="inlineStr">
        <is>
          <t>Risk free interest rate</t>
        </is>
      </c>
      <c r="B17" s="4" t="inlineStr">
        <is>
          <t xml:space="preserve"> </t>
        </is>
      </c>
      <c r="C17" s="12" t="n">
        <v>0.0454</v>
      </c>
      <c r="D17" s="12" t="n">
        <v>0.040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Schedule of stock Option Plans assumptions) (Details) - $ / shares</t>
        </is>
      </c>
      <c r="C1" s="2" t="inlineStr">
        <is>
          <t>12 Months Ended</t>
        </is>
      </c>
    </row>
    <row r="2">
      <c r="C2" s="2" t="inlineStr">
        <is>
          <t>Dec. 31, 2024</t>
        </is>
      </c>
      <c r="D2" s="2" t="inlineStr">
        <is>
          <t>Dec. 31, 2023</t>
        </is>
      </c>
      <c r="E2" s="2" t="inlineStr">
        <is>
          <t>Dec. 31, 2022</t>
        </is>
      </c>
    </row>
    <row r="3">
      <c r="A3" s="3" t="inlineStr">
        <is>
          <t>Number of options</t>
        </is>
      </c>
      <c r="C3" s="4" t="inlineStr">
        <is>
          <t xml:space="preserve"> </t>
        </is>
      </c>
      <c r="D3" s="4" t="inlineStr">
        <is>
          <t xml:space="preserve"> </t>
        </is>
      </c>
      <c r="E3" s="4" t="inlineStr">
        <is>
          <t xml:space="preserve"> </t>
        </is>
      </c>
    </row>
    <row r="4">
      <c r="A4" s="4" t="inlineStr">
        <is>
          <t>Options, beginning</t>
        </is>
      </c>
      <c r="C4" s="5" t="n">
        <v>625000</v>
      </c>
      <c r="D4" s="5" t="n">
        <v>675000</v>
      </c>
      <c r="E4" s="5" t="n">
        <v>720000</v>
      </c>
    </row>
    <row r="5">
      <c r="A5" s="4" t="inlineStr">
        <is>
          <t>Options, Granted</t>
        </is>
      </c>
      <c r="C5" s="5" t="n">
        <v>175000</v>
      </c>
      <c r="D5" s="5" t="n">
        <v>190000</v>
      </c>
      <c r="E5" s="5" t="n">
        <v>170000</v>
      </c>
    </row>
    <row r="6">
      <c r="A6" s="4" t="inlineStr">
        <is>
          <t>Options, Forfeited</t>
        </is>
      </c>
      <c r="C6" s="4" t="inlineStr">
        <is>
          <t xml:space="preserve"> </t>
        </is>
      </c>
      <c r="D6" s="5" t="n">
        <v>-196614</v>
      </c>
      <c r="E6" s="5" t="n">
        <v>-178150</v>
      </c>
    </row>
    <row r="7">
      <c r="A7" s="4" t="inlineStr">
        <is>
          <t>Options, Exercised</t>
        </is>
      </c>
      <c r="B7" s="4" t="inlineStr">
        <is>
          <t>[1]</t>
        </is>
      </c>
      <c r="C7" s="5" t="n">
        <v>-314375</v>
      </c>
      <c r="D7" s="5" t="n">
        <v>-43386</v>
      </c>
      <c r="E7" s="5" t="n">
        <v>-36850</v>
      </c>
    </row>
    <row r="8">
      <c r="A8" s="4" t="inlineStr">
        <is>
          <t>Options, ending</t>
        </is>
      </c>
      <c r="C8" s="5" t="n">
        <v>485625</v>
      </c>
      <c r="D8" s="5" t="n">
        <v>625000</v>
      </c>
      <c r="E8" s="5" t="n">
        <v>675000</v>
      </c>
    </row>
    <row r="9">
      <c r="A9" s="4" t="inlineStr">
        <is>
          <t>Exercisable at end of year</t>
        </is>
      </c>
      <c r="C9" s="5" t="n">
        <v>171561</v>
      </c>
      <c r="D9" s="5" t="n">
        <v>373438</v>
      </c>
      <c r="E9" s="5" t="n">
        <v>412813</v>
      </c>
    </row>
    <row r="10">
      <c r="A10" s="3" t="inlineStr">
        <is>
          <t>Weighted average exercise price</t>
        </is>
      </c>
      <c r="C10" s="4" t="inlineStr">
        <is>
          <t xml:space="preserve"> </t>
        </is>
      </c>
      <c r="D10" s="4" t="inlineStr">
        <is>
          <t xml:space="preserve"> </t>
        </is>
      </c>
      <c r="E10" s="4" t="inlineStr">
        <is>
          <t xml:space="preserve"> </t>
        </is>
      </c>
    </row>
    <row r="11">
      <c r="A11" s="4" t="inlineStr">
        <is>
          <t>Options, beginning</t>
        </is>
      </c>
      <c r="C11" s="9" t="n">
        <v>7.31</v>
      </c>
      <c r="D11" s="9" t="n">
        <v>7.17</v>
      </c>
      <c r="E11" s="13" t="n">
        <v>6.8</v>
      </c>
    </row>
    <row r="12">
      <c r="A12" s="4" t="inlineStr">
        <is>
          <t>Options, Granted</t>
        </is>
      </c>
      <c r="C12" s="15" t="n">
        <v>14.16</v>
      </c>
      <c r="D12" s="15" t="n">
        <v>6.63</v>
      </c>
      <c r="E12" s="15" t="n">
        <v>6.56</v>
      </c>
    </row>
    <row r="13">
      <c r="A13" s="4" t="inlineStr">
        <is>
          <t>Options, Forfeited</t>
        </is>
      </c>
      <c r="C13" s="4" t="inlineStr">
        <is>
          <t xml:space="preserve"> </t>
        </is>
      </c>
      <c r="D13" s="15" t="n">
        <v>6.52</v>
      </c>
      <c r="E13" s="15" t="n">
        <v>5.63</v>
      </c>
    </row>
    <row r="14">
      <c r="A14" s="4" t="inlineStr">
        <is>
          <t>Options, Exercised</t>
        </is>
      </c>
      <c r="B14" s="4" t="inlineStr">
        <is>
          <t>[1]</t>
        </is>
      </c>
      <c r="C14" s="15" t="n">
        <v>7.85</v>
      </c>
      <c r="D14" s="15" t="n">
        <v>5.68</v>
      </c>
      <c r="E14" s="15" t="n">
        <v>5.25</v>
      </c>
    </row>
    <row r="15">
      <c r="A15" s="4" t="inlineStr">
        <is>
          <t>Options, ending</t>
        </is>
      </c>
      <c r="C15" s="15" t="n">
        <v>9.43</v>
      </c>
      <c r="D15" s="15" t="n">
        <v>7.31</v>
      </c>
      <c r="E15" s="15" t="n">
        <v>7.17</v>
      </c>
    </row>
    <row r="16">
      <c r="A16" s="4" t="inlineStr">
        <is>
          <t>Exercisable at end of year</t>
        </is>
      </c>
      <c r="C16" s="9" t="n">
        <v>7.05</v>
      </c>
      <c r="D16" s="9" t="n">
        <v>7.91</v>
      </c>
      <c r="E16" s="9" t="n">
        <v>7.54</v>
      </c>
    </row>
    <row r="17"/>
    <row r="18">
      <c r="A18" s="4" t="inlineStr">
        <is>
          <t>[1]The Company allows its employees to exercise stock options either by paying cash or through the cashless exercise mechanism.</t>
        </is>
      </c>
    </row>
  </sheetData>
  <mergeCells count="4">
    <mergeCell ref="A1:B2"/>
    <mergeCell ref="C1:E1"/>
    <mergeCell ref="A18:D18"/>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HAREHOLDERS' EQUITY (Schedule of stock option outstanding and exercisable awards) (Details)</t>
        </is>
      </c>
      <c r="B1" s="2" t="inlineStr">
        <is>
          <t>12 Months Ended</t>
        </is>
      </c>
    </row>
    <row r="2">
      <c r="B2" s="2" t="inlineStr">
        <is>
          <t>Dec. 31, 2024 $ / shares shares</t>
        </is>
      </c>
    </row>
    <row r="3">
      <c r="A3" s="4" t="inlineStr">
        <is>
          <t>5.91 [Member]</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Exercise price | $ / shares</t>
        </is>
      </c>
      <c r="B5" s="9" t="n">
        <v>5.91</v>
      </c>
    </row>
    <row r="6">
      <c r="A6" s="4" t="inlineStr">
        <is>
          <t>Awards outstanding, Number of awards outstanding at the end of the year</t>
        </is>
      </c>
      <c r="B6" s="5" t="n">
        <v>18750</v>
      </c>
    </row>
    <row r="7">
      <c r="A7" s="4" t="inlineStr">
        <is>
          <t>Awards outstanding, Weighted average remaining contractual life (years)</t>
        </is>
      </c>
      <c r="B7" s="4" t="inlineStr">
        <is>
          <t>3 years 2 months 26 days</t>
        </is>
      </c>
    </row>
    <row r="8">
      <c r="A8" s="4" t="inlineStr">
        <is>
          <t>Awards exercisable, Number of awards exercisable at the end of year</t>
        </is>
      </c>
      <c r="B8" s="5" t="n">
        <v>17187</v>
      </c>
    </row>
    <row r="9">
      <c r="A9" s="4" t="inlineStr">
        <is>
          <t>Awards exercisable, Weighted average remaining contractual life (years)</t>
        </is>
      </c>
      <c r="B9" s="4" t="inlineStr">
        <is>
          <t>3 years 2 months 26 days</t>
        </is>
      </c>
    </row>
    <row r="10">
      <c r="A10" s="4" t="inlineStr">
        <is>
          <t>6.07 [Member]</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Exercise price | $ / shares</t>
        </is>
      </c>
      <c r="B12" s="9" t="n">
        <v>6.07</v>
      </c>
    </row>
    <row r="13">
      <c r="A13" s="4" t="inlineStr">
        <is>
          <t>Awards outstanding, Number of awards outstanding at the end of the year</t>
        </is>
      </c>
      <c r="B13" s="5" t="n">
        <v>35000</v>
      </c>
    </row>
    <row r="14">
      <c r="A14" s="4" t="inlineStr">
        <is>
          <t>Awards outstanding, Weighted average remaining contractual life (years)</t>
        </is>
      </c>
      <c r="B14" s="4" t="inlineStr">
        <is>
          <t>5 years 2 months 26 days</t>
        </is>
      </c>
    </row>
    <row r="15">
      <c r="A15" s="4" t="inlineStr">
        <is>
          <t>Awards exercisable, Number of awards exercisable at the end of year</t>
        </is>
      </c>
      <c r="B15" s="5" t="n">
        <v>15312</v>
      </c>
    </row>
    <row r="16">
      <c r="A16" s="4" t="inlineStr">
        <is>
          <t>Awards exercisable, Weighted average remaining contractual life (years)</t>
        </is>
      </c>
      <c r="B16" s="4" t="inlineStr">
        <is>
          <t>5 years 2 months 26 days</t>
        </is>
      </c>
    </row>
    <row r="17">
      <c r="A17" s="4" t="inlineStr">
        <is>
          <t>6.23 [Member]</t>
        </is>
      </c>
      <c r="B17" s="4" t="inlineStr">
        <is>
          <t xml:space="preserve"> </t>
        </is>
      </c>
    </row>
    <row r="18">
      <c r="A18" s="3" t="inlineStr">
        <is>
          <t>Share Based Compensation Shares Authorized Under Stock Option Plans Exercise Price Range Line Items</t>
        </is>
      </c>
      <c r="B18" s="4" t="inlineStr">
        <is>
          <t xml:space="preserve"> </t>
        </is>
      </c>
    </row>
    <row r="19">
      <c r="A19" s="4" t="inlineStr">
        <is>
          <t>Exercise price | $ / shares</t>
        </is>
      </c>
      <c r="B19" s="9" t="n">
        <v>6.23</v>
      </c>
    </row>
    <row r="20">
      <c r="A20" s="4" t="inlineStr">
        <is>
          <t>Awards outstanding, Number of awards outstanding at the end of the year</t>
        </is>
      </c>
      <c r="B20" s="5" t="n">
        <v>35000</v>
      </c>
    </row>
    <row r="21">
      <c r="A21" s="4" t="inlineStr">
        <is>
          <t>Awards outstanding, Weighted average remaining contractual life (years)</t>
        </is>
      </c>
      <c r="B21" s="4" t="inlineStr">
        <is>
          <t>5 years 1 month 9 days</t>
        </is>
      </c>
    </row>
    <row r="22">
      <c r="A22" s="4" t="inlineStr">
        <is>
          <t>Awards exercisable, Number of awards exercisable at the end of year</t>
        </is>
      </c>
      <c r="B22" s="5" t="n">
        <v>15312</v>
      </c>
    </row>
    <row r="23">
      <c r="A23" s="4" t="inlineStr">
        <is>
          <t>Awards exercisable, Weighted average remaining contractual life (years)</t>
        </is>
      </c>
      <c r="B23" s="4" t="inlineStr">
        <is>
          <t>5 years 1 month 9 days</t>
        </is>
      </c>
    </row>
    <row r="24">
      <c r="A24" s="4" t="inlineStr">
        <is>
          <t>6.31 [Member]</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e price | $ / shares</t>
        </is>
      </c>
      <c r="B26" s="9" t="n">
        <v>6.31</v>
      </c>
    </row>
    <row r="27">
      <c r="A27" s="4" t="inlineStr">
        <is>
          <t>Awards outstanding, Number of awards outstanding at the end of the year</t>
        </is>
      </c>
      <c r="B27" s="5" t="n">
        <v>28125</v>
      </c>
    </row>
    <row r="28">
      <c r="A28" s="4" t="inlineStr">
        <is>
          <t>Awards outstanding, Weighted average remaining contractual life (years)</t>
        </is>
      </c>
      <c r="B28" s="4" t="inlineStr">
        <is>
          <t>5 years 7 days</t>
        </is>
      </c>
    </row>
    <row r="29">
      <c r="A29" s="4" t="inlineStr">
        <is>
          <t>6.42 [Member]</t>
        </is>
      </c>
      <c r="B29" s="4" t="inlineStr">
        <is>
          <t xml:space="preserve"> </t>
        </is>
      </c>
    </row>
    <row r="30">
      <c r="A30" s="3" t="inlineStr">
        <is>
          <t>Share Based Compensation Shares Authorized Under Stock Option Plans Exercise Price Range Line Items</t>
        </is>
      </c>
      <c r="B30" s="4" t="inlineStr">
        <is>
          <t xml:space="preserve"> </t>
        </is>
      </c>
    </row>
    <row r="31">
      <c r="A31" s="4" t="inlineStr">
        <is>
          <t>Exercise price | $ / shares</t>
        </is>
      </c>
      <c r="B31" s="9" t="n">
        <v>6.42</v>
      </c>
    </row>
    <row r="32">
      <c r="A32" s="4" t="inlineStr">
        <is>
          <t>Awards outstanding, Number of awards outstanding at the end of the year</t>
        </is>
      </c>
      <c r="B32" s="5" t="n">
        <v>20000</v>
      </c>
    </row>
    <row r="33">
      <c r="A33" s="4" t="inlineStr">
        <is>
          <t>Awards outstanding, Weighted average remaining contractual life (years)</t>
        </is>
      </c>
      <c r="B33" s="4" t="inlineStr">
        <is>
          <t>4 years 3 months 29 days</t>
        </is>
      </c>
    </row>
    <row r="34">
      <c r="A34" s="4" t="inlineStr">
        <is>
          <t>Awards exercisable, Number of awards exercisable at the end of year</t>
        </is>
      </c>
      <c r="B34" s="5" t="n">
        <v>12500</v>
      </c>
    </row>
    <row r="35">
      <c r="A35" s="4" t="inlineStr">
        <is>
          <t>Awards exercisable, Weighted average remaining contractual life (years)</t>
        </is>
      </c>
      <c r="B35" s="4" t="inlineStr">
        <is>
          <t>4 years 3 months 29 days</t>
        </is>
      </c>
    </row>
    <row r="36">
      <c r="A36" s="4" t="inlineStr">
        <is>
          <t>6.45 [Member]</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Exercise price | $ / shares</t>
        </is>
      </c>
      <c r="B38" s="9" t="n">
        <v>6.45</v>
      </c>
    </row>
    <row r="39">
      <c r="A39" s="4" t="inlineStr">
        <is>
          <t>Awards outstanding, Number of awards outstanding at the end of the year</t>
        </is>
      </c>
      <c r="B39" s="5" t="n">
        <v>18750</v>
      </c>
    </row>
    <row r="40">
      <c r="A40" s="4" t="inlineStr">
        <is>
          <t>Awards outstanding, Weighted average remaining contractual life (years)</t>
        </is>
      </c>
      <c r="B40" s="4" t="inlineStr">
        <is>
          <t>5 years 4 months 28 days</t>
        </is>
      </c>
    </row>
    <row r="41">
      <c r="A41" s="4" t="inlineStr">
        <is>
          <t>6.59 [Member]</t>
        </is>
      </c>
      <c r="B41" s="4" t="inlineStr">
        <is>
          <t xml:space="preserve"> </t>
        </is>
      </c>
    </row>
    <row r="42">
      <c r="A42" s="3" t="inlineStr">
        <is>
          <t>Share Based Compensation Shares Authorized Under Stock Option Plans Exercise Price Range Line Items</t>
        </is>
      </c>
      <c r="B42" s="4" t="inlineStr">
        <is>
          <t xml:space="preserve"> </t>
        </is>
      </c>
    </row>
    <row r="43">
      <c r="A43" s="4" t="inlineStr">
        <is>
          <t>Exercise price | $ / shares</t>
        </is>
      </c>
      <c r="B43" s="9" t="n">
        <v>6.59</v>
      </c>
    </row>
    <row r="44">
      <c r="A44" s="4" t="inlineStr">
        <is>
          <t>Awards outstanding, Number of awards outstanding at the end of the year</t>
        </is>
      </c>
      <c r="B44" s="5" t="n">
        <v>25000</v>
      </c>
    </row>
    <row r="45">
      <c r="A45" s="4" t="inlineStr">
        <is>
          <t>Awards outstanding, Weighted average remaining contractual life (years)</t>
        </is>
      </c>
      <c r="B45" s="4" t="inlineStr">
        <is>
          <t>4 years 11 months 1 day</t>
        </is>
      </c>
    </row>
    <row r="46">
      <c r="A46" s="4" t="inlineStr">
        <is>
          <t>7.00 [Member]</t>
        </is>
      </c>
      <c r="B46" s="4" t="inlineStr">
        <is>
          <t xml:space="preserve"> </t>
        </is>
      </c>
    </row>
    <row r="47">
      <c r="A47" s="3" t="inlineStr">
        <is>
          <t>Share Based Compensation Shares Authorized Under Stock Option Plans Exercise Price Range Line Items</t>
        </is>
      </c>
      <c r="B47" s="4" t="inlineStr">
        <is>
          <t xml:space="preserve"> </t>
        </is>
      </c>
    </row>
    <row r="48">
      <c r="A48" s="4" t="inlineStr">
        <is>
          <t>Exercise price | $ / shares</t>
        </is>
      </c>
      <c r="B48" s="6" t="n">
        <v>7</v>
      </c>
    </row>
    <row r="49">
      <c r="A49" s="4" t="inlineStr">
        <is>
          <t>Awards outstanding, Number of awards outstanding at the end of the year</t>
        </is>
      </c>
      <c r="B49" s="5" t="n">
        <v>100000</v>
      </c>
    </row>
    <row r="50">
      <c r="A50" s="4" t="inlineStr">
        <is>
          <t>Awards outstanding, Weighted average remaining contractual life (years)</t>
        </is>
      </c>
      <c r="B50" s="4" t="inlineStr">
        <is>
          <t>3 years 7 months 28 days</t>
        </is>
      </c>
    </row>
    <row r="51">
      <c r="A51" s="4" t="inlineStr">
        <is>
          <t>Awards exercisable, Number of awards exercisable at the end of year</t>
        </is>
      </c>
      <c r="B51" s="5" t="n">
        <v>81250</v>
      </c>
    </row>
    <row r="52">
      <c r="A52" s="4" t="inlineStr">
        <is>
          <t>Awards exercisable, Weighted average remaining contractual life (years)</t>
        </is>
      </c>
      <c r="B52" s="4" t="inlineStr">
        <is>
          <t>3 years 7 months 28 days</t>
        </is>
      </c>
    </row>
    <row r="53">
      <c r="A53" s="4" t="inlineStr">
        <is>
          <t>8.90 [Member]</t>
        </is>
      </c>
      <c r="B53" s="4" t="inlineStr">
        <is>
          <t xml:space="preserve"> </t>
        </is>
      </c>
    </row>
    <row r="54">
      <c r="A54" s="3" t="inlineStr">
        <is>
          <t>Share Based Compensation Shares Authorized Under Stock Option Plans Exercise Price Range Line Items</t>
        </is>
      </c>
      <c r="B54" s="4" t="inlineStr">
        <is>
          <t xml:space="preserve"> </t>
        </is>
      </c>
    </row>
    <row r="55">
      <c r="A55" s="4" t="inlineStr">
        <is>
          <t>Exercise price | $ / shares</t>
        </is>
      </c>
      <c r="B55" s="13" t="n">
        <v>8.9</v>
      </c>
    </row>
    <row r="56">
      <c r="A56" s="4" t="inlineStr">
        <is>
          <t>Awards outstanding, Number of awards outstanding at the end of the year</t>
        </is>
      </c>
      <c r="B56" s="5" t="n">
        <v>10000</v>
      </c>
    </row>
    <row r="57">
      <c r="A57" s="4" t="inlineStr">
        <is>
          <t>Awards outstanding, Weighted average remaining contractual life (years)</t>
        </is>
      </c>
      <c r="B57" s="4" t="inlineStr">
        <is>
          <t>1 year 2 months 1 day</t>
        </is>
      </c>
    </row>
    <row r="58">
      <c r="A58" s="4" t="inlineStr">
        <is>
          <t>Awards exercisable, Number of awards exercisable at the end of year</t>
        </is>
      </c>
      <c r="B58" s="5" t="n">
        <v>10000</v>
      </c>
    </row>
    <row r="59">
      <c r="A59" s="4" t="inlineStr">
        <is>
          <t>Awards exercisable, Weighted average remaining contractual life (years)</t>
        </is>
      </c>
      <c r="B59" s="4" t="inlineStr">
        <is>
          <t>1 year 2 months 1 day</t>
        </is>
      </c>
    </row>
    <row r="60">
      <c r="A60" s="4" t="inlineStr">
        <is>
          <t>9.12 [Member]</t>
        </is>
      </c>
      <c r="B60" s="4" t="inlineStr">
        <is>
          <t xml:space="preserve"> </t>
        </is>
      </c>
    </row>
    <row r="61">
      <c r="A61" s="3" t="inlineStr">
        <is>
          <t>Share Based Compensation Shares Authorized Under Stock Option Plans Exercise Price Range Line Items</t>
        </is>
      </c>
      <c r="B61" s="4" t="inlineStr">
        <is>
          <t xml:space="preserve"> </t>
        </is>
      </c>
    </row>
    <row r="62">
      <c r="A62" s="4" t="inlineStr">
        <is>
          <t>Exercise price | $ / shares</t>
        </is>
      </c>
      <c r="B62" s="9" t="n">
        <v>9.119999999999999</v>
      </c>
    </row>
    <row r="63">
      <c r="A63" s="4" t="inlineStr">
        <is>
          <t>Awards outstanding, Number of awards outstanding at the end of the year</t>
        </is>
      </c>
      <c r="B63" s="5" t="n">
        <v>20000</v>
      </c>
    </row>
    <row r="64">
      <c r="A64" s="4" t="inlineStr">
        <is>
          <t>Awards outstanding, Weighted average remaining contractual life (years)</t>
        </is>
      </c>
      <c r="B64" s="4" t="inlineStr">
        <is>
          <t>4 months 9 days</t>
        </is>
      </c>
    </row>
    <row r="65">
      <c r="A65" s="4" t="inlineStr">
        <is>
          <t>Awards exercisable, Number of awards exercisable at the end of year</t>
        </is>
      </c>
      <c r="B65" s="5" t="n">
        <v>20000</v>
      </c>
    </row>
    <row r="66">
      <c r="A66" s="4" t="inlineStr">
        <is>
          <t>Awards exercisable, Weighted average remaining contractual life (years)</t>
        </is>
      </c>
      <c r="B66" s="4" t="inlineStr">
        <is>
          <t>4 months 9 days</t>
        </is>
      </c>
    </row>
    <row r="67">
      <c r="A67" s="4" t="inlineStr">
        <is>
          <t>14.16 [Member]</t>
        </is>
      </c>
      <c r="B67" s="4" t="inlineStr">
        <is>
          <t xml:space="preserve"> </t>
        </is>
      </c>
    </row>
    <row r="68">
      <c r="A68" s="3" t="inlineStr">
        <is>
          <t>Share Based Compensation Shares Authorized Under Stock Option Plans Exercise Price Range Line Items</t>
        </is>
      </c>
      <c r="B68" s="4" t="inlineStr">
        <is>
          <t xml:space="preserve"> </t>
        </is>
      </c>
    </row>
    <row r="69">
      <c r="A69" s="4" t="inlineStr">
        <is>
          <t>Exercise price | $ / shares</t>
        </is>
      </c>
      <c r="B69" s="9" t="n">
        <v>14.16</v>
      </c>
    </row>
    <row r="70">
      <c r="A70" s="4" t="inlineStr">
        <is>
          <t>Awards outstanding, Number of awards outstanding at the end of the year</t>
        </is>
      </c>
      <c r="B70" s="5" t="n">
        <v>175000</v>
      </c>
    </row>
    <row r="71">
      <c r="A71" s="4" t="inlineStr">
        <is>
          <t>Awards outstanding, Weighted average remaining contractual life (years)</t>
        </is>
      </c>
      <c r="B71" s="4" t="inlineStr">
        <is>
          <t>6 years 2 months 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395</v>
      </c>
      <c r="C4" s="6" t="n">
        <v>190</v>
      </c>
      <c r="D4" s="6" t="n">
        <v>226</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144</v>
      </c>
      <c r="C7" s="5" t="n">
        <v>0</v>
      </c>
      <c r="D7" s="5" t="n">
        <v>0</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22</v>
      </c>
      <c r="C10" s="5" t="n">
        <v>0</v>
      </c>
      <c r="D10" s="5" t="n">
        <v>0</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36</v>
      </c>
      <c r="C13" s="5" t="n">
        <v>0</v>
      </c>
      <c r="D13" s="5" t="n">
        <v>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6" t="n">
        <v>193</v>
      </c>
      <c r="C16" s="6" t="n">
        <v>190</v>
      </c>
      <c r="D16" s="6" t="n">
        <v>22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EPS:</t>
        </is>
      </c>
      <c r="B3" s="4" t="inlineStr">
        <is>
          <t xml:space="preserve"> </t>
        </is>
      </c>
      <c r="C3" s="4" t="inlineStr">
        <is>
          <t xml:space="preserve"> </t>
        </is>
      </c>
      <c r="D3" s="4" t="inlineStr">
        <is>
          <t xml:space="preserve"> </t>
        </is>
      </c>
    </row>
    <row r="4">
      <c r="A4" s="4" t="inlineStr">
        <is>
          <t>Net Income (loss)</t>
        </is>
      </c>
      <c r="B4" s="6" t="n">
        <v>11167</v>
      </c>
      <c r="C4" s="6" t="n">
        <v>4672</v>
      </c>
      <c r="D4" s="6" t="n">
        <v>-1562</v>
      </c>
    </row>
    <row r="5">
      <c r="A5" s="3" t="inlineStr">
        <is>
          <t>Denominator for EPS:</t>
        </is>
      </c>
      <c r="B5" s="4" t="inlineStr">
        <is>
          <t xml:space="preserve"> </t>
        </is>
      </c>
      <c r="C5" s="4" t="inlineStr">
        <is>
          <t xml:space="preserve"> </t>
        </is>
      </c>
      <c r="D5" s="4" t="inlineStr">
        <is>
          <t xml:space="preserve"> </t>
        </is>
      </c>
    </row>
    <row r="6">
      <c r="A6" s="4" t="inlineStr">
        <is>
          <t>Weighted average shares outstanding - basic</t>
        </is>
      </c>
      <c r="B6" s="5" t="n">
        <v>10363978</v>
      </c>
      <c r="C6" s="5" t="n">
        <v>8961689</v>
      </c>
      <c r="D6" s="5" t="n">
        <v>8911546</v>
      </c>
    </row>
    <row r="7">
      <c r="A7" s="4" t="inlineStr">
        <is>
          <t>Dilutive shares</t>
        </is>
      </c>
      <c r="B7" s="5" t="n">
        <v>851849</v>
      </c>
      <c r="C7" s="5" t="n">
        <v>122333</v>
      </c>
      <c r="D7" s="5" t="n">
        <v>0</v>
      </c>
    </row>
    <row r="8">
      <c r="A8" s="4" t="inlineStr">
        <is>
          <t>Weighted average shares outstanding - diluted</t>
        </is>
      </c>
      <c r="B8" s="5" t="n">
        <v>11215827</v>
      </c>
      <c r="C8" s="5" t="n">
        <v>9084022</v>
      </c>
      <c r="D8" s="5" t="n">
        <v>8911546</v>
      </c>
    </row>
    <row r="9">
      <c r="A9" s="3" t="inlineStr">
        <is>
          <t>EPS:</t>
        </is>
      </c>
      <c r="B9" s="4" t="inlineStr">
        <is>
          <t xml:space="preserve"> </t>
        </is>
      </c>
      <c r="C9" s="4" t="inlineStr">
        <is>
          <t xml:space="preserve"> </t>
        </is>
      </c>
      <c r="D9" s="4" t="inlineStr">
        <is>
          <t xml:space="preserve"> </t>
        </is>
      </c>
    </row>
    <row r="10">
      <c r="A10" s="4" t="inlineStr">
        <is>
          <t>Basic</t>
        </is>
      </c>
      <c r="B10" s="9" t="n">
        <v>1.08</v>
      </c>
      <c r="C10" s="9" t="n">
        <v>0.52</v>
      </c>
      <c r="D10" s="10" t="n">
        <v>-0.175</v>
      </c>
    </row>
    <row r="11">
      <c r="A11" s="4" t="inlineStr">
        <is>
          <t>Diluted</t>
        </is>
      </c>
      <c r="B11" s="6" t="n">
        <v>1</v>
      </c>
      <c r="C11" s="9" t="n">
        <v>0.51</v>
      </c>
      <c r="D11" s="10" t="n">
        <v>-0.175</v>
      </c>
    </row>
    <row r="12">
      <c r="A12" s="4" t="inlineStr">
        <is>
          <t>Anti-dilutive options excluded from calculation of diluted income (loss) per share</t>
        </is>
      </c>
      <c r="B12" s="4" t="inlineStr">
        <is>
          <t xml:space="preserve"> </t>
        </is>
      </c>
      <c r="C12" s="4" t="inlineStr">
        <is>
          <t xml:space="preserve"> </t>
        </is>
      </c>
      <c r="D12" s="5" t="n">
        <v>675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costs</t>
        </is>
      </c>
      <c r="B4" s="6" t="n">
        <v>162</v>
      </c>
      <c r="C4" s="6" t="n">
        <v>14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ES ON INCOME (Narrative) (Details) - USD ($) $ in Thousands</t>
        </is>
      </c>
      <c r="B1" s="2" t="inlineStr">
        <is>
          <t>1 Months Ended</t>
        </is>
      </c>
      <c r="D1" s="2" t="inlineStr">
        <is>
          <t>12 Months Ended</t>
        </is>
      </c>
    </row>
    <row r="2">
      <c r="B2" s="2" t="inlineStr">
        <is>
          <t>Jan. 31, 2017</t>
        </is>
      </c>
      <c r="C2" s="2" t="inlineStr">
        <is>
          <t>Aug. 31, 2013</t>
        </is>
      </c>
      <c r="D2" s="2" t="inlineStr">
        <is>
          <t>Dec. 31, 2024</t>
        </is>
      </c>
      <c r="E2" s="2" t="inlineStr">
        <is>
          <t>Dec. 31, 2023</t>
        </is>
      </c>
      <c r="F2" s="2" t="inlineStr">
        <is>
          <t>Dec. 31, 2022</t>
        </is>
      </c>
      <c r="G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Income tax rate not within Development Zone A</t>
        </is>
      </c>
      <c r="B4" s="4" t="inlineStr">
        <is>
          <t xml:space="preserve"> </t>
        </is>
      </c>
      <c r="C4" s="4" t="inlineStr">
        <is>
          <t xml:space="preserve"> </t>
        </is>
      </c>
      <c r="D4" s="11" t="n">
        <v>0.12</v>
      </c>
      <c r="E4" s="4" t="inlineStr">
        <is>
          <t xml:space="preserve"> </t>
        </is>
      </c>
      <c r="F4" s="4" t="inlineStr">
        <is>
          <t xml:space="preserve"> </t>
        </is>
      </c>
      <c r="G4" s="11" t="n">
        <v>0.16</v>
      </c>
    </row>
    <row r="5">
      <c r="A5" s="4" t="inlineStr">
        <is>
          <t>Preferred Income tax rate for Development Zone A</t>
        </is>
      </c>
      <c r="B5" s="4" t="inlineStr">
        <is>
          <t xml:space="preserve"> </t>
        </is>
      </c>
      <c r="C5" s="4" t="inlineStr">
        <is>
          <t xml:space="preserve"> </t>
        </is>
      </c>
      <c r="D5" s="11" t="n">
        <v>0.06</v>
      </c>
      <c r="E5" s="4" t="inlineStr">
        <is>
          <t xml:space="preserve"> </t>
        </is>
      </c>
      <c r="F5" s="4" t="inlineStr">
        <is>
          <t xml:space="preserve"> </t>
        </is>
      </c>
      <c r="G5" s="11" t="n">
        <v>0.09</v>
      </c>
    </row>
    <row r="6">
      <c r="A6" s="4" t="inlineStr">
        <is>
          <t>Accumulated tax loss carryforward from Israeli subsidiary</t>
        </is>
      </c>
      <c r="B6" s="4" t="inlineStr">
        <is>
          <t xml:space="preserve"> </t>
        </is>
      </c>
      <c r="C6" s="4" t="inlineStr">
        <is>
          <t xml:space="preserve"> </t>
        </is>
      </c>
      <c r="D6" s="6" t="n">
        <v>752000</v>
      </c>
      <c r="E6" s="6" t="n">
        <v>2927000</v>
      </c>
      <c r="F6" s="4" t="inlineStr">
        <is>
          <t xml:space="preserve"> </t>
        </is>
      </c>
      <c r="G6" s="4" t="inlineStr">
        <is>
          <t xml:space="preserve"> </t>
        </is>
      </c>
    </row>
    <row r="7">
      <c r="A7" s="4" t="inlineStr">
        <is>
          <t>Accumulated tax loss carry forward</t>
        </is>
      </c>
      <c r="B7" s="4" t="inlineStr">
        <is>
          <t xml:space="preserve"> </t>
        </is>
      </c>
      <c r="C7" s="4" t="inlineStr">
        <is>
          <t xml:space="preserve"> </t>
        </is>
      </c>
      <c r="D7" s="6" t="n">
        <v>7860</v>
      </c>
      <c r="E7" s="6" t="n">
        <v>12991</v>
      </c>
      <c r="F7" s="4" t="inlineStr">
        <is>
          <t xml:space="preserve"> </t>
        </is>
      </c>
      <c r="G7" s="4" t="inlineStr">
        <is>
          <t xml:space="preserve"> </t>
        </is>
      </c>
    </row>
    <row r="8">
      <c r="A8" s="4" t="inlineStr">
        <is>
          <t>Domestic Maximum Tax Rate For Distributed Dividends From Preferred Income</t>
        </is>
      </c>
      <c r="B8" s="4" t="inlineStr">
        <is>
          <t xml:space="preserve"> </t>
        </is>
      </c>
      <c r="C8" s="11" t="n">
        <v>0.2</v>
      </c>
      <c r="D8" s="11" t="n">
        <v>0.15</v>
      </c>
      <c r="E8" s="4" t="inlineStr">
        <is>
          <t xml:space="preserve"> </t>
        </is>
      </c>
      <c r="F8" s="4" t="inlineStr">
        <is>
          <t xml:space="preserve"> </t>
        </is>
      </c>
      <c r="G8" s="4" t="inlineStr">
        <is>
          <t xml:space="preserve"> </t>
        </is>
      </c>
    </row>
    <row r="9">
      <c r="A9" s="4" t="inlineStr">
        <is>
          <t>Corporate tax rate for Israel</t>
        </is>
      </c>
      <c r="B9" s="4" t="inlineStr">
        <is>
          <t xml:space="preserve"> </t>
        </is>
      </c>
      <c r="C9" s="4" t="inlineStr">
        <is>
          <t xml:space="preserve"> </t>
        </is>
      </c>
      <c r="D9" s="11" t="n">
        <v>0.23</v>
      </c>
      <c r="E9" s="11" t="n">
        <v>0.23</v>
      </c>
      <c r="F9" s="11" t="n">
        <v>0.23</v>
      </c>
      <c r="G9" s="4" t="inlineStr">
        <is>
          <t xml:space="preserve"> </t>
        </is>
      </c>
    </row>
    <row r="10">
      <c r="A10" s="4" t="inlineStr">
        <is>
          <t>Reduction of corporate tax rate</t>
        </is>
      </c>
      <c r="B10" s="4" t="inlineStr">
        <is>
          <t xml:space="preserve"> </t>
        </is>
      </c>
      <c r="C10" s="4" t="inlineStr">
        <is>
          <t xml:space="preserve"> </t>
        </is>
      </c>
      <c r="D10" s="11" t="n">
        <v>0.8</v>
      </c>
      <c r="E10" s="4" t="inlineStr">
        <is>
          <t xml:space="preserve"> </t>
        </is>
      </c>
      <c r="F10" s="4" t="inlineStr">
        <is>
          <t xml:space="preserve"> </t>
        </is>
      </c>
      <c r="G10" s="4" t="inlineStr">
        <is>
          <t xml:space="preserve"> </t>
        </is>
      </c>
    </row>
    <row r="11">
      <c r="A11" s="4" t="inlineStr">
        <is>
          <t>Uniform tax rate for Development Zone A</t>
        </is>
      </c>
      <c r="B11" s="12" t="n">
        <v>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 state operating loss carryforward</t>
        </is>
      </c>
      <c r="B12" s="4" t="inlineStr">
        <is>
          <t xml:space="preserve"> </t>
        </is>
      </c>
      <c r="C12" s="4" t="inlineStr">
        <is>
          <t xml:space="preserve"> </t>
        </is>
      </c>
      <c r="D12" s="6" t="n">
        <v>876</v>
      </c>
      <c r="E12" s="6" t="n">
        <v>956</v>
      </c>
      <c r="F12" s="4" t="inlineStr">
        <is>
          <t xml:space="preserve"> </t>
        </is>
      </c>
      <c r="G12" s="4" t="inlineStr">
        <is>
          <t xml:space="preserve"> </t>
        </is>
      </c>
    </row>
    <row r="13">
      <c r="A13" s="4" t="inlineStr">
        <is>
          <t>VA Release during the year</t>
        </is>
      </c>
      <c r="B13" s="4" t="inlineStr">
        <is>
          <t xml:space="preserve"> </t>
        </is>
      </c>
      <c r="C13" s="4" t="inlineStr">
        <is>
          <t xml:space="preserve"> </t>
        </is>
      </c>
      <c r="D13" s="6" t="n">
        <v>-1114</v>
      </c>
      <c r="E13" s="4" t="inlineStr">
        <is>
          <t xml:space="preserve"> </t>
        </is>
      </c>
      <c r="F13" s="4" t="inlineStr">
        <is>
          <t xml:space="preserve"> </t>
        </is>
      </c>
      <c r="G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rporate tax rate for Israel</t>
        </is>
      </c>
      <c r="B16" s="4" t="inlineStr">
        <is>
          <t xml:space="preserve"> </t>
        </is>
      </c>
      <c r="C16" s="4" t="inlineStr">
        <is>
          <t xml:space="preserve"> </t>
        </is>
      </c>
      <c r="D16" s="11" t="n">
        <v>0.21</v>
      </c>
      <c r="E16" s="4" t="inlineStr">
        <is>
          <t xml:space="preserve"> </t>
        </is>
      </c>
      <c r="F16" s="4" t="inlineStr">
        <is>
          <t xml:space="preserve"> </t>
        </is>
      </c>
      <c r="G16" s="4" t="inlineStr">
        <is>
          <t xml:space="preserve"> </t>
        </is>
      </c>
    </row>
    <row r="17">
      <c r="A17" s="4" t="inlineStr">
        <is>
          <t>UNITED STATES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tax rate for Israel</t>
        </is>
      </c>
      <c r="B19" s="4" t="inlineStr">
        <is>
          <t xml:space="preserve"> </t>
        </is>
      </c>
      <c r="C19" s="4" t="inlineStr">
        <is>
          <t xml:space="preserve"> </t>
        </is>
      </c>
      <c r="D19" s="12" t="n">
        <v>0.025</v>
      </c>
      <c r="E19" s="4" t="inlineStr">
        <is>
          <t xml:space="preserve"> </t>
        </is>
      </c>
      <c r="F19" s="4" t="inlineStr">
        <is>
          <t xml:space="preserve"> </t>
        </is>
      </c>
      <c r="G19" s="4" t="inlineStr">
        <is>
          <t xml:space="preserve"> </t>
        </is>
      </c>
    </row>
    <row r="20">
      <c r="A20" s="4" t="inlineStr">
        <is>
          <t>UNITED STATES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rporate tax rate for Israel</t>
        </is>
      </c>
      <c r="B22" s="4" t="inlineStr">
        <is>
          <t xml:space="preserve"> </t>
        </is>
      </c>
      <c r="C22" s="4" t="inlineStr">
        <is>
          <t xml:space="preserve"> </t>
        </is>
      </c>
      <c r="D22" s="11" t="n">
        <v>0.04</v>
      </c>
      <c r="E22" s="4" t="inlineStr">
        <is>
          <t xml:space="preserve"> </t>
        </is>
      </c>
      <c r="F22" s="4" t="inlineStr">
        <is>
          <t xml:space="preserve"> </t>
        </is>
      </c>
      <c r="G22" s="4" t="inlineStr">
        <is>
          <t xml:space="preserve"> </t>
        </is>
      </c>
    </row>
    <row r="23">
      <c r="A23" s="4" t="inlineStr">
        <is>
          <t>Turbo chr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Income tax rate for Development Zone A</t>
        </is>
      </c>
      <c r="B25" s="4" t="inlineStr">
        <is>
          <t xml:space="preserve"> </t>
        </is>
      </c>
      <c r="C25" s="4" t="inlineStr">
        <is>
          <t xml:space="preserve"> </t>
        </is>
      </c>
      <c r="D25" s="12" t="n">
        <v>0.075</v>
      </c>
      <c r="E25" s="4" t="inlineStr">
        <is>
          <t xml:space="preserve"> </t>
        </is>
      </c>
      <c r="F25" s="4" t="inlineStr">
        <is>
          <t xml:space="preserve"> </t>
        </is>
      </c>
      <c r="G25" s="4" t="inlineStr">
        <is>
          <t xml:space="preserve"> </t>
        </is>
      </c>
    </row>
  </sheetData>
  <mergeCells count="3">
    <mergeCell ref="B1:C1"/>
    <mergeCell ref="D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Tax Provisions to the Domestic and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on income (tax benefit) from continued operations reported in the statements of income</t>
        </is>
      </c>
      <c r="B4" s="6" t="n">
        <v>10553</v>
      </c>
      <c r="C4" s="6" t="n">
        <v>4745</v>
      </c>
      <c r="D4" s="6" t="n">
        <v>-1648</v>
      </c>
    </row>
    <row r="5">
      <c r="A5" s="4" t="inlineStr">
        <is>
          <t>Statutory tax rate in Israel</t>
        </is>
      </c>
      <c r="B5" s="11" t="n">
        <v>0.23</v>
      </c>
      <c r="C5" s="11" t="n">
        <v>0.23</v>
      </c>
      <c r="D5" s="11" t="n">
        <v>0.23</v>
      </c>
    </row>
    <row r="6">
      <c r="A6" s="4" t="inlineStr">
        <is>
          <t>Theoretical taxes on income (tax benefit)</t>
        </is>
      </c>
      <c r="B6" s="6" t="n">
        <v>2427</v>
      </c>
      <c r="C6" s="6" t="n">
        <v>1091</v>
      </c>
      <c r="D6" s="6" t="n">
        <v>-379</v>
      </c>
    </row>
    <row r="7">
      <c r="A7" s="3" t="inlineStr">
        <is>
          <t>Decrease in taxes on income resulting from:</t>
        </is>
      </c>
      <c r="B7" s="4" t="inlineStr">
        <is>
          <t xml:space="preserve"> </t>
        </is>
      </c>
      <c r="C7" s="4" t="inlineStr">
        <is>
          <t xml:space="preserve"> </t>
        </is>
      </c>
      <c r="D7" s="4" t="inlineStr">
        <is>
          <t xml:space="preserve"> </t>
        </is>
      </c>
    </row>
    <row r="8">
      <c r="A8" s="4" t="inlineStr">
        <is>
          <t>Tax adjustment for foreign subsidiaries subject to a different tax rate</t>
        </is>
      </c>
      <c r="B8" s="5" t="n">
        <v>-56</v>
      </c>
      <c r="C8" s="5" t="n">
        <v>-36</v>
      </c>
      <c r="D8" s="5" t="n">
        <v>-13</v>
      </c>
    </row>
    <row r="9">
      <c r="A9" s="4" t="inlineStr">
        <is>
          <t>Reduced tax rate on income derived from "Preferred Enterprises" plans</t>
        </is>
      </c>
      <c r="B9" s="5" t="n">
        <v>-121</v>
      </c>
      <c r="C9" s="5" t="n">
        <v>-484</v>
      </c>
      <c r="D9" s="5" t="n">
        <v>-48</v>
      </c>
    </row>
    <row r="10">
      <c r="A10" s="4" t="inlineStr">
        <is>
          <t>Release of valuation allowance</t>
        </is>
      </c>
      <c r="B10" s="5" t="n">
        <v>-2338</v>
      </c>
      <c r="C10" s="5" t="n">
        <v>0</v>
      </c>
      <c r="D10" s="5" t="n">
        <v>238</v>
      </c>
    </row>
    <row r="11">
      <c r="A11" s="4" t="inlineStr">
        <is>
          <t>Reduced deferred tax asset from expecting utilization of carryforward losses</t>
        </is>
      </c>
      <c r="B11" s="5" t="n">
        <v>0</v>
      </c>
      <c r="C11" s="5" t="n">
        <v>183</v>
      </c>
      <c r="D11" s="5" t="n">
        <v>0</v>
      </c>
    </row>
    <row r="12">
      <c r="A12" s="4" t="inlineStr">
        <is>
          <t>Tax in respect of prior years</t>
        </is>
      </c>
      <c r="B12" s="4" t="inlineStr">
        <is>
          <t xml:space="preserve"> </t>
        </is>
      </c>
      <c r="C12" s="5" t="n">
        <v>0</v>
      </c>
      <c r="D12" s="5" t="n">
        <v>59</v>
      </c>
    </row>
    <row r="13">
      <c r="A13" s="4" t="inlineStr">
        <is>
          <t>Permanent differences</t>
        </is>
      </c>
      <c r="B13" s="5" t="n">
        <v>31</v>
      </c>
      <c r="C13" s="5" t="n">
        <v>0</v>
      </c>
      <c r="D13" s="5" t="n">
        <v>77</v>
      </c>
    </row>
    <row r="14">
      <c r="A14" s="4" t="inlineStr">
        <is>
          <t>Other adjustments</t>
        </is>
      </c>
      <c r="B14" s="5" t="n">
        <v>-252</v>
      </c>
      <c r="C14" s="5" t="n">
        <v>-178</v>
      </c>
      <c r="D14" s="5" t="n">
        <v>164</v>
      </c>
    </row>
    <row r="15">
      <c r="A15" s="4" t="inlineStr">
        <is>
          <t>Taxes on income as reported in the statements of income</t>
        </is>
      </c>
      <c r="B15" s="6" t="n">
        <v>195</v>
      </c>
      <c r="C15" s="6" t="n">
        <v>576</v>
      </c>
      <c r="D15" s="6" t="n">
        <v>9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from Continuing Operations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7761</v>
      </c>
      <c r="C4" s="6" t="n">
        <v>4639</v>
      </c>
      <c r="D4" s="6" t="n">
        <v>-1201</v>
      </c>
    </row>
    <row r="5">
      <c r="A5" s="4" t="inlineStr">
        <is>
          <t>Foreign (United States)</t>
        </is>
      </c>
      <c r="B5" s="5" t="n">
        <v>2792</v>
      </c>
      <c r="C5" s="5" t="n">
        <v>106</v>
      </c>
      <c r="D5" s="5" t="n">
        <v>-447</v>
      </c>
    </row>
    <row r="6">
      <c r="A6" s="4" t="inlineStr">
        <is>
          <t>Income before taxes on income</t>
        </is>
      </c>
      <c r="B6" s="6" t="n">
        <v>10553</v>
      </c>
      <c r="C6" s="6" t="n">
        <v>4745</v>
      </c>
      <c r="D6" s="6" t="n">
        <v>-164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 (Israel)</t>
        </is>
      </c>
      <c r="B4" s="6" t="n">
        <v>0</v>
      </c>
      <c r="C4" s="6" t="n">
        <v>0</v>
      </c>
      <c r="D4" s="6" t="n">
        <v>0</v>
      </c>
    </row>
    <row r="5">
      <c r="A5" s="4" t="inlineStr">
        <is>
          <t>Foreign (United States)</t>
        </is>
      </c>
      <c r="B5" s="5" t="n">
        <v>86</v>
      </c>
      <c r="C5" s="5" t="n">
        <v>49</v>
      </c>
      <c r="D5" s="5" t="n">
        <v>0</v>
      </c>
    </row>
    <row r="6">
      <c r="A6" s="4" t="inlineStr">
        <is>
          <t>Total current</t>
        </is>
      </c>
      <c r="B6" s="5" t="n">
        <v>86</v>
      </c>
      <c r="C6" s="5" t="n">
        <v>49</v>
      </c>
      <c r="D6" s="5" t="n">
        <v>0</v>
      </c>
    </row>
    <row r="7">
      <c r="A7" s="3" t="inlineStr">
        <is>
          <t>Deferred:</t>
        </is>
      </c>
      <c r="B7" s="4" t="inlineStr">
        <is>
          <t xml:space="preserve"> </t>
        </is>
      </c>
      <c r="C7" s="4" t="inlineStr">
        <is>
          <t xml:space="preserve"> </t>
        </is>
      </c>
      <c r="D7" s="4" t="inlineStr">
        <is>
          <t xml:space="preserve"> </t>
        </is>
      </c>
    </row>
    <row r="8">
      <c r="A8" s="4" t="inlineStr">
        <is>
          <t>Domestic (Israel)</t>
        </is>
      </c>
      <c r="B8" s="5" t="n">
        <v>-426</v>
      </c>
      <c r="C8" s="5" t="n">
        <v>358</v>
      </c>
      <c r="D8" s="5" t="n">
        <v>268</v>
      </c>
    </row>
    <row r="9">
      <c r="A9" s="4" t="inlineStr">
        <is>
          <t>Foreign (United States)</t>
        </is>
      </c>
      <c r="B9" s="5" t="n">
        <v>535</v>
      </c>
      <c r="C9" s="5" t="n">
        <v>169</v>
      </c>
      <c r="D9" s="5" t="n">
        <v>-170</v>
      </c>
    </row>
    <row r="10">
      <c r="A10" s="4" t="inlineStr">
        <is>
          <t>Total deferred</t>
        </is>
      </c>
      <c r="B10" s="5" t="n">
        <v>109</v>
      </c>
      <c r="C10" s="5" t="n">
        <v>527</v>
      </c>
      <c r="D10" s="5" t="n">
        <v>98</v>
      </c>
    </row>
    <row r="11">
      <c r="A11" s="3" t="inlineStr">
        <is>
          <t>Previous Years:</t>
        </is>
      </c>
      <c r="B11" s="4" t="inlineStr">
        <is>
          <t xml:space="preserve"> </t>
        </is>
      </c>
      <c r="C11" s="4" t="inlineStr">
        <is>
          <t xml:space="preserve"> </t>
        </is>
      </c>
      <c r="D11" s="4" t="inlineStr">
        <is>
          <t xml:space="preserve"> </t>
        </is>
      </c>
    </row>
    <row r="12">
      <c r="A12" s="4" t="inlineStr">
        <is>
          <t>Taxes on income (tax benefit)</t>
        </is>
      </c>
      <c r="B12" s="6" t="n">
        <v>195</v>
      </c>
      <c r="C12" s="6" t="n">
        <v>576</v>
      </c>
      <c r="D12" s="6" t="n">
        <v>98</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s for employee benefits</t>
        </is>
      </c>
      <c r="B3" s="6" t="n">
        <v>1007</v>
      </c>
      <c r="C3" s="6" t="n">
        <v>657</v>
      </c>
      <c r="D3" s="4" t="inlineStr">
        <is>
          <t xml:space="preserve"> </t>
        </is>
      </c>
      <c r="E3" s="4" t="inlineStr">
        <is>
          <t xml:space="preserve"> </t>
        </is>
      </c>
    </row>
    <row r="4">
      <c r="A4" s="4" t="inlineStr">
        <is>
          <t>Inventory</t>
        </is>
      </c>
      <c r="B4" s="5" t="n">
        <v>926</v>
      </c>
      <c r="C4" s="5" t="n">
        <v>1337</v>
      </c>
      <c r="D4" s="4" t="inlineStr">
        <is>
          <t xml:space="preserve"> </t>
        </is>
      </c>
      <c r="E4" s="4" t="inlineStr">
        <is>
          <t xml:space="preserve"> </t>
        </is>
      </c>
    </row>
    <row r="5">
      <c r="A5" s="4" t="inlineStr">
        <is>
          <t>Capital tax losses carryforward</t>
        </is>
      </c>
      <c r="B5" s="5" t="n">
        <v>876</v>
      </c>
      <c r="C5" s="5" t="n">
        <v>956</v>
      </c>
      <c r="D5" s="4" t="inlineStr">
        <is>
          <t xml:space="preserve"> </t>
        </is>
      </c>
      <c r="E5" s="4" t="inlineStr">
        <is>
          <t xml:space="preserve"> </t>
        </is>
      </c>
    </row>
    <row r="6">
      <c r="A6" s="4" t="inlineStr">
        <is>
          <t>Net operating losses carryforward</t>
        </is>
      </c>
      <c r="B6" s="5" t="n">
        <v>2519</v>
      </c>
      <c r="C6" s="5" t="n">
        <v>2368</v>
      </c>
      <c r="D6" s="4" t="inlineStr">
        <is>
          <t xml:space="preserve"> </t>
        </is>
      </c>
      <c r="E6" s="4" t="inlineStr">
        <is>
          <t xml:space="preserve"> </t>
        </is>
      </c>
    </row>
    <row r="7">
      <c r="A7" s="4" t="inlineStr">
        <is>
          <t>R&amp;D expenses</t>
        </is>
      </c>
      <c r="B7" s="5" t="n">
        <v>222</v>
      </c>
      <c r="C7" s="5" t="n">
        <v>121</v>
      </c>
      <c r="D7" s="4" t="inlineStr">
        <is>
          <t xml:space="preserve"> </t>
        </is>
      </c>
      <c r="E7" s="4" t="inlineStr">
        <is>
          <t xml:space="preserve"> </t>
        </is>
      </c>
    </row>
    <row r="8">
      <c r="A8" s="4" t="inlineStr">
        <is>
          <t>Other</t>
        </is>
      </c>
      <c r="B8" s="5" t="n">
        <v>912</v>
      </c>
      <c r="C8" s="5" t="n">
        <v>417</v>
      </c>
      <c r="D8" s="4" t="inlineStr">
        <is>
          <t xml:space="preserve"> </t>
        </is>
      </c>
      <c r="E8" s="4" t="inlineStr">
        <is>
          <t xml:space="preserve"> </t>
        </is>
      </c>
    </row>
    <row r="9">
      <c r="A9" s="4" t="inlineStr">
        <is>
          <t>Deferred tax assets, before valuation allowance</t>
        </is>
      </c>
      <c r="B9" s="5" t="n">
        <v>6462</v>
      </c>
      <c r="C9" s="5" t="n">
        <v>5856</v>
      </c>
      <c r="D9" s="4" t="inlineStr">
        <is>
          <t xml:space="preserve"> </t>
        </is>
      </c>
      <c r="E9" s="4" t="inlineStr">
        <is>
          <t xml:space="preserve"> </t>
        </is>
      </c>
    </row>
    <row r="10">
      <c r="A10" s="4" t="inlineStr">
        <is>
          <t>Valuation allowance</t>
        </is>
      </c>
      <c r="B10" s="5" t="n">
        <v>-876</v>
      </c>
      <c r="C10" s="5" t="n">
        <v>-3214</v>
      </c>
      <c r="D10" s="6" t="n">
        <v>-5202</v>
      </c>
      <c r="E10" s="6" t="n">
        <v>-5484</v>
      </c>
    </row>
    <row r="11">
      <c r="A11" s="4" t="inlineStr">
        <is>
          <t>Deferred tax assets, net</t>
        </is>
      </c>
      <c r="B11" s="5" t="n">
        <v>5586</v>
      </c>
      <c r="C11" s="5" t="n">
        <v>264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4526</v>
      </c>
      <c r="C13" s="5" t="n">
        <v>-1348</v>
      </c>
      <c r="D13" s="4" t="inlineStr">
        <is>
          <t xml:space="preserve"> </t>
        </is>
      </c>
      <c r="E13" s="4" t="inlineStr">
        <is>
          <t xml:space="preserve"> </t>
        </is>
      </c>
    </row>
    <row r="14">
      <c r="A14" s="4" t="inlineStr">
        <is>
          <t>Intangible assets</t>
        </is>
      </c>
      <c r="B14" s="5" t="n">
        <v>-150</v>
      </c>
      <c r="C14" s="5" t="n">
        <v>-300</v>
      </c>
      <c r="D14" s="4" t="inlineStr">
        <is>
          <t xml:space="preserve"> </t>
        </is>
      </c>
      <c r="E14" s="4" t="inlineStr">
        <is>
          <t xml:space="preserve"> </t>
        </is>
      </c>
    </row>
    <row r="15">
      <c r="A15" s="4" t="inlineStr">
        <is>
          <t>Other temporary differences deferred tax liabilities</t>
        </is>
      </c>
      <c r="B15" s="5" t="n">
        <v>-33</v>
      </c>
      <c r="C15" s="5" t="n">
        <v>0</v>
      </c>
      <c r="D15" s="4" t="inlineStr">
        <is>
          <t xml:space="preserve"> </t>
        </is>
      </c>
      <c r="E15" s="4" t="inlineStr">
        <is>
          <t xml:space="preserve"> </t>
        </is>
      </c>
    </row>
    <row r="16">
      <c r="A16" s="4" t="inlineStr">
        <is>
          <t>Deferred tax liabilities</t>
        </is>
      </c>
      <c r="B16" s="5" t="n">
        <v>-4709</v>
      </c>
      <c r="C16" s="5" t="n">
        <v>-1648</v>
      </c>
      <c r="D16" s="4" t="inlineStr">
        <is>
          <t xml:space="preserve"> </t>
        </is>
      </c>
      <c r="E16" s="4" t="inlineStr">
        <is>
          <t xml:space="preserve"> </t>
        </is>
      </c>
    </row>
    <row r="17">
      <c r="A17" s="4" t="inlineStr">
        <is>
          <t>Net</t>
        </is>
      </c>
      <c r="B17" s="6" t="n">
        <v>877</v>
      </c>
      <c r="C17" s="6" t="n">
        <v>994</v>
      </c>
      <c r="D17" s="4" t="inlineStr">
        <is>
          <t xml:space="preserve"> </t>
        </is>
      </c>
      <c r="E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Changes in Valuation Allowance</t>
        </is>
      </c>
      <c r="B3" s="4" t="inlineStr">
        <is>
          <t xml:space="preserve"> </t>
        </is>
      </c>
      <c r="C3" s="4" t="inlineStr">
        <is>
          <t xml:space="preserve"> </t>
        </is>
      </c>
      <c r="D3" s="4" t="inlineStr">
        <is>
          <t xml:space="preserve"> </t>
        </is>
      </c>
    </row>
    <row r="4">
      <c r="A4" s="4" t="inlineStr">
        <is>
          <t>Beginning balance</t>
        </is>
      </c>
      <c r="B4" s="6" t="n">
        <v>3214</v>
      </c>
      <c r="C4" s="6" t="n">
        <v>5202</v>
      </c>
      <c r="D4" s="6" t="n">
        <v>5484</v>
      </c>
    </row>
    <row r="5">
      <c r="A5" s="4" t="inlineStr">
        <is>
          <t>VA Release during the year</t>
        </is>
      </c>
      <c r="B5" s="5" t="n">
        <v>-1114</v>
      </c>
      <c r="C5" s="4" t="inlineStr">
        <is>
          <t xml:space="preserve"> </t>
        </is>
      </c>
      <c r="D5" s="4" t="inlineStr">
        <is>
          <t xml:space="preserve"> </t>
        </is>
      </c>
    </row>
    <row r="6">
      <c r="A6" s="4" t="inlineStr">
        <is>
          <t>Deductions during the year</t>
        </is>
      </c>
      <c r="B6" s="5" t="n">
        <v>-1224</v>
      </c>
      <c r="C6" s="5" t="n">
        <v>-1988</v>
      </c>
      <c r="D6" s="5" t="n">
        <v>-282</v>
      </c>
    </row>
    <row r="7">
      <c r="A7" s="4" t="inlineStr">
        <is>
          <t>Ending balance</t>
        </is>
      </c>
      <c r="B7" s="6" t="n">
        <v>876</v>
      </c>
      <c r="C7" s="6" t="n">
        <v>3214</v>
      </c>
      <c r="D7" s="6" t="n">
        <v>520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Schedule of Operating Income By Segment) (Details) - USD ($) $ in Thousands</t>
        </is>
      </c>
      <c r="B1" s="2" t="inlineStr">
        <is>
          <t>12 Months Ended</t>
        </is>
      </c>
    </row>
    <row r="2">
      <c r="B2" s="2" t="inlineStr">
        <is>
          <t>Dec. 31, 2024</t>
        </is>
      </c>
      <c r="D2" s="2" t="inlineStr">
        <is>
          <t>Dec. 31, 2023</t>
        </is>
      </c>
      <c r="F2" s="2" t="inlineStr">
        <is>
          <t>Dec. 31, 2022</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row>
    <row r="4">
      <c r="A4" s="4" t="inlineStr">
        <is>
          <t>Revenues external</t>
        </is>
      </c>
      <c r="B4" s="6" t="n">
        <v>152116</v>
      </c>
      <c r="D4" s="6" t="n">
        <v>113794</v>
      </c>
      <c r="F4" s="6" t="n">
        <v>84556</v>
      </c>
    </row>
    <row r="5">
      <c r="A5" s="4" t="inlineStr">
        <is>
          <t>Revenues internal</t>
        </is>
      </c>
      <c r="B5" s="5" t="n">
        <v>0</v>
      </c>
      <c r="D5" s="5" t="n">
        <v>0</v>
      </c>
      <c r="F5" s="5" t="n">
        <v>0</v>
      </c>
    </row>
    <row r="6">
      <c r="A6" s="4" t="inlineStr">
        <is>
          <t>Cost of revenues</t>
        </is>
      </c>
      <c r="B6" s="5" t="n">
        <v>119102</v>
      </c>
      <c r="D6" s="5" t="n">
        <v>91326</v>
      </c>
      <c r="F6" s="5" t="n">
        <v>68628</v>
      </c>
    </row>
    <row r="7">
      <c r="A7" s="4" t="inlineStr">
        <is>
          <t>Gross profit</t>
        </is>
      </c>
      <c r="B7" s="5" t="n">
        <v>33014</v>
      </c>
      <c r="D7" s="5" t="n">
        <v>22468</v>
      </c>
      <c r="F7" s="5" t="n">
        <v>15928</v>
      </c>
    </row>
    <row r="8">
      <c r="A8" s="4" t="inlineStr">
        <is>
          <t>Research and development</t>
        </is>
      </c>
      <c r="B8" s="5" t="n">
        <v>1248</v>
      </c>
      <c r="D8" s="5" t="n">
        <v>715</v>
      </c>
      <c r="F8" s="5" t="n">
        <v>479</v>
      </c>
    </row>
    <row r="9">
      <c r="A9" s="4" t="inlineStr">
        <is>
          <t>Selling and marketing</t>
        </is>
      </c>
      <c r="B9" s="5" t="n">
        <v>7746</v>
      </c>
      <c r="D9" s="5" t="n">
        <v>5523</v>
      </c>
      <c r="F9" s="5" t="n">
        <v>5629</v>
      </c>
    </row>
    <row r="10">
      <c r="A10" s="4" t="inlineStr">
        <is>
          <t>General and administrative</t>
        </is>
      </c>
      <c r="B10" s="5" t="n">
        <v>11901</v>
      </c>
      <c r="D10" s="5" t="n">
        <v>10588</v>
      </c>
      <c r="F10" s="5" t="n">
        <v>9970</v>
      </c>
    </row>
    <row r="11">
      <c r="A11" s="4" t="inlineStr">
        <is>
          <t>Other expenses (income)</t>
        </is>
      </c>
      <c r="B11" s="5" t="n">
        <v>-383</v>
      </c>
      <c r="D11" s="5" t="n">
        <v>-433</v>
      </c>
      <c r="F11" s="5" t="n">
        <v>-90</v>
      </c>
    </row>
    <row r="12">
      <c r="A12" s="4" t="inlineStr">
        <is>
          <t>Restructuring Charges</t>
        </is>
      </c>
      <c r="B12" s="5" t="n">
        <v>0</v>
      </c>
      <c r="D12" s="5" t="n">
        <v>0</v>
      </c>
      <c r="F12" s="5" t="n">
        <v>1715</v>
      </c>
    </row>
    <row r="13">
      <c r="A13" s="4" t="inlineStr">
        <is>
          <t>Operating income (loss)</t>
        </is>
      </c>
      <c r="B13" s="5" t="n">
        <v>12502</v>
      </c>
      <c r="D13" s="5" t="n">
        <v>6075</v>
      </c>
      <c r="F13" s="5" t="n">
        <v>-1775</v>
      </c>
    </row>
    <row r="14">
      <c r="A14" s="4" t="inlineStr">
        <is>
          <t>Financial expense, net</t>
        </is>
      </c>
      <c r="B14" s="5" t="n">
        <v>-1949</v>
      </c>
      <c r="D14" s="5" t="n">
        <v>-1330</v>
      </c>
      <c r="F14" s="5" t="n">
        <v>127</v>
      </c>
    </row>
    <row r="15">
      <c r="A15" s="4" t="inlineStr">
        <is>
          <t>Profit (loss) before taxes on income</t>
        </is>
      </c>
      <c r="B15" s="5" t="n">
        <v>10553</v>
      </c>
      <c r="D15" s="5" t="n">
        <v>4745</v>
      </c>
      <c r="F15" s="5" t="n">
        <v>-1648</v>
      </c>
    </row>
    <row r="16">
      <c r="A16" s="4" t="inlineStr">
        <is>
          <t>OEM of Heat Transfer Solutions and Aviation Accessories [Member]</t>
        </is>
      </c>
      <c r="B16" s="4" t="inlineStr">
        <is>
          <t xml:space="preserve"> </t>
        </is>
      </c>
      <c r="D16" s="4" t="inlineStr">
        <is>
          <t xml:space="preserve"> </t>
        </is>
      </c>
      <c r="F16" s="4" t="inlineStr">
        <is>
          <t xml:space="preserve"> </t>
        </is>
      </c>
    </row>
    <row r="17">
      <c r="A17" s="3" t="inlineStr">
        <is>
          <t>Segment Reporting, Reconciling Item for Operating Profit (Loss) from Segment to Consolidated [Line Items]</t>
        </is>
      </c>
      <c r="B17" s="4" t="inlineStr">
        <is>
          <t xml:space="preserve"> </t>
        </is>
      </c>
      <c r="D17" s="4" t="inlineStr">
        <is>
          <t xml:space="preserve"> </t>
        </is>
      </c>
      <c r="F17" s="4" t="inlineStr">
        <is>
          <t xml:space="preserve"> </t>
        </is>
      </c>
    </row>
    <row r="18">
      <c r="A18" s="4" t="inlineStr">
        <is>
          <t>Revenues external</t>
        </is>
      </c>
      <c r="B18" s="5" t="n">
        <v>36466</v>
      </c>
      <c r="D18" s="5" t="n">
        <v>27555</v>
      </c>
      <c r="F18" s="5" t="n">
        <v>21844</v>
      </c>
    </row>
    <row r="19">
      <c r="A19" s="4" t="inlineStr">
        <is>
          <t>Revenues internal</t>
        </is>
      </c>
      <c r="B19" s="5" t="n">
        <v>0</v>
      </c>
      <c r="D19" s="5" t="n">
        <v>0</v>
      </c>
      <c r="F19" s="5" t="n">
        <v>0</v>
      </c>
    </row>
    <row r="20">
      <c r="A20" s="4" t="inlineStr">
        <is>
          <t>Cost of revenues</t>
        </is>
      </c>
      <c r="B20" s="5" t="n">
        <v>24965</v>
      </c>
      <c r="D20" s="5" t="n">
        <v>20193</v>
      </c>
      <c r="F20" s="5" t="n">
        <v>18778</v>
      </c>
    </row>
    <row r="21">
      <c r="A21" s="4" t="inlineStr">
        <is>
          <t>Gross profit</t>
        </is>
      </c>
      <c r="B21" s="5" t="n">
        <v>11501</v>
      </c>
      <c r="D21" s="5" t="n">
        <v>7362</v>
      </c>
      <c r="F21" s="5" t="n">
        <v>3066</v>
      </c>
    </row>
    <row r="22">
      <c r="A22" s="4" t="inlineStr">
        <is>
          <t>Research and development</t>
        </is>
      </c>
      <c r="B22" s="5" t="n">
        <v>481</v>
      </c>
      <c r="D22" s="5" t="n">
        <v>159</v>
      </c>
      <c r="F22" s="5" t="n">
        <v>193</v>
      </c>
    </row>
    <row r="23">
      <c r="A23" s="4" t="inlineStr">
        <is>
          <t>Selling and marketing</t>
        </is>
      </c>
      <c r="B23" s="5" t="n">
        <v>2300</v>
      </c>
      <c r="D23" s="5" t="n">
        <v>1618</v>
      </c>
      <c r="F23" s="5" t="n">
        <v>1936</v>
      </c>
    </row>
    <row r="24">
      <c r="A24" s="4" t="inlineStr">
        <is>
          <t>General and administrative</t>
        </is>
      </c>
      <c r="B24" s="5" t="n">
        <v>3291</v>
      </c>
      <c r="D24" s="5" t="n">
        <v>2772</v>
      </c>
      <c r="F24" s="5" t="n">
        <v>3226</v>
      </c>
    </row>
    <row r="25">
      <c r="A25" s="4" t="inlineStr">
        <is>
          <t>Other expenses (income)</t>
        </is>
      </c>
      <c r="B25" s="5" t="n">
        <v>0</v>
      </c>
      <c r="D25" s="5" t="n">
        <v>9</v>
      </c>
      <c r="F25" s="5" t="n">
        <v>-1566</v>
      </c>
    </row>
    <row r="26">
      <c r="A26" s="4" t="inlineStr">
        <is>
          <t>Restructuring Charges</t>
        </is>
      </c>
      <c r="B26" s="4" t="inlineStr">
        <is>
          <t xml:space="preserve"> </t>
        </is>
      </c>
      <c r="D26" s="4" t="inlineStr">
        <is>
          <t xml:space="preserve"> </t>
        </is>
      </c>
      <c r="F26" s="5" t="n">
        <v>975</v>
      </c>
    </row>
    <row r="27">
      <c r="A27" s="4" t="inlineStr">
        <is>
          <t>Operating income (loss)</t>
        </is>
      </c>
      <c r="B27" s="5" t="n">
        <v>5429</v>
      </c>
      <c r="D27" s="5" t="n">
        <v>2804</v>
      </c>
      <c r="F27" s="5" t="n">
        <v>-1698</v>
      </c>
    </row>
    <row r="28">
      <c r="A28" s="4" t="inlineStr">
        <is>
          <t>MRO Services for heat transfer components and OEM of heat transfer solutions [Member]</t>
        </is>
      </c>
      <c r="B28" s="4" t="inlineStr">
        <is>
          <t xml:space="preserve"> </t>
        </is>
      </c>
      <c r="D28" s="4" t="inlineStr">
        <is>
          <t xml:space="preserve"> </t>
        </is>
      </c>
      <c r="F28" s="4" t="inlineStr">
        <is>
          <t xml:space="preserve"> </t>
        </is>
      </c>
    </row>
    <row r="29">
      <c r="A29" s="3" t="inlineStr">
        <is>
          <t>Segment Reporting, Reconciling Item for Operating Profit (Loss) from Segment to Consolidated [Line Items]</t>
        </is>
      </c>
      <c r="B29" s="4" t="inlineStr">
        <is>
          <t xml:space="preserve"> </t>
        </is>
      </c>
      <c r="D29" s="4" t="inlineStr">
        <is>
          <t xml:space="preserve"> </t>
        </is>
      </c>
      <c r="F29" s="4" t="inlineStr">
        <is>
          <t xml:space="preserve"> </t>
        </is>
      </c>
    </row>
    <row r="30">
      <c r="A30" s="4" t="inlineStr">
        <is>
          <t>Revenues external</t>
        </is>
      </c>
      <c r="B30" s="5" t="n">
        <v>40783</v>
      </c>
      <c r="D30" s="5" t="n">
        <v>28625</v>
      </c>
      <c r="F30" s="5" t="n">
        <v>21063</v>
      </c>
    </row>
    <row r="31">
      <c r="A31" s="4" t="inlineStr">
        <is>
          <t>Revenues internal</t>
        </is>
      </c>
      <c r="B31" s="5" t="n">
        <v>3080</v>
      </c>
      <c r="D31" s="5" t="n">
        <v>4370</v>
      </c>
      <c r="F31" s="5" t="n">
        <v>3733</v>
      </c>
    </row>
    <row r="32">
      <c r="A32" s="4" t="inlineStr">
        <is>
          <t>Cost of revenues</t>
        </is>
      </c>
      <c r="B32" s="5" t="n">
        <v>35978</v>
      </c>
      <c r="D32" s="5" t="n">
        <v>30176</v>
      </c>
      <c r="F32" s="5" t="n">
        <v>20750</v>
      </c>
    </row>
    <row r="33">
      <c r="A33" s="4" t="inlineStr">
        <is>
          <t>Gross profit</t>
        </is>
      </c>
      <c r="B33" s="5" t="n">
        <v>7885</v>
      </c>
      <c r="D33" s="5" t="n">
        <v>2819</v>
      </c>
      <c r="F33" s="5" t="n">
        <v>4046</v>
      </c>
    </row>
    <row r="34">
      <c r="A34" s="4" t="inlineStr">
        <is>
          <t>Research and development</t>
        </is>
      </c>
      <c r="B34" s="5" t="n">
        <v>582</v>
      </c>
      <c r="D34" s="5" t="n">
        <v>177</v>
      </c>
      <c r="F34" s="5" t="n">
        <v>54</v>
      </c>
    </row>
    <row r="35">
      <c r="A35" s="4" t="inlineStr">
        <is>
          <t>Selling and marketing</t>
        </is>
      </c>
      <c r="B35" s="5" t="n">
        <v>2039</v>
      </c>
      <c r="D35" s="5" t="n">
        <v>1539</v>
      </c>
      <c r="F35" s="5" t="n">
        <v>926</v>
      </c>
    </row>
    <row r="36">
      <c r="A36" s="4" t="inlineStr">
        <is>
          <t>General and administrative</t>
        </is>
      </c>
      <c r="B36" s="5" t="n">
        <v>3271</v>
      </c>
      <c r="D36" s="5" t="n">
        <v>3436</v>
      </c>
      <c r="F36" s="5" t="n">
        <v>2462</v>
      </c>
    </row>
    <row r="37">
      <c r="A37" s="4" t="inlineStr">
        <is>
          <t>Other expenses (income)</t>
        </is>
      </c>
      <c r="B37" s="5" t="n">
        <v>-5</v>
      </c>
      <c r="D37" s="5" t="n">
        <v>-3</v>
      </c>
      <c r="F37" s="5" t="n">
        <v>-52</v>
      </c>
    </row>
    <row r="38">
      <c r="A38" s="4" t="inlineStr">
        <is>
          <t>Restructuring Charges</t>
        </is>
      </c>
      <c r="B38" s="4" t="inlineStr">
        <is>
          <t xml:space="preserve"> </t>
        </is>
      </c>
      <c r="D38" s="4" t="inlineStr">
        <is>
          <t xml:space="preserve"> </t>
        </is>
      </c>
      <c r="F38" s="5" t="n">
        <v>618</v>
      </c>
    </row>
    <row r="39">
      <c r="A39" s="4" t="inlineStr">
        <is>
          <t>Operating income (loss)</t>
        </is>
      </c>
      <c r="B39" s="5" t="n">
        <v>1988</v>
      </c>
      <c r="D39" s="5" t="n">
        <v>-2330</v>
      </c>
      <c r="F39" s="5" t="n">
        <v>38</v>
      </c>
    </row>
    <row r="40">
      <c r="A40" s="4" t="inlineStr">
        <is>
          <t>MRO services for Aviation Components and Lease [Member]</t>
        </is>
      </c>
      <c r="B40" s="4" t="inlineStr">
        <is>
          <t xml:space="preserve"> </t>
        </is>
      </c>
      <c r="D40" s="4" t="inlineStr">
        <is>
          <t xml:space="preserve"> </t>
        </is>
      </c>
      <c r="F40" s="4" t="inlineStr">
        <is>
          <t xml:space="preserve"> </t>
        </is>
      </c>
    </row>
    <row r="41">
      <c r="A41" s="3" t="inlineStr">
        <is>
          <t>Segment Reporting, Reconciling Item for Operating Profit (Loss) from Segment to Consolidated [Line Items]</t>
        </is>
      </c>
      <c r="B41" s="4" t="inlineStr">
        <is>
          <t xml:space="preserve"> </t>
        </is>
      </c>
      <c r="D41" s="4" t="inlineStr">
        <is>
          <t xml:space="preserve"> </t>
        </is>
      </c>
      <c r="F41" s="4" t="inlineStr">
        <is>
          <t xml:space="preserve"> </t>
        </is>
      </c>
    </row>
    <row r="42">
      <c r="A42" s="4" t="inlineStr">
        <is>
          <t>Revenues external</t>
        </is>
      </c>
      <c r="B42" s="5" t="n">
        <v>67475</v>
      </c>
      <c r="D42" s="5" t="n">
        <v>50760</v>
      </c>
      <c r="F42" s="5" t="n">
        <v>35879</v>
      </c>
    </row>
    <row r="43">
      <c r="A43" s="4" t="inlineStr">
        <is>
          <t>Revenues internal</t>
        </is>
      </c>
      <c r="B43" s="5" t="n">
        <v>0</v>
      </c>
      <c r="D43" s="5" t="n">
        <v>0</v>
      </c>
      <c r="F43" s="5" t="n">
        <v>0</v>
      </c>
    </row>
    <row r="44">
      <c r="A44" s="4" t="inlineStr">
        <is>
          <t>Cost of revenues</t>
        </is>
      </c>
      <c r="B44" s="5" t="n">
        <v>56798</v>
      </c>
      <c r="D44" s="5" t="n">
        <v>41788</v>
      </c>
      <c r="F44" s="5" t="n">
        <v>28890</v>
      </c>
    </row>
    <row r="45">
      <c r="A45" s="4" t="inlineStr">
        <is>
          <t>Gross profit</t>
        </is>
      </c>
      <c r="B45" s="5" t="n">
        <v>10677</v>
      </c>
      <c r="D45" s="5" t="n">
        <v>8972</v>
      </c>
      <c r="F45" s="5" t="n">
        <v>6989</v>
      </c>
    </row>
    <row r="46">
      <c r="A46" s="4" t="inlineStr">
        <is>
          <t>Research and development</t>
        </is>
      </c>
      <c r="B46" s="5" t="n">
        <v>0</v>
      </c>
      <c r="D46" s="5" t="n">
        <v>268</v>
      </c>
      <c r="F46" s="5" t="n">
        <v>286</v>
      </c>
    </row>
    <row r="47">
      <c r="A47" s="4" t="inlineStr">
        <is>
          <t>Selling and marketing</t>
        </is>
      </c>
      <c r="B47" s="5" t="n">
        <v>2968</v>
      </c>
      <c r="D47" s="5" t="n">
        <v>2040</v>
      </c>
      <c r="F47" s="5" t="n">
        <v>2383</v>
      </c>
    </row>
    <row r="48">
      <c r="A48" s="4" t="inlineStr">
        <is>
          <t>General and administrative</t>
        </is>
      </c>
      <c r="B48" s="5" t="n">
        <v>4880</v>
      </c>
      <c r="D48" s="5" t="n">
        <v>3555</v>
      </c>
      <c r="F48" s="5" t="n">
        <v>3686</v>
      </c>
    </row>
    <row r="49">
      <c r="A49" s="4" t="inlineStr">
        <is>
          <t>Other expenses (income)</t>
        </is>
      </c>
      <c r="B49" s="5" t="n">
        <v>-388</v>
      </c>
      <c r="C49" s="4" t="inlineStr">
        <is>
          <t>[1]</t>
        </is>
      </c>
      <c r="D49" s="5" t="n">
        <v>-439</v>
      </c>
      <c r="E49" s="4" t="inlineStr">
        <is>
          <t>[1]</t>
        </is>
      </c>
      <c r="F49" s="5" t="n">
        <v>-18</v>
      </c>
    </row>
    <row r="50">
      <c r="A50" s="4" t="inlineStr">
        <is>
          <t>Restructuring Charges</t>
        </is>
      </c>
      <c r="B50" s="4" t="inlineStr">
        <is>
          <t xml:space="preserve"> </t>
        </is>
      </c>
      <c r="D50" s="4" t="inlineStr">
        <is>
          <t xml:space="preserve"> </t>
        </is>
      </c>
      <c r="F50" s="5" t="n">
        <v>0</v>
      </c>
    </row>
    <row r="51">
      <c r="A51" s="4" t="inlineStr">
        <is>
          <t>Operating income (loss)</t>
        </is>
      </c>
      <c r="B51" s="5" t="n">
        <v>3217</v>
      </c>
      <c r="D51" s="5" t="n">
        <v>3548</v>
      </c>
      <c r="F51" s="5" t="n">
        <v>652</v>
      </c>
    </row>
    <row r="52">
      <c r="A52" s="4" t="inlineStr">
        <is>
          <t>Overhaul and coating of jet engine components [Member]</t>
        </is>
      </c>
      <c r="B52" s="4" t="inlineStr">
        <is>
          <t xml:space="preserve"> </t>
        </is>
      </c>
      <c r="D52" s="4" t="inlineStr">
        <is>
          <t xml:space="preserve"> </t>
        </is>
      </c>
      <c r="F52" s="4" t="inlineStr">
        <is>
          <t xml:space="preserve"> </t>
        </is>
      </c>
    </row>
    <row r="53">
      <c r="A53" s="3" t="inlineStr">
        <is>
          <t>Segment Reporting, Reconciling Item for Operating Profit (Loss) from Segment to Consolidated [Line Items]</t>
        </is>
      </c>
      <c r="B53" s="4" t="inlineStr">
        <is>
          <t xml:space="preserve"> </t>
        </is>
      </c>
      <c r="D53" s="4" t="inlineStr">
        <is>
          <t xml:space="preserve"> </t>
        </is>
      </c>
      <c r="F53" s="4" t="inlineStr">
        <is>
          <t xml:space="preserve"> </t>
        </is>
      </c>
    </row>
    <row r="54">
      <c r="A54" s="4" t="inlineStr">
        <is>
          <t>Revenues external</t>
        </is>
      </c>
      <c r="B54" s="5" t="n">
        <v>7392</v>
      </c>
      <c r="D54" s="5" t="n">
        <v>6854</v>
      </c>
      <c r="F54" s="5" t="n">
        <v>5770</v>
      </c>
    </row>
    <row r="55">
      <c r="A55" s="4" t="inlineStr">
        <is>
          <t>Revenues internal</t>
        </is>
      </c>
      <c r="B55" s="5" t="n">
        <v>0</v>
      </c>
      <c r="D55" s="5" t="n">
        <v>0</v>
      </c>
      <c r="F55" s="5" t="n">
        <v>0</v>
      </c>
    </row>
    <row r="56">
      <c r="A56" s="4" t="inlineStr">
        <is>
          <t>Cost of revenues</t>
        </is>
      </c>
      <c r="B56" s="5" t="n">
        <v>4823</v>
      </c>
      <c r="D56" s="5" t="n">
        <v>4110</v>
      </c>
      <c r="F56" s="5" t="n">
        <v>3495</v>
      </c>
    </row>
    <row r="57">
      <c r="A57" s="4" t="inlineStr">
        <is>
          <t>Gross profit</t>
        </is>
      </c>
      <c r="B57" s="5" t="n">
        <v>2569</v>
      </c>
      <c r="D57" s="5" t="n">
        <v>2744</v>
      </c>
      <c r="F57" s="5" t="n">
        <v>2275</v>
      </c>
    </row>
    <row r="58">
      <c r="A58" s="4" t="inlineStr">
        <is>
          <t>Research and development</t>
        </is>
      </c>
      <c r="B58" s="5" t="n">
        <v>185</v>
      </c>
      <c r="D58" s="5" t="n">
        <v>111</v>
      </c>
      <c r="F58" s="5" t="n">
        <v>19</v>
      </c>
    </row>
    <row r="59">
      <c r="A59" s="4" t="inlineStr">
        <is>
          <t>Selling and marketing</t>
        </is>
      </c>
      <c r="B59" s="5" t="n">
        <v>439</v>
      </c>
      <c r="D59" s="5" t="n">
        <v>326</v>
      </c>
      <c r="F59" s="5" t="n">
        <v>330</v>
      </c>
    </row>
    <row r="60">
      <c r="A60" s="4" t="inlineStr">
        <is>
          <t>General and administrative</t>
        </is>
      </c>
      <c r="B60" s="5" t="n">
        <v>459</v>
      </c>
      <c r="D60" s="5" t="n">
        <v>825</v>
      </c>
      <c r="F60" s="5" t="n">
        <v>594</v>
      </c>
    </row>
    <row r="61">
      <c r="A61" s="4" t="inlineStr">
        <is>
          <t>Other expenses (income)</t>
        </is>
      </c>
      <c r="B61" s="5" t="n">
        <v>-415</v>
      </c>
      <c r="D61" s="5" t="n">
        <v>-423</v>
      </c>
      <c r="F61" s="5" t="n">
        <v>0</v>
      </c>
    </row>
    <row r="62">
      <c r="A62" s="4" t="inlineStr">
        <is>
          <t>Restructuring Charges</t>
        </is>
      </c>
      <c r="B62" s="4" t="inlineStr">
        <is>
          <t xml:space="preserve"> </t>
        </is>
      </c>
      <c r="D62" s="4" t="inlineStr">
        <is>
          <t xml:space="preserve"> </t>
        </is>
      </c>
      <c r="F62" s="5" t="n">
        <v>122</v>
      </c>
    </row>
    <row r="63">
      <c r="A63" s="4" t="inlineStr">
        <is>
          <t>Operating income (loss)</t>
        </is>
      </c>
      <c r="B63" s="5" t="n">
        <v>1901</v>
      </c>
      <c r="D63" s="5" t="n">
        <v>1905</v>
      </c>
      <c r="F63" s="5" t="n">
        <v>1210</v>
      </c>
    </row>
    <row r="64">
      <c r="A64" s="4" t="inlineStr">
        <is>
          <t>Elimination of inter-company sales [Member]</t>
        </is>
      </c>
      <c r="B64" s="4" t="inlineStr">
        <is>
          <t xml:space="preserve"> </t>
        </is>
      </c>
      <c r="D64" s="4" t="inlineStr">
        <is>
          <t xml:space="preserve"> </t>
        </is>
      </c>
      <c r="F64" s="4" t="inlineStr">
        <is>
          <t xml:space="preserve"> </t>
        </is>
      </c>
    </row>
    <row r="65">
      <c r="A65" s="3" t="inlineStr">
        <is>
          <t>Segment Reporting, Reconciling Item for Operating Profit (Loss) from Segment to Consolidated [Line Items]</t>
        </is>
      </c>
      <c r="B65" s="4" t="inlineStr">
        <is>
          <t xml:space="preserve"> </t>
        </is>
      </c>
      <c r="D65" s="4" t="inlineStr">
        <is>
          <t xml:space="preserve"> </t>
        </is>
      </c>
      <c r="F65" s="4" t="inlineStr">
        <is>
          <t xml:space="preserve"> </t>
        </is>
      </c>
    </row>
    <row r="66">
      <c r="A66" s="4" t="inlineStr">
        <is>
          <t>Revenues external</t>
        </is>
      </c>
      <c r="B66" s="5" t="n">
        <v>0</v>
      </c>
      <c r="D66" s="5" t="n">
        <v>0</v>
      </c>
      <c r="F66" s="5" t="n">
        <v>0</v>
      </c>
    </row>
    <row r="67">
      <c r="A67" s="4" t="inlineStr">
        <is>
          <t>Revenues internal</t>
        </is>
      </c>
      <c r="B67" s="5" t="n">
        <v>-3080</v>
      </c>
      <c r="D67" s="5" t="n">
        <v>-4370</v>
      </c>
      <c r="F67" s="5" t="n">
        <v>-3733</v>
      </c>
    </row>
    <row r="68">
      <c r="A68" s="4" t="inlineStr">
        <is>
          <t>Cost of revenues</t>
        </is>
      </c>
      <c r="B68" s="5" t="n">
        <v>-3462</v>
      </c>
      <c r="D68" s="5" t="n">
        <v>-4941</v>
      </c>
      <c r="F68" s="5" t="n">
        <v>-3285</v>
      </c>
    </row>
    <row r="69">
      <c r="A69" s="4" t="inlineStr">
        <is>
          <t>Gross profit</t>
        </is>
      </c>
      <c r="B69" s="5" t="n">
        <v>382</v>
      </c>
      <c r="D69" s="5" t="n">
        <v>-571</v>
      </c>
      <c r="F69" s="5" t="n">
        <v>-448</v>
      </c>
    </row>
    <row r="70">
      <c r="A70" s="4" t="inlineStr">
        <is>
          <t>Research and development</t>
        </is>
      </c>
      <c r="B70" s="5" t="n">
        <v>0</v>
      </c>
      <c r="D70" s="5" t="n">
        <v>0</v>
      </c>
      <c r="F70" s="5" t="n">
        <v>-74</v>
      </c>
    </row>
    <row r="71">
      <c r="A71" s="4" t="inlineStr">
        <is>
          <t>Selling and marketing</t>
        </is>
      </c>
      <c r="B71" s="5" t="n">
        <v>0</v>
      </c>
      <c r="D71" s="5" t="n">
        <v>0</v>
      </c>
      <c r="F71" s="5" t="n">
        <v>54</v>
      </c>
    </row>
    <row r="72">
      <c r="A72" s="4" t="inlineStr">
        <is>
          <t>General and administrative</t>
        </is>
      </c>
      <c r="B72" s="5" t="n">
        <v>0</v>
      </c>
      <c r="D72" s="5" t="n">
        <v>0</v>
      </c>
      <c r="F72" s="5" t="n">
        <v>2</v>
      </c>
    </row>
    <row r="73">
      <c r="A73" s="4" t="inlineStr">
        <is>
          <t>Other expenses (income)</t>
        </is>
      </c>
      <c r="B73" s="5" t="n">
        <v>415</v>
      </c>
      <c r="D73" s="5" t="n">
        <v>423</v>
      </c>
      <c r="F73" s="5" t="n">
        <v>1547</v>
      </c>
    </row>
    <row r="74">
      <c r="A74" s="4" t="inlineStr">
        <is>
          <t>Restructuring Charges</t>
        </is>
      </c>
      <c r="B74" s="4" t="inlineStr">
        <is>
          <t xml:space="preserve"> </t>
        </is>
      </c>
      <c r="D74" s="4" t="inlineStr">
        <is>
          <t xml:space="preserve"> </t>
        </is>
      </c>
      <c r="F74" s="5" t="n">
        <v>0</v>
      </c>
    </row>
    <row r="75">
      <c r="A75" s="4" t="inlineStr">
        <is>
          <t>Operating income (loss)</t>
        </is>
      </c>
      <c r="B75" s="6" t="n">
        <v>-33</v>
      </c>
      <c r="D75" s="6" t="n">
        <v>148</v>
      </c>
      <c r="F75" s="6" t="n">
        <v>-1977</v>
      </c>
    </row>
    <row r="76"/>
    <row r="77">
      <c r="A77" s="4" t="inlineStr">
        <is>
          <t>[1]Gain profit from fixed asset sales</t>
        </is>
      </c>
    </row>
  </sheetData>
  <mergeCells count="6">
    <mergeCell ref="B2:C2"/>
    <mergeCell ref="D2:E2"/>
    <mergeCell ref="A76:F76"/>
    <mergeCell ref="B1:F1"/>
    <mergeCell ref="A77:F77"/>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Assets, Depreciation and Amortization, and Capital Expenditur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6" t="n">
        <v>163362</v>
      </c>
      <c r="C4" s="6" t="n">
        <v>145577</v>
      </c>
      <c r="D4" s="4" t="inlineStr">
        <is>
          <t xml:space="preserve"> </t>
        </is>
      </c>
    </row>
    <row r="5">
      <c r="A5" s="4" t="inlineStr">
        <is>
          <t>Depreciation and amortization</t>
        </is>
      </c>
      <c r="B5" s="5" t="n">
        <v>5455</v>
      </c>
      <c r="C5" s="5" t="n">
        <v>4710</v>
      </c>
      <c r="D5" s="6" t="n">
        <v>3706</v>
      </c>
    </row>
    <row r="6">
      <c r="A6" s="4" t="inlineStr">
        <is>
          <t>Expenditure for segment assets</t>
        </is>
      </c>
      <c r="B6" s="5" t="n">
        <v>5126</v>
      </c>
      <c r="C6" s="5" t="n">
        <v>5581</v>
      </c>
      <c r="D6" s="4" t="inlineStr">
        <is>
          <t xml:space="preserve"> </t>
        </is>
      </c>
    </row>
    <row r="7">
      <c r="A7" s="4" t="inlineStr">
        <is>
          <t>OEM of Heat Transfer Solutions and Aviation Accessorie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5" t="n">
        <v>33726</v>
      </c>
      <c r="C9" s="5" t="n">
        <v>39131</v>
      </c>
      <c r="D9" s="4" t="inlineStr">
        <is>
          <t xml:space="preserve"> </t>
        </is>
      </c>
    </row>
    <row r="10">
      <c r="A10" s="4" t="inlineStr">
        <is>
          <t>Depreciation and amortization</t>
        </is>
      </c>
      <c r="B10" s="5" t="n">
        <v>642</v>
      </c>
      <c r="C10" s="5" t="n">
        <v>557</v>
      </c>
      <c r="D10" s="4" t="inlineStr">
        <is>
          <t xml:space="preserve"> </t>
        </is>
      </c>
    </row>
    <row r="11">
      <c r="A11" s="4" t="inlineStr">
        <is>
          <t>Expenditure for segment assets</t>
        </is>
      </c>
      <c r="B11" s="5" t="n">
        <v>1972</v>
      </c>
      <c r="C11" s="5" t="n">
        <v>1352</v>
      </c>
      <c r="D11" s="4" t="inlineStr">
        <is>
          <t xml:space="preserve"> </t>
        </is>
      </c>
    </row>
    <row r="12">
      <c r="A12" s="4" t="inlineStr">
        <is>
          <t>MRO Services for heat transfer components and OEM of heat transfer solution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5" t="n">
        <v>40698</v>
      </c>
      <c r="C14" s="5" t="n">
        <v>42491</v>
      </c>
      <c r="D14" s="4" t="inlineStr">
        <is>
          <t xml:space="preserve"> </t>
        </is>
      </c>
    </row>
    <row r="15">
      <c r="A15" s="4" t="inlineStr">
        <is>
          <t>Depreciation and amortization</t>
        </is>
      </c>
      <c r="B15" s="5" t="n">
        <v>1040</v>
      </c>
      <c r="C15" s="5" t="n">
        <v>878</v>
      </c>
      <c r="D15" s="4" t="inlineStr">
        <is>
          <t xml:space="preserve"> </t>
        </is>
      </c>
    </row>
    <row r="16">
      <c r="A16" s="4" t="inlineStr">
        <is>
          <t>Expenditure for segment assets</t>
        </is>
      </c>
      <c r="B16" s="5" t="n">
        <v>1124</v>
      </c>
      <c r="C16" s="5" t="n">
        <v>252</v>
      </c>
      <c r="D16" s="4" t="inlineStr">
        <is>
          <t xml:space="preserve"> </t>
        </is>
      </c>
    </row>
    <row r="17">
      <c r="A17" s="4" t="inlineStr">
        <is>
          <t>MRO services for Aviation Components and Lease [Member]</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assets</t>
        </is>
      </c>
      <c r="B19" s="5" t="n">
        <v>80014</v>
      </c>
      <c r="C19" s="5" t="n">
        <v>58023</v>
      </c>
      <c r="D19" s="4" t="inlineStr">
        <is>
          <t xml:space="preserve"> </t>
        </is>
      </c>
    </row>
    <row r="20">
      <c r="A20" s="4" t="inlineStr">
        <is>
          <t>Depreciation and amortization</t>
        </is>
      </c>
      <c r="B20" s="5" t="n">
        <v>3412</v>
      </c>
      <c r="C20" s="5" t="n">
        <v>3078</v>
      </c>
      <c r="D20" s="4" t="inlineStr">
        <is>
          <t xml:space="preserve"> </t>
        </is>
      </c>
    </row>
    <row r="21">
      <c r="A21" s="4" t="inlineStr">
        <is>
          <t>Expenditure for segment assets</t>
        </is>
      </c>
      <c r="B21" s="5" t="n">
        <v>1347</v>
      </c>
      <c r="C21" s="5" t="n">
        <v>3519</v>
      </c>
      <c r="D21" s="4" t="inlineStr">
        <is>
          <t xml:space="preserve"> </t>
        </is>
      </c>
    </row>
    <row r="22">
      <c r="A22" s="4" t="inlineStr">
        <is>
          <t>Overhaul and coating of jet engine components [Memb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5" t="n">
        <v>10182</v>
      </c>
      <c r="C24" s="5" t="n">
        <v>9400</v>
      </c>
      <c r="D24" s="4" t="inlineStr">
        <is>
          <t xml:space="preserve"> </t>
        </is>
      </c>
    </row>
    <row r="25">
      <c r="A25" s="4" t="inlineStr">
        <is>
          <t>Depreciation and amortization</t>
        </is>
      </c>
      <c r="B25" s="5" t="n">
        <v>388</v>
      </c>
      <c r="C25" s="5" t="n">
        <v>268</v>
      </c>
      <c r="D25" s="4" t="inlineStr">
        <is>
          <t xml:space="preserve"> </t>
        </is>
      </c>
    </row>
    <row r="26">
      <c r="A26" s="4" t="inlineStr">
        <is>
          <t>Expenditure for segment assets</t>
        </is>
      </c>
      <c r="B26" s="5" t="n">
        <v>683</v>
      </c>
      <c r="C26" s="5" t="n">
        <v>458</v>
      </c>
      <c r="D26" s="4" t="inlineStr">
        <is>
          <t xml:space="preserve"> </t>
        </is>
      </c>
    </row>
    <row r="27">
      <c r="A27" s="4" t="inlineStr">
        <is>
          <t>Amounts not allocated to segments [Member]</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Total assets</t>
        </is>
      </c>
      <c r="B29" s="5" t="n">
        <v>-1258</v>
      </c>
      <c r="C29" s="5" t="n">
        <v>-3468</v>
      </c>
      <c r="D29" s="4" t="inlineStr">
        <is>
          <t xml:space="preserve"> </t>
        </is>
      </c>
    </row>
    <row r="30">
      <c r="A30" s="4" t="inlineStr">
        <is>
          <t>Depreciation and amortization</t>
        </is>
      </c>
      <c r="B30" s="6" t="n">
        <v>-27</v>
      </c>
      <c r="C30" s="6" t="n">
        <v>-71</v>
      </c>
      <c r="D3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Narrative) (Details)</t>
        </is>
      </c>
      <c r="B1" s="2" t="inlineStr">
        <is>
          <t>12 Months Ended</t>
        </is>
      </c>
    </row>
    <row r="2">
      <c r="B2" s="2" t="inlineStr">
        <is>
          <t>Dec. 31, 2024</t>
        </is>
      </c>
      <c r="C2" s="2" t="inlineStr">
        <is>
          <t>Dec. 31, 2023</t>
        </is>
      </c>
      <c r="D2" s="2" t="inlineStr">
        <is>
          <t>Dec. 31, 2022</t>
        </is>
      </c>
    </row>
    <row r="3">
      <c r="A3" s="4" t="inlineStr">
        <is>
          <t>Revenue Benchmark [Member] | Customer Concentration Risk [Member] | Single Custome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2" t="n">
        <v>0.128</v>
      </c>
      <c r="C5" s="12" t="n">
        <v>0.126</v>
      </c>
      <c r="D5" s="12" t="n">
        <v>0.0840000000000000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Schedule of Total Revenues by Geographical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52116</v>
      </c>
      <c r="C4" s="6" t="n">
        <v>113794</v>
      </c>
      <c r="D4" s="6" t="n">
        <v>84556</v>
      </c>
    </row>
    <row r="5">
      <c r="A5" s="4" t="inlineStr">
        <is>
          <t>Produc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47710</v>
      </c>
      <c r="C7" s="5" t="n">
        <v>35241</v>
      </c>
      <c r="D7" s="5" t="n">
        <v>25460</v>
      </c>
    </row>
    <row r="8">
      <c r="A8" s="4" t="inlineStr">
        <is>
          <t>Servic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104406</v>
      </c>
      <c r="C10" s="5" t="n">
        <v>78553</v>
      </c>
      <c r="D10" s="5" t="n">
        <v>59096</v>
      </c>
    </row>
    <row r="11">
      <c r="A11" s="4" t="inlineStr">
        <is>
          <t>ISRAE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43800</v>
      </c>
      <c r="C13" s="4" t="inlineStr">
        <is>
          <t xml:space="preserve"> </t>
        </is>
      </c>
      <c r="D13" s="4" t="inlineStr">
        <is>
          <t xml:space="preserve"> </t>
        </is>
      </c>
    </row>
    <row r="14">
      <c r="A14" s="4" t="inlineStr">
        <is>
          <t>ISRAEL | Product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3146</v>
      </c>
      <c r="C16" s="5" t="n">
        <v>3527</v>
      </c>
      <c r="D16" s="5" t="n">
        <v>3249</v>
      </c>
    </row>
    <row r="17">
      <c r="A17" s="4" t="inlineStr">
        <is>
          <t>ISRAEL | Servic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4722</v>
      </c>
      <c r="C19" s="5" t="n">
        <v>4170</v>
      </c>
      <c r="D19" s="5" t="n">
        <v>3913</v>
      </c>
    </row>
    <row r="20">
      <c r="A20" s="4" t="inlineStr">
        <is>
          <t>UNITED STATES | Product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5" t="n">
        <v>29678</v>
      </c>
      <c r="C22" s="5" t="n">
        <v>23937</v>
      </c>
      <c r="D22" s="5" t="n">
        <v>15616</v>
      </c>
    </row>
    <row r="23">
      <c r="A23" s="4" t="inlineStr">
        <is>
          <t>UNITED STATES | Service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5" t="n">
        <v>74648</v>
      </c>
      <c r="C25" s="5" t="n">
        <v>58062</v>
      </c>
      <c r="D25" s="5" t="n">
        <v>40954</v>
      </c>
    </row>
    <row r="26">
      <c r="A26" s="4" t="inlineStr">
        <is>
          <t>Other [Member] | Product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5" t="n">
        <v>14886</v>
      </c>
      <c r="C28" s="5" t="n">
        <v>7777</v>
      </c>
      <c r="D28" s="5" t="n">
        <v>6595</v>
      </c>
    </row>
    <row r="29">
      <c r="A29" s="4" t="inlineStr">
        <is>
          <t>Other [Member] | Service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25036</v>
      </c>
      <c r="C31" s="6" t="n">
        <v>16321</v>
      </c>
      <c r="D31" s="6" t="n">
        <v>142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167</v>
      </c>
      <c r="C4" s="6" t="n">
        <v>4672</v>
      </c>
      <c r="D4" s="6" t="n">
        <v>-156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455</v>
      </c>
      <c r="C6" s="5" t="n">
        <v>4710</v>
      </c>
      <c r="D6" s="5" t="n">
        <v>3706</v>
      </c>
    </row>
    <row r="7">
      <c r="A7" s="4" t="inlineStr">
        <is>
          <t>Loss (gain) from change in fair value of derivatives</t>
        </is>
      </c>
      <c r="B7" s="5" t="n">
        <v>22</v>
      </c>
      <c r="C7" s="5" t="n">
        <v>-9</v>
      </c>
      <c r="D7" s="5" t="n">
        <v>8</v>
      </c>
    </row>
    <row r="8">
      <c r="A8" s="4" t="inlineStr">
        <is>
          <t>Change in funds in respect of employee rights upon retirement</t>
        </is>
      </c>
      <c r="B8" s="5" t="n">
        <v>10</v>
      </c>
      <c r="C8" s="5" t="n">
        <v>116</v>
      </c>
      <c r="D8" s="5" t="n">
        <v>377</v>
      </c>
    </row>
    <row r="9">
      <c r="A9" s="4" t="inlineStr">
        <is>
          <t>Net change in operating right of use asset and operating lease liability</t>
        </is>
      </c>
      <c r="B9" s="5" t="n">
        <v>18</v>
      </c>
      <c r="C9" s="5" t="n">
        <v>22</v>
      </c>
      <c r="D9" s="5" t="n">
        <v>-82</v>
      </c>
    </row>
    <row r="10">
      <c r="A10" s="4" t="inlineStr">
        <is>
          <t>Non cash financial expenses</t>
        </is>
      </c>
      <c r="B10" s="5" t="n">
        <v>-187</v>
      </c>
      <c r="C10" s="5" t="n">
        <v>-172</v>
      </c>
      <c r="D10" s="5" t="n">
        <v>-902</v>
      </c>
    </row>
    <row r="11">
      <c r="A11" s="4" t="inlineStr">
        <is>
          <t>Decrease in restructuring plan provision</t>
        </is>
      </c>
      <c r="B11" s="5" t="n">
        <v>-63</v>
      </c>
      <c r="C11" s="5" t="n">
        <v>-126</v>
      </c>
      <c r="D11" s="5" t="n">
        <v>-467</v>
      </c>
    </row>
    <row r="12">
      <c r="A12" s="4" t="inlineStr">
        <is>
          <t>Change in allowance for credit losses</t>
        </is>
      </c>
      <c r="B12" s="5" t="n">
        <v>55</v>
      </c>
      <c r="C12" s="5" t="n">
        <v>-182</v>
      </c>
      <c r="D12" s="5" t="n">
        <v>138</v>
      </c>
    </row>
    <row r="13">
      <c r="A13" s="4" t="inlineStr">
        <is>
          <t>Share in results of affiliated companies</t>
        </is>
      </c>
      <c r="B13" s="5" t="n">
        <v>-809</v>
      </c>
      <c r="C13" s="5" t="n">
        <v>-503</v>
      </c>
      <c r="D13" s="5" t="n">
        <v>-184</v>
      </c>
    </row>
    <row r="14">
      <c r="A14" s="4" t="inlineStr">
        <is>
          <t>Share based compensation</t>
        </is>
      </c>
      <c r="B14" s="5" t="n">
        <v>395</v>
      </c>
      <c r="C14" s="5" t="n">
        <v>159</v>
      </c>
      <c r="D14" s="5" t="n">
        <v>218</v>
      </c>
    </row>
    <row r="15">
      <c r="A15" s="4" t="inlineStr">
        <is>
          <t>Liability in respect of employee rights upon retirement</t>
        </is>
      </c>
      <c r="B15" s="5" t="n">
        <v>-14</v>
      </c>
      <c r="C15" s="5" t="n">
        <v>-148</v>
      </c>
      <c r="D15" s="5" t="n">
        <v>-356</v>
      </c>
    </row>
    <row r="16">
      <c r="A16" s="4" t="inlineStr">
        <is>
          <t>Capital gain from sale of property, plant and equipment</t>
        </is>
      </c>
      <c r="B16" s="5" t="n">
        <v>-478</v>
      </c>
      <c r="C16" s="5" t="n">
        <v>-530</v>
      </c>
      <c r="D16" s="5" t="n">
        <v>-90</v>
      </c>
    </row>
    <row r="17">
      <c r="A17" s="4" t="inlineStr">
        <is>
          <t>Deferred income taxes, net</t>
        </is>
      </c>
      <c r="B17" s="5" t="n">
        <v>117</v>
      </c>
      <c r="C17" s="5" t="n">
        <v>235</v>
      </c>
      <c r="D17" s="5" t="n">
        <v>23</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in trade accounts receivable</t>
        </is>
      </c>
      <c r="B19" s="5" t="n">
        <v>-9743</v>
      </c>
      <c r="C19" s="5" t="n">
        <v>-4205</v>
      </c>
      <c r="D19" s="5" t="n">
        <v>-2659</v>
      </c>
    </row>
    <row r="20">
      <c r="A20" s="4" t="inlineStr">
        <is>
          <t>increase in other current assets and prepaid expenses</t>
        </is>
      </c>
      <c r="B20" s="5" t="n">
        <v>-1473</v>
      </c>
      <c r="C20" s="5" t="n">
        <v>-341</v>
      </c>
      <c r="D20" s="5" t="n">
        <v>-1836</v>
      </c>
    </row>
    <row r="21">
      <c r="A21" s="4" t="inlineStr">
        <is>
          <t>increase in inventory</t>
        </is>
      </c>
      <c r="B21" s="5" t="n">
        <v>-17165</v>
      </c>
      <c r="C21" s="5" t="n">
        <v>-5400</v>
      </c>
      <c r="D21" s="5" t="n">
        <v>-5069</v>
      </c>
    </row>
    <row r="22">
      <c r="A22" s="4" t="inlineStr">
        <is>
          <t>Increase (decrease) in trade accounts payable</t>
        </is>
      </c>
      <c r="B22" s="5" t="n">
        <v>2170</v>
      </c>
      <c r="C22" s="5" t="n">
        <v>-245</v>
      </c>
      <c r="D22" s="5" t="n">
        <v>1143</v>
      </c>
    </row>
    <row r="23">
      <c r="A23" s="4" t="inlineStr">
        <is>
          <t>Increase in accrued expenses and other</t>
        </is>
      </c>
      <c r="B23" s="5" t="n">
        <v>4705</v>
      </c>
      <c r="C23" s="5" t="n">
        <v>4202</v>
      </c>
      <c r="D23" s="5" t="n">
        <v>2727</v>
      </c>
    </row>
    <row r="24">
      <c r="A24" s="4" t="inlineStr">
        <is>
          <t>Net Cash Provided by (Used in) Operating Activities, Total</t>
        </is>
      </c>
      <c r="B24" s="5" t="n">
        <v>-5818</v>
      </c>
      <c r="C24" s="5" t="n">
        <v>2255</v>
      </c>
      <c r="D24" s="5" t="n">
        <v>-4867</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property and equipment</t>
        </is>
      </c>
      <c r="B26" s="5" t="n">
        <v>1275</v>
      </c>
      <c r="C26" s="5" t="n">
        <v>2002</v>
      </c>
      <c r="D26" s="5" t="n">
        <v>93</v>
      </c>
    </row>
    <row r="27">
      <c r="A27" s="4" t="inlineStr">
        <is>
          <t>Purchase of property and equipment</t>
        </is>
      </c>
      <c r="B27" s="5" t="n">
        <v>-5126</v>
      </c>
      <c r="C27" s="5" t="n">
        <v>-5102</v>
      </c>
      <c r="D27" s="5" t="n">
        <v>-16213</v>
      </c>
    </row>
    <row r="28">
      <c r="A28" s="4" t="inlineStr">
        <is>
          <t>Purchase of intangible assets</t>
        </is>
      </c>
      <c r="B28" s="5" t="n">
        <v>0</v>
      </c>
      <c r="C28" s="5" t="n">
        <v>-479</v>
      </c>
      <c r="D28" s="5" t="n">
        <v>0</v>
      </c>
    </row>
    <row r="29">
      <c r="A29" s="4" t="inlineStr">
        <is>
          <t>Net cash used in investing activities from continued operations</t>
        </is>
      </c>
      <c r="B29" s="5" t="n">
        <v>-3851</v>
      </c>
      <c r="C29" s="5" t="n">
        <v>-3579</v>
      </c>
      <c r="D29" s="5" t="n">
        <v>-16120</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long-term loans</t>
        </is>
      </c>
      <c r="B31" s="5" t="n">
        <v>-2016</v>
      </c>
      <c r="C31" s="5" t="n">
        <v>-1701</v>
      </c>
      <c r="D31" s="5" t="n">
        <v>-1071</v>
      </c>
    </row>
    <row r="32">
      <c r="A32" s="4" t="inlineStr">
        <is>
          <t>Net change in short term credit from banks</t>
        </is>
      </c>
      <c r="B32" s="5" t="n">
        <v>-7650</v>
      </c>
      <c r="C32" s="5" t="n">
        <v>1000</v>
      </c>
      <c r="D32" s="5" t="n">
        <v>0</v>
      </c>
    </row>
    <row r="33">
      <c r="A33" s="4" t="inlineStr">
        <is>
          <t>Proceeds from long-term loans received</t>
        </is>
      </c>
      <c r="B33" s="5" t="n">
        <v>0</v>
      </c>
      <c r="C33" s="5" t="n">
        <v>712</v>
      </c>
      <c r="D33" s="5" t="n">
        <v>16680</v>
      </c>
    </row>
    <row r="34">
      <c r="A34" s="4" t="inlineStr">
        <is>
          <t>Proceeds from issuance of common shares, net</t>
        </is>
      </c>
      <c r="B34" s="5" t="n">
        <v>9827</v>
      </c>
      <c r="C34" s="5" t="n">
        <v>10064</v>
      </c>
      <c r="D34" s="5" t="n">
        <v>0</v>
      </c>
    </row>
    <row r="35">
      <c r="A35" s="4" t="inlineStr">
        <is>
          <t>Exercise of options</t>
        </is>
      </c>
      <c r="B35" s="5" t="n">
        <v>0</v>
      </c>
      <c r="C35" s="5" t="n">
        <v>165</v>
      </c>
      <c r="D35" s="5" t="n">
        <v>189</v>
      </c>
    </row>
    <row r="36">
      <c r="A36" s="4" t="inlineStr">
        <is>
          <t>Net cash provided by financing activities from continued operations</t>
        </is>
      </c>
      <c r="B36" s="5" t="n">
        <v>161</v>
      </c>
      <c r="C36" s="5" t="n">
        <v>10240</v>
      </c>
      <c r="D36" s="5" t="n">
        <v>15798</v>
      </c>
    </row>
    <row r="37">
      <c r="A37" s="4" t="inlineStr">
        <is>
          <t>Net increase (decrease) in cash and cash equivalents and restricted cash</t>
        </is>
      </c>
      <c r="B37" s="5" t="n">
        <v>-9508</v>
      </c>
      <c r="C37" s="5" t="n">
        <v>8916</v>
      </c>
      <c r="D37" s="5" t="n">
        <v>-5189</v>
      </c>
    </row>
    <row r="38">
      <c r="A38" s="4" t="inlineStr">
        <is>
          <t>Cash and cash equivalents and restricted cash at beginning of period</t>
        </is>
      </c>
      <c r="B38" s="5" t="n">
        <v>16942</v>
      </c>
      <c r="C38" s="5" t="n">
        <v>8026</v>
      </c>
      <c r="D38" s="5" t="n">
        <v>13215</v>
      </c>
    </row>
    <row r="39">
      <c r="A39" s="4" t="inlineStr">
        <is>
          <t>Cash and cash equivalents and restricted cash at end of period</t>
        </is>
      </c>
      <c r="B39" s="5" t="n">
        <v>7434</v>
      </c>
      <c r="C39" s="5" t="n">
        <v>16942</v>
      </c>
      <c r="D39" s="5" t="n">
        <v>8026</v>
      </c>
    </row>
    <row r="40">
      <c r="A40" s="3" t="inlineStr">
        <is>
          <t>SUPPLEMENTARY INFORMATION ON INVESTING ACTIVITIES NOT INVOLVING CASH FLOW:</t>
        </is>
      </c>
      <c r="B40" s="4" t="inlineStr">
        <is>
          <t xml:space="preserve"> </t>
        </is>
      </c>
      <c r="C40" s="4" t="inlineStr">
        <is>
          <t xml:space="preserve"> </t>
        </is>
      </c>
      <c r="D40" s="4" t="inlineStr">
        <is>
          <t xml:space="preserve"> </t>
        </is>
      </c>
    </row>
    <row r="41">
      <c r="A41" s="4" t="inlineStr">
        <is>
          <t>Purchase of property, plant and equipment on credit</t>
        </is>
      </c>
      <c r="B41" s="5" t="n">
        <v>0</v>
      </c>
      <c r="C41" s="5" t="n">
        <v>0</v>
      </c>
      <c r="D41" s="5" t="n">
        <v>196</v>
      </c>
    </row>
    <row r="42">
      <c r="A42" s="4" t="inlineStr">
        <is>
          <t>Additions of operating lease right-of-use assets and operating lease liabilities</t>
        </is>
      </c>
      <c r="B42" s="5" t="n">
        <v>983</v>
      </c>
      <c r="C42" s="5" t="n">
        <v>1345</v>
      </c>
      <c r="D42" s="5" t="n">
        <v>318</v>
      </c>
    </row>
    <row r="43">
      <c r="A43" s="4" t="inlineStr">
        <is>
          <t>Reclassification of inventory to property, plant and equipment</t>
        </is>
      </c>
      <c r="B43" s="5" t="n">
        <v>155</v>
      </c>
      <c r="C43" s="5" t="n">
        <v>68</v>
      </c>
      <c r="D43" s="5" t="n">
        <v>284</v>
      </c>
    </row>
    <row r="44">
      <c r="A44" s="4" t="inlineStr">
        <is>
          <t>Capital contribution to equity method investee</t>
        </is>
      </c>
      <c r="B44" s="5" t="n">
        <v>0</v>
      </c>
      <c r="C44" s="5" t="n">
        <v>0</v>
      </c>
      <c r="D44" s="5" t="n">
        <v>787</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5" t="n">
        <v>-1400</v>
      </c>
      <c r="C46" s="5" t="n">
        <v>-1438</v>
      </c>
      <c r="D46" s="5" t="n">
        <v>-796</v>
      </c>
    </row>
    <row r="47">
      <c r="A47" s="4" t="inlineStr">
        <is>
          <t>Income taxes received (paid), net</t>
        </is>
      </c>
      <c r="B47" s="6" t="n">
        <v>-39</v>
      </c>
      <c r="C47" s="6" t="n">
        <v>0</v>
      </c>
      <c r="D47" s="6"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 (Schedule of Long-Lived Assets by Geographical Location)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48595</v>
      </c>
      <c r="C3" s="6" t="n">
        <v>46571</v>
      </c>
      <c r="D3" s="6" t="n">
        <v>51501</v>
      </c>
    </row>
    <row r="4">
      <c r="A4" s="4" t="inlineStr">
        <is>
          <t>ISRAEL</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13773</v>
      </c>
      <c r="C6" s="5" t="n">
        <v>11569</v>
      </c>
      <c r="D6" s="5" t="n">
        <v>10231</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34822</v>
      </c>
      <c r="C9" s="6" t="n">
        <v>35002</v>
      </c>
      <c r="D9" s="6" t="n">
        <v>412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INFORMATION (Details) - USD ($) $ in Thousands</t>
        </is>
      </c>
      <c r="B1" s="2" t="inlineStr">
        <is>
          <t>12 Months Ended</t>
        </is>
      </c>
    </row>
    <row r="2">
      <c r="B2" s="2" t="inlineStr">
        <is>
          <t>Dec. 31, 2024</t>
        </is>
      </c>
      <c r="C2" s="2" t="inlineStr">
        <is>
          <t>Dec. 31, 2023</t>
        </is>
      </c>
      <c r="D2" s="2" t="inlineStr">
        <is>
          <t>Dec. 31, 2022</t>
        </is>
      </c>
    </row>
    <row r="3">
      <c r="A3" s="4" t="inlineStr">
        <is>
          <t>Warranty provision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beginning</t>
        </is>
      </c>
      <c r="B5" s="6" t="n">
        <v>325</v>
      </c>
      <c r="C5" s="6" t="n">
        <v>243</v>
      </c>
      <c r="D5" s="6" t="n">
        <v>243</v>
      </c>
    </row>
    <row r="6">
      <c r="A6" s="4" t="inlineStr">
        <is>
          <t>Additions</t>
        </is>
      </c>
      <c r="B6" s="5" t="n">
        <v>28</v>
      </c>
      <c r="C6" s="5" t="n">
        <v>82</v>
      </c>
      <c r="D6" s="5" t="n">
        <v>0</v>
      </c>
    </row>
    <row r="7">
      <c r="A7" s="4" t="inlineStr">
        <is>
          <t>Deductions</t>
        </is>
      </c>
      <c r="B7" s="4" t="inlineStr">
        <is>
          <t xml:space="preserve"> </t>
        </is>
      </c>
      <c r="C7" s="5" t="n">
        <v>0</v>
      </c>
      <c r="D7" s="5" t="n">
        <v>0</v>
      </c>
    </row>
    <row r="8">
      <c r="A8" s="4" t="inlineStr">
        <is>
          <t>Balance, ending</t>
        </is>
      </c>
      <c r="B8" s="5" t="n">
        <v>353</v>
      </c>
      <c r="C8" s="5" t="n">
        <v>325</v>
      </c>
      <c r="D8" s="5" t="n">
        <v>243</v>
      </c>
    </row>
    <row r="9">
      <c r="A9" s="4" t="inlineStr">
        <is>
          <t>Provision for current expected credit losse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beginning</t>
        </is>
      </c>
      <c r="B11" s="5" t="n">
        <v>345</v>
      </c>
      <c r="C11" s="5" t="n">
        <v>527</v>
      </c>
      <c r="D11" s="5" t="n">
        <v>389</v>
      </c>
    </row>
    <row r="12">
      <c r="A12" s="4" t="inlineStr">
        <is>
          <t>Additions</t>
        </is>
      </c>
      <c r="B12" s="5" t="n">
        <v>150</v>
      </c>
      <c r="C12" s="5" t="n">
        <v>90</v>
      </c>
      <c r="D12" s="5" t="n">
        <v>200</v>
      </c>
    </row>
    <row r="13">
      <c r="A13" s="4" t="inlineStr">
        <is>
          <t>Deductions</t>
        </is>
      </c>
      <c r="B13" s="5" t="n">
        <v>-95</v>
      </c>
      <c r="C13" s="5" t="n">
        <v>-272</v>
      </c>
      <c r="D13" s="5" t="n">
        <v>-62</v>
      </c>
    </row>
    <row r="14">
      <c r="A14" s="4" t="inlineStr">
        <is>
          <t>Balance, ending</t>
        </is>
      </c>
      <c r="B14" s="6" t="n">
        <v>400</v>
      </c>
      <c r="C14" s="6" t="n">
        <v>345</v>
      </c>
      <c r="D14" s="6" t="n">
        <v>52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6:51Z</dcterms:created>
  <dcterms:modified xmlns:dcterms="http://purl.org/dc/terms/" xmlns:xsi="http://www.w3.org/2001/XMLSchema-instance" xsi:type="dcterms:W3CDTF">2025-03-26T20:06:54Z</dcterms:modified>
</cp:coreProperties>
</file>